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ACQUISITION"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MPANY OVERVIEW AND BASIS OF19"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DERIVATIVE INSTRUMENTS AND HE25" sheetId="25" state="visible" r:id="rId25"/>
    <sheet xmlns:r="http://schemas.openxmlformats.org/officeDocument/2006/relationships" name="ACQUISITION (Tables)" sheetId="26" state="visible" r:id="rId26"/>
    <sheet xmlns:r="http://schemas.openxmlformats.org/officeDocument/2006/relationships" name="SEGMENTS (Tables)" sheetId="27" state="visible" r:id="rId27"/>
    <sheet xmlns:r="http://schemas.openxmlformats.org/officeDocument/2006/relationships" name="SUBSEQUENT EVENTS (Tables)" sheetId="28" state="visible" r:id="rId28"/>
    <sheet xmlns:r="http://schemas.openxmlformats.org/officeDocument/2006/relationships" name="COMPANY OVERVIEW AND BASIS OF29" sheetId="29" state="visible" r:id="rId29"/>
    <sheet xmlns:r="http://schemas.openxmlformats.org/officeDocument/2006/relationships" name="COMPANY OVERVIEW AND BASIS OF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EARNINGS PER SHARE (Schedule of" sheetId="45" state="visible" r:id="rId45"/>
    <sheet xmlns:r="http://schemas.openxmlformats.org/officeDocument/2006/relationships" name="STOCKHOLDERS' EQUITY (Schedule " sheetId="46" state="visible" r:id="rId46"/>
    <sheet xmlns:r="http://schemas.openxmlformats.org/officeDocument/2006/relationships" name="STOCKHOLDERS' EQUITY (Schedul47" sheetId="47" state="visible" r:id="rId47"/>
    <sheet xmlns:r="http://schemas.openxmlformats.org/officeDocument/2006/relationships" name="STOCKHOLDERS' EQUITY (Summary o"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DEBT (Narrative) (Details)" sheetId="52" state="visible" r:id="rId52"/>
    <sheet xmlns:r="http://schemas.openxmlformats.org/officeDocument/2006/relationships" name="DEBT (Schedule of Short-Term Bo" sheetId="53" state="visible" r:id="rId53"/>
    <sheet xmlns:r="http://schemas.openxmlformats.org/officeDocument/2006/relationships" name="DEBT (Summary of Changes in Lon" sheetId="54" state="visible" r:id="rId54"/>
    <sheet xmlns:r="http://schemas.openxmlformats.org/officeDocument/2006/relationships" name="DEBT (Schedule of Annual Maturi"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ACQUISITION (Narrative) (Detail" sheetId="62" state="visible" r:id="rId62"/>
    <sheet xmlns:r="http://schemas.openxmlformats.org/officeDocument/2006/relationships" name="ACQUISITION (Summary of the Tot" sheetId="63" state="visible" r:id="rId63"/>
    <sheet xmlns:r="http://schemas.openxmlformats.org/officeDocument/2006/relationships" name="ACQUISITION (Components of the " sheetId="64" state="visible" r:id="rId64"/>
    <sheet xmlns:r="http://schemas.openxmlformats.org/officeDocument/2006/relationships" name="ACQUISITION (Schedule of Intang" sheetId="65" state="visible" r:id="rId65"/>
    <sheet xmlns:r="http://schemas.openxmlformats.org/officeDocument/2006/relationships" name="ACQUISITION (Pro Forma Financia" sheetId="66" state="visible" r:id="rId66"/>
    <sheet xmlns:r="http://schemas.openxmlformats.org/officeDocument/2006/relationships" name="SEGMENTS (Summary of Segment Re" sheetId="67" state="visible" r:id="rId67"/>
    <sheet xmlns:r="http://schemas.openxmlformats.org/officeDocument/2006/relationships" name="SUBSEQUENT EVENTS (Narrative) (" sheetId="68" state="visible" r:id="rId68"/>
    <sheet xmlns:r="http://schemas.openxmlformats.org/officeDocument/2006/relationships" name="SUBSEQUENT EVENTS (Other Commit" sheetId="69" state="visible" r:id="rId69"/>
    <sheet xmlns:r="http://schemas.openxmlformats.org/officeDocument/2006/relationships" name="Uncategorized Items - psmt-2018" sheetId="70" state="visible" r:id="rId70"/>
  </sheets>
  <definedNames/>
  <calcPr calcId="124519" fullCalcOnLoad="1"/>
</workbook>
</file>

<file path=xl/sharedStrings.xml><?xml version="1.0" encoding="utf-8"?>
<sst xmlns="http://schemas.openxmlformats.org/spreadsheetml/2006/main" uniqueCount="767">
  <si>
    <t>Document And Entity Information - shares</t>
  </si>
  <si>
    <t>9 Months Ended</t>
  </si>
  <si>
    <t>May 31, 2018</t>
  </si>
  <si>
    <t>Jun. 30, 2018</t>
  </si>
  <si>
    <t>Document And Entity Information [Abstract]</t>
  </si>
  <si>
    <t>Entity Registrant Name</t>
  </si>
  <si>
    <t>PRICESMART INC</t>
  </si>
  <si>
    <t>Entity Central Index Key</t>
  </si>
  <si>
    <t>Current Fiscal Year End Date</t>
  </si>
  <si>
    <t>--08-31</t>
  </si>
  <si>
    <t>Trading Symbol</t>
  </si>
  <si>
    <t>psmt</t>
  </si>
  <si>
    <t>Entity Filer Category</t>
  </si>
  <si>
    <t>Large Accelerated Filer</t>
  </si>
  <si>
    <t>Document Fiscal Year Focus</t>
  </si>
  <si>
    <t>Document Fiscal Period Focus</t>
  </si>
  <si>
    <t>Q3</t>
  </si>
  <si>
    <t>Document Type</t>
  </si>
  <si>
    <t>10-Q</t>
  </si>
  <si>
    <t>Amendment Flag</t>
  </si>
  <si>
    <t>false</t>
  </si>
  <si>
    <t>Document Period End Date</t>
  </si>
  <si>
    <t>May 31,
		2018</t>
  </si>
  <si>
    <t>Entity Common Stock, Shares Outstanding</t>
  </si>
  <si>
    <t>CONSOLIDATED BALANCE SHEETS - USD ($) $ in Thousands</t>
  </si>
  <si>
    <t>Aug. 31, 2017</t>
  </si>
  <si>
    <t>Current Assets:</t>
  </si>
  <si>
    <t>Cash and cash equivalents</t>
  </si>
  <si>
    <t>Short-term restricted cash</t>
  </si>
  <si>
    <t>Receivables, net of allowance for doubtful accounts of $32 and $7 as of May 31, 2018 and August 31, 2017, respectively</t>
  </si>
  <si>
    <t>Merchandise inventories</t>
  </si>
  <si>
    <t>Prepaid expenses and other current assets</t>
  </si>
  <si>
    <t>Total current assets</t>
  </si>
  <si>
    <t>Long-term restricted cash</t>
  </si>
  <si>
    <t>Property and equipment, net</t>
  </si>
  <si>
    <t>Goodwill</t>
  </si>
  <si>
    <t>Other intangibles, net</t>
  </si>
  <si>
    <t>Deferred tax assets</t>
  </si>
  <si>
    <t>Other non-current assets (includes $4,081 and $2,547 as of May 31, 2018 and August 31, 2017, respectively, for the fair value of derivative instruments)</t>
  </si>
  <si>
    <t>Investment in unconsolidated affiliates</t>
  </si>
  <si>
    <t>Total Assets</t>
  </si>
  <si>
    <t>Current Liabilities:</t>
  </si>
  <si>
    <t>Short-term borrowings</t>
  </si>
  <si>
    <t>Accounts payable</t>
  </si>
  <si>
    <t>Accrued salaries and benefits</t>
  </si>
  <si>
    <t>Deferred income</t>
  </si>
  <si>
    <t>Income taxes payable</t>
  </si>
  <si>
    <t>Other accrued expenses</t>
  </si>
  <si>
    <t>Dividends payable</t>
  </si>
  <si>
    <t>Long-term debt, current portion</t>
  </si>
  <si>
    <t>Total current liabilities</t>
  </si>
  <si>
    <t>Deferred tax liability</t>
  </si>
  <si>
    <t>Long-term portion of deferred rent</t>
  </si>
  <si>
    <t>Long-term income taxes payable, net of current portion</t>
  </si>
  <si>
    <t>Long-term debt, net of current portion</t>
  </si>
  <si>
    <t>Other long-term liabilities (includes $537 and $682 for the fair value of derivative instruments and $5,115 and $5,051 for post-employment plans as of May 31, 2018 and August 31, 2017, respectively)</t>
  </si>
  <si>
    <t>Total Liabilities</t>
  </si>
  <si>
    <t>Stockholders' Equity:</t>
  </si>
  <si>
    <t>Common stock, $0.0001 par value, 45,000,000 shares authorized; 31,369,568 and 31,275,727 shares issued and 30,472,064 and 30,400,742 shares outstanding (net of treasury shares) as of May 31, 2018 and August 31, 2017, respectively</t>
  </si>
  <si>
    <t>Additional paid-in capital</t>
  </si>
  <si>
    <t>Tax benefit from stock-based compensation</t>
  </si>
  <si>
    <t>Accumulated other comprehensive loss</t>
  </si>
  <si>
    <t>Retained earnings</t>
  </si>
  <si>
    <t>Less: treasury stock at cost, 897,504 and 874,985 shares as of May 31, 2018 and August 31, 2017, respectively</t>
  </si>
  <si>
    <t>Total stockholders' equity attributable to PriceSmart, Inc. stockholders</t>
  </si>
  <si>
    <t>Noncontrolling interest in consolidated subsidiaries</t>
  </si>
  <si>
    <t>Total stockholders' equity</t>
  </si>
  <si>
    <t>Total Liabilities and Equity</t>
  </si>
  <si>
    <t>CONSOLIDATED BALANCE SHEETS (Parenthetical) - USD ($) $ in Thousands</t>
  </si>
  <si>
    <t>CONSOLIDATED BALANCE SHEETS [Abstract]</t>
  </si>
  <si>
    <t>Receivables, allowance for doubtful account</t>
  </si>
  <si>
    <t>Other non-current assets, fair value of derivative instruments</t>
  </si>
  <si>
    <t>Other long-term liabilities, fair value of derivative instruments</t>
  </si>
  <si>
    <t>Other long-term liabilities, post-employment plans</t>
  </si>
  <si>
    <t>Common stock, par value per share</t>
  </si>
  <si>
    <t>Common stock, shares authorized</t>
  </si>
  <si>
    <t>Common stock, shares issued</t>
  </si>
  <si>
    <t>Common stock, shares outstanding</t>
  </si>
  <si>
    <t>Treasury stock, shares</t>
  </si>
  <si>
    <t>CONSOLIDATED STATEMENTS OF INCOME - USD ($) shares in Thousands, $ in Thousands</t>
  </si>
  <si>
    <t>3 Months Ended</t>
  </si>
  <si>
    <t>May 31, 2017</t>
  </si>
  <si>
    <t>Revenues:</t>
  </si>
  <si>
    <t>Net merchandise sales</t>
  </si>
  <si>
    <t>Export sales</t>
  </si>
  <si>
    <t>Membership income</t>
  </si>
  <si>
    <t>Other revenue and income</t>
  </si>
  <si>
    <t>Total revenues</t>
  </si>
  <si>
    <t>Cost of goods sold:</t>
  </si>
  <si>
    <t>Non-merchandise</t>
  </si>
  <si>
    <t>Selling, general and administrative:</t>
  </si>
  <si>
    <t>Warehouse club and other operations</t>
  </si>
  <si>
    <t>General and administrative</t>
  </si>
  <si>
    <t>Pre-opening expenses</t>
  </si>
  <si>
    <t>Asset impairment</t>
  </si>
  <si>
    <t>Loss/(gain)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Less: net income (loss) attributable to noncontrolling interest</t>
  </si>
  <si>
    <t>Net income attributable to PriceSmart, Inc.</t>
  </si>
  <si>
    <t>Net income attributable to PriceSmart Inc. per share available for distribution:</t>
  </si>
  <si>
    <t>Basic</t>
  </si>
  <si>
    <t>Diluted</t>
  </si>
  <si>
    <t>Shares used in per share computations:</t>
  </si>
  <si>
    <t>Dividends per share</t>
  </si>
  <si>
    <t xml:space="preserve"> </t>
  </si>
  <si>
    <t>CONSOLIDATED STATEMENTS OF COMPREHENSIVE INCOME - USD ($) $ in Thousands</t>
  </si>
  <si>
    <t>CONSOLIDATED STATEMENTS OF COMPREHENSIVE INCOME [Abstract]</t>
  </si>
  <si>
    <t>Other Comprehensive Income, net of tax:</t>
  </si>
  <si>
    <t>Foreign currency translation adjustments</t>
  </si>
  <si>
    <t>[1]</t>
  </si>
  <si>
    <t>Defined benefit pension plan:</t>
  </si>
  <si>
    <t>Amortization of prior service cost and actuarial gains included in net periodic pensions cost</t>
  </si>
  <si>
    <t>Total defined benefit pension plan</t>
  </si>
  <si>
    <t>Derivative instruments:</t>
  </si>
  <si>
    <t>Unrealized gains/(losses) on change in fair value of interest rate swaps</t>
  </si>
  <si>
    <t>[2]</t>
  </si>
  <si>
    <t>Total derivative instruments</t>
  </si>
  <si>
    <t>Other comprehensive income (loss)</t>
  </si>
  <si>
    <t>Comprehensive income</t>
  </si>
  <si>
    <t>Less: comprehensive income/(loss) attributable to noncontrolling interest</t>
  </si>
  <si>
    <t>Comprehensive income attributable to PriceSmart Inc. stockholders</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7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 Stockholder's Equity Attributable to PriceSmart, Inc. [Member]</t>
  </si>
  <si>
    <t>Noncontrolling Interest [Member]</t>
  </si>
  <si>
    <t>Total</t>
  </si>
  <si>
    <t>Balance at Aug. 31, 2016</t>
  </si>
  <si>
    <t>Balance (in shares) at Aug. 31, 2016</t>
  </si>
  <si>
    <t>Purchase of treasury stock</t>
  </si>
  <si>
    <t>Purchase of treasury stock (in shares)</t>
  </si>
  <si>
    <t>Issuance of restricted stock award</t>
  </si>
  <si>
    <t>Issuance of restricted stock award (in shares)</t>
  </si>
  <si>
    <t>Forfeiture of restricted stock awards</t>
  </si>
  <si>
    <t>Forfeiture of restricted stock awards (in shares)</t>
  </si>
  <si>
    <t>Exercise of stock options</t>
  </si>
  <si>
    <t>Exercise of stock options (in shares)</t>
  </si>
  <si>
    <t>Stock-based compensation</t>
  </si>
  <si>
    <t>Dividend paid to stockholders</t>
  </si>
  <si>
    <t>Dividend payable to stockholders</t>
  </si>
  <si>
    <t>Balance at May. 31, 2017</t>
  </si>
  <si>
    <t>Balance (in shares) at May. 31, 2017</t>
  </si>
  <si>
    <t>Balance at Aug. 31, 2017</t>
  </si>
  <si>
    <t>Balance (in shares) at Aug. 31, 2017</t>
  </si>
  <si>
    <t>Acquisition of Aeropost</t>
  </si>
  <si>
    <t>Acquisition of Aeropost (in shares)</t>
  </si>
  <si>
    <t>Balance at May. 31, 2018</t>
  </si>
  <si>
    <t>Balance (in shares) at May. 31, 2018</t>
  </si>
  <si>
    <t>CONSOLIDATED STATEMENTS OF CASH FLOWS - USD ($) $ in Thousands</t>
  </si>
  <si>
    <t>Operating Activities:</t>
  </si>
  <si>
    <t>Adjustments to reconcile net income attributable to PriceSmart, Inc. to net cash provided by operating activities:</t>
  </si>
  <si>
    <t>Depreciation and amortization</t>
  </si>
  <si>
    <t>Allowance for doubtful accounts</t>
  </si>
  <si>
    <t>Asset impairment and closure costs</t>
  </si>
  <si>
    <t>(Gain)/loss on sale of property and equipment</t>
  </si>
  <si>
    <t>Deferred income taxes</t>
  </si>
  <si>
    <t>Equity in (gains) losses of unconsolidated affiliates</t>
  </si>
  <si>
    <t>Change in operating assets and liabilities:</t>
  </si>
  <si>
    <t>Receivables, prepaid expenses and other current assets, non-current assets, accrued salaries and benefits, deferred membership income and other accruals</t>
  </si>
  <si>
    <t>Net cash provided by (used in) operating activities</t>
  </si>
  <si>
    <t>Investing Activities:</t>
  </si>
  <si>
    <t>Business acquisition, net of cash acquired</t>
  </si>
  <si>
    <t>Additions to property and equipment</t>
  </si>
  <si>
    <t>Deposits for land purchase option agreements</t>
  </si>
  <si>
    <t>Proceeds from disposal of property and equipment</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Purchase of treasury stock for tax withholding on stock compensation</t>
  </si>
  <si>
    <t>Proceeds from exercise of stock options</t>
  </si>
  <si>
    <t>Net cash provided by (used in) financing activities</t>
  </si>
  <si>
    <t>Effect of exchange rate changes on cash and cash equivalents and restricted cash</t>
  </si>
  <si>
    <t>Net increase (decrease) in cash, cash equivalents</t>
  </si>
  <si>
    <t>Cash, cash equivalents and restricted cash at beginning of period</t>
  </si>
  <si>
    <t>Cash, cash equivalents and restricted cash at end of period</t>
  </si>
  <si>
    <t>Reconciliation of cash, cash equivalents, and restricted cash:</t>
  </si>
  <si>
    <t>Total cash and cash equivalents, and restricted cash shown in statement of cash flows</t>
  </si>
  <si>
    <t>COMPANY OVERVIEW AND BASIS OF PRESENTATION</t>
  </si>
  <si>
    <t>COMPANY OVERVIEW AND BASIS OF PRESENTATION [Abstract]</t>
  </si>
  <si>
    <t>N OTE 1 – COMPANY OVERVIEW AND BASIS OF PRESENTATION
﻿
PriceSmart, Inc.’s (“PriceSmart” or the “Company”) business consists primarily of international membership shopping warehouse clubs similar to, but smaller in size than, warehouse clubs in the United States. As of May 31, 2018 , the Company had 41 consolidated warehouse clubs in operation in 12 countries and one U.S. territory ( seven each in Colombia and Costa Rica; five in Panama; four each in Trinidad and Dominican Republic ; three each in Guatemala and Honduras ; two each in El Salvador and Nicaragua ; and one each in Aruba, Barbados , Jamaica and the United States Virgin Islands ), of which the Company owns 100% of the corresponding legal entities (see Note 2 - Summary of Significant Accounting Policies). The Company opened a new warehouse club in Santa Ana, Costa Rica in October 2017, bringing the total warehouse clubs operating in Costa Rica to seven . The Company opened a new warehouse club in Santo Domingo, Dominican Republic in May 2018, bringing the total number of warehouse clubs operating in the Dominican Republic to four. In May 2018, the Company acquired land in Panama and the Dominican Republic upon which the Company plans to construct new warehouse clubs. In Panama, the site is in the city of Santiago and, upon completion, will be the sixth warehouse club in Panama. In the Dominican Republic, the site is in the city of Santo Domingo and, upon completion, will be the fifth warehouse club in the Dominican Republic. Both warehouse clubs are currently expected to open in the spring of 2019. Both of these warehouse clubs will be designed using our new small warehouse club format with sales floor square footage between 30,000 to 40,000 square feet, compared to 50,000 to 60,000 sales floor square footage within our most recent standard format warehouse club openings. The Company continues to explore other potential sites for future warehouse clubs in Central America, the Caribbean and South America.
﻿
PriceSmart also operates a cross-border logistics and e-commerce business through its Aeropost, Inc. (“Aeropost”) subsidiary, which it purchased during March 2018. Aeropost operates directly or via agency relationships in 38 countries in Latin America and the Caribbean and has distribution and administration facilities in Miami, Florida.
﻿
Basis of Presentation – The interim unaudited consolidated financial statements have been prepared in accordance with the instructions to Form 10-Q for interim financial reporting pursuant to the rules and regulations of the U.S. Securities and Exchange Commission (“SEC”) and U.S. generally accepted accounting principles (GAAP) for interim financial information. These interim consolidated financial statements should be read in conjunction with the consolidated financial statements and notes included in the Company’s Annual Report on Form 10-K for the fiscal year ended August 31, 2017 (the “2017 Form 10-K”). The interim consolidated financial statements include the accounts of PriceSmart, Inc., a Delaware corporation, and its subsidiaries. Inter-company transactions between the Company and its subsidiaries have been eliminated in consolidation.
﻿
Reclassifications to consolidated statement of cash flows recorded during fiscal year 2018 for fiscal year 2017 – Accounting Standards Update (ASU) 2016-18 -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Company early adopted this ASU as of August 31, 2017. The adoption of this ASU impacted the presentation of cash flows with inclusion of restricted cash for each of the presented periods.
﻿
Additionally, the Company adopted Accounting Standards Update (ASU) 2016-09, effective as of September 1, 2017. The Company made certain elections and changes to account for share-based payments to employees according to the new standard as follows:
﻿
Accounting for policy election to recognize forfeitures of restricted stock awards and units as they occur – The Company made a policy election to recognize forfeitures of restricted stock awards and units as they occur. Accordingly, the Company applied the modified retrospective transition method, with a cumulative-effect adjustment to prior year (August 31, 2017) retained earnings. Therefore, the Company recorded an increase to prior year retained earnings and a decrease to additional paid-in capital of $367,000 in each case. The table below summarizes the change to the prior year balance sheet (in thousands):
﻿
﻿
﻿
﻿
August 31, 2017
balance sheet line item
as previously reported
Amount
reclassified
August 31, 2017
balance sheet line item
as currently reported
﻿ Retained earnings
$ 420,499
$ 367
$ 420,866
﻿ Additional paid-in capital
$ 422,762
$ (367)
$ 422,395
﻿
Presentation of excess tax benefits and employee taxes paid on the statement of cash flows
﻿
·
According to ASU 2016-09, the cash paid to a tax authority when shares are withheld to satisfy the employer’s statutory income tax withholding obligation should be classified as a financing activity on the statement of cash flows , and the full retrospective transition method should be applied. The Company already classifies cash paid for tax withholdings as a financing activity; thus, the adoption did not change the Company’s classification for this activity. However, the Company has changed the naming convention from “Purchase of treasury stock” to “Purchase of treasury stock for tax withholding on stock compensation” in the statement of cash flows.
﻿
·
Furthermore , the new standard requires the Company to present excess tax benefits as an operating activity on the statement of cash flows rather than as a financing activity. The Company has adopted this change, retrospectively, which resulted in $231,000 being reclassified from a financing activity to an operating activity for the nine months ended May 31, 2017.
﻿
﻿</t>
  </si>
  <si>
    <t>SUMMARY OF SIGNIFICANT ACCOUNTING POLICIES</t>
  </si>
  <si>
    <t>SUMMARY OF SIGNIFICANT ACCOUNTING POLICIES [Abstract]</t>
  </si>
  <si>
    <t xml:space="preserve">NOTE 2 – SUMMARY OF SIGNIFICANT ACCOUNTING POLICIES
﻿
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for its ownership interest in store-front joint ventures, within its Aeropost subsidiary, that the Company has the power to direct the activities of the VIE that most significantly impact the VIE's economic performance. Therefore, the Company has determined that it is the primary beneficiary of the VIEs and has consolidated these entities within its consolidated financial statements. The Company's ownership interest in these store-front joint ventures, within its Aeropost subsidiary, for which the Company has consolidated their financial statements as of May 31, 2018, are listed below:
﻿
﻿
﻿
﻿ Aeropost Store-front Joint Ventures
Countries
Ownership
Basis of Presentation
﻿ El Salvador
EL Salvador
60.0
%
Consolidated
﻿ Guatemala
Guatemala
60.0
%
Consolidated
﻿ Tortola
British Virgin Islands
50.0
%
Consolidated
﻿ Trinidad
Trinidad
50.0
%
Consolidated
﻿
For the Company's ownership interest in real estate development joint ventur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for which the Company has recorded under the equity method as of May 31, 2018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
Goodwill and Other Intangibles – Goodwill and intangibles totaled $66.9 million as of May 31, 2018 and $35.6 million as of August 31, 2017 . In March 2018, the Company acquired Aeropost, Inc., which resulted in the addition of $32.1 million of goodwill and other intangibles. Please see the table below for a description and amounts assigned to each major asset class. Please refer to Note 8 – Acquisition for additional information pertaining to each asset class acquired in the business combination. The Company reviews reported goodwill and other intangibles at the cash-generating unit level for impairment. The Company tests for impairment at least annually or when events or changes in circumstances indicate that it is more likely or than not that the asset is impaired.
﻿
The changes in the carrying amount of goodwill for the year ended May 31, 2018 are as follows (in thousands):
﻿
﻿
﻿
﻿
May 31,
﻿
2018
﻿ Goodwill at August 31, 2017
$ 35,642
﻿ Foreign currency exchange rate changes
(324)
﻿ Aeropost acquisition - see Note 8
16,033
﻿ Goodwill at May 31, 2018
$ 51,351
﻿
The table below summarizes our acquired other intangible assets (in thousands) arising from the Aeropost acquisition:
﻿
﻿
﻿
﻿
May 31,
﻿
2018
﻿ Other intangibles at August 31, 2017
$
—
﻿ Trade name
5,100
﻿ Developed technology
11,000
﻿ Other intangibles at May 31, 2018
$ 16,100
﻿ Amortization
(507)
﻿ Net other intangibles at May 31, 2018
$ 15,593
﻿
﻿ Total goodwill and other intangibles, net
$ 66,944
﻿
The table below shows our estimated amortization of intangibles for fiscal years 2018 through 2022 and thereafter is as follows (in thousands):
﻿
﻿
﻿
﻿ Twelve Month Ended August 31
Amount
﻿ 2018
$ 1,120
(1)
﻿ 2019
2,404
﻿ 2020
2,411
﻿ 2021
2,404
﻿ 2022
2,404
﻿ Thereafter
5,357
﻿ Total
$ 16,100
﻿
(1)
Includes $507,000 of actual recorded amortization expense for the period end ed May 31, 2018.
﻿
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August 31, 2016, there were three countries that lacked a clearly defined process. During the third and fourth quarters of fiscal year 2017, two of these countries clarified the refund mechanism, which we are currently pursuing. The Company, together with its tax and legal advisers, is currently seeking clarification in court in the remaining country without a clearly defined process and expects to prevail. The balance of the VAT receivable in the country with undefined refund mechanisms was approximately $377,000 and $1.2 million as of May 31, 2018, and August 31, 2017,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the Company to obtain a refund or to offset this excess income tax against other taxes. As of May 31, 2018, and August 31, 2017, the Company had deferred tax assets of approximately $2.2 million and $2.0 million, respectively, in this country. Also, the Company had an income tax receivable balance of $5.5 million and $4.3 million as of May 31,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In the third quarter of fiscal year 2018, a revised minimum tax law was passed in this country, which beginning in fiscal 2019 will reduce the minimum tax rate. Additionally, this law clarifies rules for reimbursement of excess minimum tax paid, which the Company believes will facilitate this reimbursement on a go-forward basis.
﻿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May 31,
August 31,
﻿
2018
2017
﻿ Prepaid expenses and other current assets
$ 7,256
$ 6,650
﻿ Other non-current assets
19,758
24,904
﻿ Total amount of VAT receivables reported
$ 27,014
$ 31,554
﻿
The following table summarizes the Income tax receivables reported by the Company (in thousands):
﻿
﻿
﻿
﻿
﻿
May 31,
August 31,
﻿
2018
2017
﻿ Prepaid expenses and other current assets
$ 4,236
$ 6,403
﻿ Other non-current assets
17,347
10,492
﻿ Total amount of Income tax receivables reported
$ 21,583
$ 16,895
﻿
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Stock Based Compensation – The Company utilizes three types of equity awards: stock options (“options”), restricted stock awards (“RSAs”) and restricted stock units (“RSUs”). The Company adopted ASU 2016-09 – Compensation - Stock Compensation (Topic 718) on September 1, 2017, see Note 1 – Company Overview and Basis of Presentation for more information on the implementation. Compensation related to options is accounted for by applying the valuation technique based on the Black-Scholes model. Compensation related to RSAs and RSUs is based on the fair market value at the time of grant. The Company recognizes the compensation cost related to these awards over the requisite service period as determined by the grant, amortized ratably or on a straight line basis over the life of the grant. As a result of adoption of ASU 2016-09, the Company currentl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based on ASU 2016-09.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Exit or Disposal Cost Obligations – In January 2017, the Company purchased a distribution center in Medley, Miami-Dade County, Florida. The Company transferred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May 31, 2018 and August 31, 2017 was immaterial. Exit costs of approximately $870,000 were recorded to net merchandise cost of goods sold for the nine months ended May 31, 2018 and $751,000 for the nine months ended May 31, 2017.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7 Form 10-K.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deferred on the consolidated balance sheets in accumulated other comprehensive loss.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May 31, 2018 and August 31, 2017 .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May 31, 2018 and August 31, 2017 .
﻿
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
Self-Insurance – As of October 1, 2017, PriceSmart, Inc. became self-insured for its employee medical health benefits and in doing so the Company has assumed the financial risk for providing health care benefits to its U.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581,000 as of May 31, 2018.
﻿
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The Company recorded an impairment charge of approximately $1.9 million for the nine months ended May 31, 2018 related to the write off of internally developed software for e-commerce due to the Company’s acquisition of Aeropost, Inc. and its digital e-commerce platform.
﻿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nine months ended May 31, 2018 and 2017 (in thousands):
﻿
﻿
﻿
﻿
﻿
Three Months Ended
Nine Months Ended
﻿
May 31,
May 31,
May 31,
May 31,
﻿
2018
2017
2018
2017
﻿ Currency gain (loss)
$ (575)
$ 1,101
$ (87)
$ 1,088
﻿
﻿
Recent Accounting Pronouncements – Not Yet Adopted
﻿
FASB ASC 220 ASU 2018-02 - Income Statement—Reporting Comprehensive Income (Topic 220)— Reclassification of Certain Tax Effects from Accumulated Other Comprehensive Income
﻿
In February 2018, the FASB issued Accounting Standards Update (ASU) No.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Cuts and Jobs Act of 2017 (“tax reform”),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annual periods beginning after December 15, 2018 and interim periods within those annual periods. Early adoption is permitted. The Company will evaluate the impact adoption of this guidance may have on the Company’s consolidated financial statements.
﻿
FASB ASC 715 ASU 2017-09 - Compensation—Stock Compensation (Topic 718)—Scope of Modification Accounting
﻿
In May 2017, the FASB issued Accounting Standards Update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t>
  </si>
  <si>
    <t>EARNINGS PER SHARE</t>
  </si>
  <si>
    <t>EARNINGS PER SHARE [Abstract]</t>
  </si>
  <si>
    <t>NOTE 3 – EARNINGS PER SHARE
﻿
The Company presents basic net income per share attributable to PriceSmart using the two-class method. The two-class method is an earnings allocation formula that treats a participating security as having rights to earnings that otherwise would have been available to common stockholders and that determines basic net income per share attributable to PriceSmart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etermines the diluted net income per share attributable to PriceSmart by using the more dilutive of the two class-method or the treasury stock method and by including the basic weighted average of outstanding stock options in the calculation of diluted net income per share attributable to PriceSmart under the two-class method and including all potential common shares assumed issued in the calculation of diluted net income per share attributable to PriceSmart under the treasury stock method.
﻿
The following table sets forth the computation of net income per share attributable to PriceSmart for the three and nine months ended May 31, 2018 and 2017 (in thousands, except per share amounts):
﻿
﻿
﻿
﻿
﻿
Three Months Ended
Nine Months Ended
﻿
May 31,
May 31,
May 31,
May 31,
﻿
2018
2017
2018
2017
﻿ Net income attributable to PriceSmart, Inc. per share available for distribution:
$ 18,694
$ 18,838
$ 55,332
$ 70,926
﻿ Less: Allocation of income to unvested stockholders
(244)
(272)
(642)
(1,034)
﻿ Net earnings available to common stockholders
$ 18,450
$ 18,566
$ 54,690
$ 69,892
﻿ Basic weighted average shares outstanding
30,137
30,043
30,105
30,010
﻿ Add dilutive effect of stock options (two-class method)
—
2
—
4
﻿ Diluted average shares outstanding
30,137
30,045
30,105
30,014
﻿ Basic
$ 0.61
$ 0.62
$ 1.82
$ 2.34
﻿ Diluted
$ 0.61
$ 0.62
$ 1.82
$ 2.34
﻿</t>
  </si>
  <si>
    <t>STOCKHOLDERS' EQUITY</t>
  </si>
  <si>
    <t>STOCKHOLDERS' EQUITY [Abstract]</t>
  </si>
  <si>
    <t>NOTE 4 – STOCKHOLDERS’ EQUITY
﻿
Dividends
﻿
The following table summarizes the dividends declared and paid during fiscal year 2018 and 2017 (amounts are per share).
﻿
﻿
﻿
﻿
﻿
First Payment
Second Payment
﻿ Declared
Amount
Record Date
Date Paid
Date Payable
Amount
Record Date
Date Paid
Date Payable
Amount
﻿ 1/24/2018
$ 0.70
2/14/2018
2/28/2018
N/A
$ 0.35
8/15/2018
N/A
8/31/2018
$ 0.35
﻿ 2/1/2017
$ 0.70
2/15/2017
2/28/2017
N/A
$ 0.35
8/15/2017
8/31/2017
N/A
$ 0.35
﻿
The Company anticipates the ongoing semi-annual payment of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prehensive Income and Accumulated Other Comprehensive Loss
﻿
The following tables disclose the effects of each component of other comprehensive income (loss), net of tax (in thousands):
﻿
﻿
﻿
Nine Months Ended May 31, 2018
﻿
Attributable to PriceSmart
Noncontrolling Interests
Total
﻿ Beginning balance, September 1, 2017
$ (110,059)
$
—
$ (110,059)
﻿ Foreign currency translation adjustments
(134)
8
(126)
﻿ Defined benefit pension plans
101
—
101
﻿ Derivative Instruments
1,516
(1)
—
1,516
﻿ Ending balance, May 31, 2018
$ (108,576)
$ 8
$ (108,568)
﻿
﻿
﻿
﻿
Nine Months Ended May 31, 2017
﻿
Attributable to PriceSmart
Noncontrolling Interests
Total
﻿ Beginning balance, September 1, 2016
$ (103,951)
$
—
$ (103,951)
﻿ Foreign currency translation adjustments
(4,700)
—
(4,700)
﻿ Derivative Instruments
364
(1)
—
364
﻿ Amounts reclassified from accumulated other comprehensive income (loss)
29
(2)
—
29
﻿ Ending balance, May 31, 2017
$ (108,258)
$
—
$ (108,258)
﻿
﻿
﻿
﻿
Twelve Months Ended August 31, 2017
﻿
Attributable to PriceSmart
Noncontrolling Interests
Total
﻿ Beginning balance, September 1, 2016
$ (103,951)
$
—
$ (103,951)
﻿ Foreign currency translation adjustments
(6,297)
—
(6,297)
﻿ Defined benefit pension plans
(166)
—
(166)
﻿ Derivative Instruments
316
(1)
—
316
﻿ Amounts reclassified from accumulated other comprehensive income (loss)
39
(2)
—
39
﻿ Ending balance, August 31, 2017
$ (110,059)
$
—
$ (110,059)
﻿
(1)
See Note 7 - Derivative Instruments and Hedging Activities.
(2)
Amounts reclassified from accumulated other comprehensive income (loss) related to the minimum pension liability are included in warehouse club operations in the Company's Consolidated Statements of Income.
﻿
Retained Earnings Not Available for Distribution
﻿
The following table summarizes retained earnings designated as legal reserves of various subsidiaries which cannot be distributed as dividends to PriceSmart, Inc. according to applicable statutory regulations (in thousands):
﻿
﻿
﻿
﻿
﻿
May 31,
August 31,
﻿
2018
2017
﻿ Retained earnings not available for distribution
$ 6,753
$ 6,459
﻿</t>
  </si>
  <si>
    <t>COMMITMENTS AND CONTINGENCIES</t>
  </si>
  <si>
    <t>COMMITMENTS AND CONTINGENCIES [Abstract]</t>
  </si>
  <si>
    <t>NOTE 5 – COMMITMENTS AND CONTINGENCIES
﻿
Legal Proceedings
﻿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results of operations for a particular quarter or fiscal year could be impacted by changes in circumstances relating to such matters.
﻿
Taxes
﻿
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hood of being sustained. In the quarter ended May 31, 2018, as part of the tax Company’s acquisition of Aeropost, the Company booked uncertain income tax positions in the amount of $3.1 million. There were no other significant changes in the Company's uncertain income tax positions as of May 31, 2018 and August 31, 2017.
﻿
In evaluating the exposure associated with various non-income tax filing positions, the Company accrues for probable and estimable exposures for non-income tax related tax contingencies. As of May 31, 2018 and August 31, 2017, the Company has recorded within other accrued expenses a total of $3.0 million and $3.4 million,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One of the Company’s subsidiaries received assessments claiming $2.8 million of taxes, penalties and interest related to withholding taxes on certain charges for services rendered by the Company. In addition, this subsidiary received assessments totaling $5.6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However, the Company had to submit these amounts as advance payments to the government while it appeals.
﻿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May 31, 2018 and August 31, 2017, the Company had deferred tax assets of approximately $2.2 million and $2.0 million in this country, respectively. Also, the Company had an income tax receivable balance of $5.5 million and $4.3 million as of May 31,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succeed in its refund request and/or court challenge on this matter. In the third quarter of fiscal year 2018, a revised minimum tax law was passed in this country, which beginning in fiscal 2019 will reduce the minimum tax rate. Additionally, this law clarifies rules for reimbursement of excess minimum tax paid, which the Company believes will facilitate this reimbursement on a go-forward basis.
﻿
The Company has not historically provided for U.S. deferred taxes on cumulative non-U.S. undistributed earnings as such earnings have been deemed by the Company to be indefinitely reinvested. However, subsequent to new United States tax legislation, PriceSmart made a provisional estimate of the one-time transitional repatriation tax on unremitted foreign earnings (“Transition Tax”) of approximately $13.4 million, which was recorded as an income tax expense in the second quarter of fiscal 2018. The cash amounts due for the Transition Tax will be offset by foreign tax credits expected to exceed $10.0 million, with the remainder to be paid in equal installments over 8 years.
﻿
Other Commitments
﻿
The Company is committed under non-cancelable operating leases for the rental of facilities and land. Future minimum lease commitments for facilities under these leases with an initial term in excess of one year are as follows (in thousands):
﻿
﻿
﻿
﻿
Maturity of
﻿ Years ended May 31,
Lease Liabilities (1)
﻿ 2019
$ 13,509
﻿ 2020
12,138
﻿ 2021
10,597
﻿ 2022
9,284
﻿ 2023
9,412
﻿ Thereafter
113,315
﻿ Total
$ 168,255
(2)(3)
﻿
(1)
Operating lease obligations have been reduced by approximately $1.7 million to reflect sub-lease income. Certain obligations under leasing arrangements are collateralized by the underlying asset being leased.
(2)
Future minimum lease payments include $2.6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which was immaterial on the balance sheet as of May 31, 2018.
(3)
Future minimum lease payments do not include the approximately $31.6 million of minimum lease payments related to the Honduras lease extension contract entered into in June 2018. See Note 10 – Subsequent Events.
﻿
In January 2017, the Company purchased a distribution center in Medley, Miami-Dade County, Florida. The Company transferred its Miami dry distribution center activities that were previously in the leased facility to the new facility during the third quarter of fiscal year 2017. Some portions of the vacated previously leased space were subleased (and subsequently returned to the landlord). As part of the agreement to return one sublease to the landlord, the Company was required to execute and deliver to the landlord of the leased facility a letter of credit (“LOC”) in the amount of $500,000 which entitles the landlord to draw on the LOC if certain conditions occur related to nonpayment by the new tenant. The balance of this LOC decreases at an annual rate of $125,000 starting in August 2018. Although this agreement is considered a guarantee, in measuring the fair value, the Company considers the risk and probability of default by the third party tenant as not likely nor probable based on the Company’s review of the third party tenant’s financial position as well as the third party’s considerable capital investment into the leased facility. Therefore, the Company has not recorded a liability for this guarantee.
﻿
The Company is also committed to non-cancelable construction services obligations for various warehouse club developments and expansions. As of May 31, 2018 and as of August 31, 2017 , the Company had approximately $7.9 million in contractual obligations for construction services not yet rendered.
﻿
The Company has entered into land purchase option agreements that have not been recorded as commitments, for which the Company has recorded within restricted cash and deposits as of May 31, 2018 and August 31, 2017 approximately $545,000 . The land purchase option agreements can be canceled at the sole option of the Company, with the deposits being fully refundable until all permits are issued. The Company does not have a timetable of when or if it will exercise these land purchase options, due to the uncertainty related to the completion of the Company's due diligence reviews. The Company's due diligence reviews include evaluations of the legal status of each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exercised, the cash use would be approximately $14.4 million.
﻿
The table below summarizes the Company’s interest in real estate joint ventures, commitments to additional future investments and the Company’s maximum exposure to loss as a tresult of its involvement in these joint venture as of May 31, 2018 (in thousands):
﻿
﻿
﻿
﻿
﻿ Entity
% Ownership
Initial Investment
Additional Investments
Net (Loss)/Income Inception to Date
Company’s Variable Interest in Entity
Commitment to Future Additional Investments (1)
Company's Maximum Exposure to Loss in Entity (2)
﻿ GolfPark Plaza, S.A.
50
%
$ 4,616
$ 2,402
$ 274
$ 7,292
$ 99
$ 7,391
﻿ Price Plaza Alajuela, S.A.
50
%
2,193
1,236
48
3,477
785
4,262
﻿ Total
$ 6,809
$ 3,638
$ 322
$ 10,769
$ 884
$ 11,653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Company contracts for distribution center services in Mexico. The contract for this distribution center's services expires on August 31, 2020 , with the applicable fees and rates to be reviewed at the beginning of each calendar year. Future minimum service commitments related to this contract through the end of the contract term are approximately $373,000 .
﻿
The Company contracts for off-site data recovery services as part of its disaster recovery plan. The contract for these data recovery services expires on November 30, 2019. Future minimum service commitments related to this contract are approximately $372,000 and $186,000 for 12-month periods ending May 31, 2019 and for the remaining six-month period ending November 30, 2019, respectively.
﻿</t>
  </si>
  <si>
    <t>DEBT</t>
  </si>
  <si>
    <t>DEBT [Abstract]</t>
  </si>
  <si>
    <t>NOTE 6 – DEBT
﻿
Short-term borrowings consist of lines of credit that are secured by certain assets of the Company and its subsidiaries, which, in some cases, are guaranteed by the Company. The following table summarizes the balances of total facilities, facilities used and facilities available (in thousands):
﻿
﻿
﻿
﻿
Facilities Outstanding
﻿
Total Amount
Short-term
Letters of
Facilities
Weighted average
﻿
of Facilities
Borrowings
Credit
Available
interest rate
﻿ May 31, 2018
$ 72,750
$ 334
$ 2,610
$ 69,806
4.0
%
﻿ August 31, 2017
$ 69,000
$
—
$ 966
$ 68,034
—
%
﻿
As of May 31, 2018 and August 31, 2017 , the Company had approximately $40.0 million of short-term facilities in the U.S. that require compliance with certain quarterly financial covenants. As of May 31, 2018 and August 31, 2017, the Company was in compliance with respect to these covenants. Each of the facilities expires annually and is normally renewed.
﻿
The following table provides the changes in long-term debt for the nine months ended May 31, 2018 :
﻿
﻿
﻿
﻿
﻿ (Amounts in thousands)
Current portion of long-term debt
Long-term debt (net of current portion)
Total
﻿ Balances as of August 31, 2017
$ 18,358
$ 87,939
$ 106,297
(1)
﻿ Proceeds from long-term debt incurred during the period:
﻿ Panama subsidiary
1,500
13,500
15,000
﻿ Honduras subsidiary
1,350
12,150
13,500
﻿ Repayments of long-term debt:
﻿ Repayment of loan by Honduras subsidiary with Scotiabank
(600)
(850)
(1,450)
﻿ Repayment of loans by Honduras subsidiary with Citibank
(1,850)
(6,063)
(7,913)
﻿ Repayment of loan by Trinidad subsidiary
(3,000)
(3,000)
(6,000)
﻿ Regularly scheduled loan payments
(3,739)
(9,829)
(13,568)
﻿ Reclassifications of long-term debt
2,479
(2,479)
—
﻿ Translation adjustments on foreign currency debt of subsidiaries whose functional currency is not the U.S. dollar (2)
146
(160)
(14)
﻿ Balances as of May 31, 2018
$ 14,644
$ 91,208
$ 105,852
(3)
﻿
(1)
The carrying amount of non-cash assets assigned as collateral for these loans was $128.4 million . No cash assets were assigned as collateral for these loans.
(2)
These foreign currency translation adjustments are recorded within Other comprehensive income.
(3)
The carrying amount of non-cash assets assigned as collateral for these loans was $129.5 million. No cash assets were assigned as collateral for these loans.
﻿
In March 2018, the Company's Panama subsidiary entered into a loan agreement with Scotiabank. The agreement provides for a US $15.0 million loan to be repaid in five years, renewable at the Bank’s exclusive option for one additional period of five years. The loan is to be repaid with quarterly principal and monthly interest payments. The interest rate is set at the 90 day LIBOR rate plus 3% . The loan was funded on March 23, 2018.
﻿
In March 2018, December 2017 and September 2017 the Company’s Trinidad subsidiary paid off the outstanding principal balances of U.S. $1.5 million, $1.5 million, and $3.0 million, respectively, on a loan agreement entered into with Citibank.
﻿
In February 2018, the Company’s Honduras subsidiary refinanced its portfolio of loans with Citibank. The original notional amount of this portfolio of loans was $13.5 million, which the Company drew down in fiscal 2015. There was approximately $7.9 million of remaining principal outstanding at the time of the refinancing. Under the refinancing agreement, the portfolio of loans was combined into one loan and the notional amount of the loan increased back to the original $13.5 million, with the interest rate set at the 90 day LIBOR rate plus 3.0% . In conjunction with the refinancing of these loans, the Company’s Honduras subsidiary drew down the additional $5.6 million notional amount during February 2018. In addition, the Company’s Honduras subsidiary entered into a cross-currency interest rate swap with Citibank whereby the Company’s subsidiary will pay Honduras Lempiras at a fixed interest rate of 9.75% .
﻿
In January 2018, the Company’s Honduras subsidiary paid off the outstanding principal balance of U.S. $1.5 million on a loan agreement entered into with Scotiabank.
﻿
In August 2017, the Company’s Panama subsidiary paid off the outstanding principal balance of U.S. $13.3 million on a loan agreement entered into with Scotiabank. The Company’s subsidiary also settled the interest rate swap that it had entered into with Scotiabank related to this loan.
﻿
On March 31, 2017, the Company's Trinidad subsidiary entered into a loan agreement with Citibank, N.A. The agreement provides for a $12.0 million loan to be repaid in eight quarterly principal payments plus interest. The interest rate is set at the 90 day LIBOR rate plus 3% . The loan was funded on March 31, 2017. As of May 31, 2018, Company's Trinidad subsidiary has repaid $4.5 million on this loan in addition of regularly scheduled loan payments. As of May 31, 2018, the remaining balance on this loan was $3.0 million.
﻿
In January 2017, the Company finalized its acquisition of a distribution center in Medley, Miami-Dade County, Florida for a total purchase price of approximately $46.0 million. The Company transferred its Miami distribution center activities previously located in leased facilities to the new distribution center during the third quarter of fiscal year 2017. To finance the acquisition of this property, the Company entered into a 10 -year real estate secured loan with MUFG Union Bank, N.A. (“Union Bank”) for $35.7 million in January 2017. This loan has a variable interest rate of 30 -day LIBOR plus 1.7% , with monthly principal and interest payments, maturing in 2027 . The monthly principal and interest payments begin in April 2019. The Company also entered into an interest rate hedge with Union Bank for $35.7 million, the notional amount. Under the hedge, the Company will receive variable interest equal to 30 -day LIBOR plus 1.7% and pay fixed interest at a rate of 3.65% , with an effective date of March 1, 2017 and maturity date of March 1, 2027 .
﻿
As of May 31, 2018 , the Company had approximately $96.1 million of long-term loans in the U.S., Trinidad, Panama, El Salvador, Honduras, Costa Rica and Colombia that require these subsidiaries to comply with certain annual or quarterly financial covenants, which include debt service and leverage ratios. As of May 31, 2018 , the Company was in compliance with all covenants or amended covenants.
﻿
As of August 31, 2017 , the Company had approximately $85.6 million of long-term loans in Trinidad, Panama, El Salvador, Honduras, Costa Rica, Barbados and Colombia that require these subsidiaries to comply with certain annual or quarterly financial covenants, which include debt service and leverage ratios. As of August 31, 2017 , the Company was in compliance with all covenants or amended covenants.
﻿
Annual maturities of long-term debt are as follows (in thousands):
﻿
﻿
﻿
﻿ Twelve Months Ended May 31,
Amount
﻿ 2019
$ 14,644
﻿ 2020
23,281
﻿ 2021
12,881
﻿ 2022
6,621
﻿ 2023
4,125
﻿ Thereafter
44,300
﻿ Total
$ 105,852
﻿</t>
  </si>
  <si>
    <t>DERIVATIVE INSTRUMENTS AND HEDGING ACTIVITIES</t>
  </si>
  <si>
    <t>DERIVATIVE INSTRUMENTS AND HEDGING ACTIVITIES [Abstract]</t>
  </si>
  <si>
    <t>NOTE 7 – DERIVATIVE INSTRUMENTS AND HEDGING ACTIVITIES
﻿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
These derivative instruments (cash flow hedging instruments) are designated and qualify as cash flow hedges, with the entire gain or loss on the derivative reported as a component of other comprehensive income (loss). Amounts are deferred in other comprehensive income (loss) and reclassified into earnings in the same income statement line item that is used to present earnings effect of the hedged item when the hedged item affects earnings.
﻿
The Company is exposed to foreign currency exchange-rate fluctuations in the normal course of business, including foreign 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 currency exchange-rate risk with the use of these contracts and does not intend to engage in speculative transactions. These contracts do not contain any credit-risk-related contingent features.
﻿
Cash Flow Hedges
﻿
As of May 31, 2018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
The following table summarizes agreements for which the Company has recorded cash flow hedge accounting for the nine months ended May 31, 2018 :
﻿
﻿
﻿
﻿
﻿ Subsidiary
Date Entered into
Derivative Financial Counter- party
Derivative Financial Instruments
Initial US$ Notional Amount
Bank US$ loan Held with
Floating Leg (swap counter-party)
Fixed Rate for PSMT Subsidiary
Settlement Dates
Effective Period of swap
﻿ PriceSmart, Inc (1)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
24-Mar-15
Citibank, N.A. ("Citi")
Cross currency interest rate swap
$ 8,500,000
Citibank, N.A.
Variable rate 3-month LIBOR plus 3.25%
10.75
%
24th day of March, June, September, and December beginning on June 24, 2015
Refinanced on February 26,2018
﻿ Honduras (2)
26-Feb-18
Citibank, N.A. ("Citi")
Cross currency interest rate swap
$ 13,500,000
Citibank, N.A.
Variable rate 3-month LIBOR plus 3.00%
9.75
%
29th day of May, August, November and February beginning on May 29, 2018
February 26,2018 - February 24, 2023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
%
22nd day of January, April, July, and October beginning on January 22, 2015
Settled on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1)
The initial notional amount and fixed rate were modified effective January 2017.
(2)
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
For the three and nine months ended May 31, 2018 and 2017, the Company included the gain or loss on the hedged items (that is, variable-rate borrowings) in the same line item—interest expense—as the offsetting gain or loss on the related interest rate swaps as follows (in thousands):
﻿
﻿
﻿
﻿
﻿ Income Statement Classification
Interest expense on borrowings (1)
Cost of swaps (2)
Total
﻿ Interest expense for the three months ended May 31, 2018
$ 1,136
$ 277
$ 1,413
﻿ Interest expense for the three months ended May 31, 2017
$ 1,080
$ 425
$ 1,505
﻿ Interest expense for the nine months ended May 31, 2018
$ 2,859
$ 774
$ 3,633
﻿ Interest expense for the nine months ended May 31, 2017
$ 2,584
$ 1,206
$ 3,790
﻿
(1)
This amount is representative of the interest expense recognized on the underlying hedged transactions.
(2)
This amount is representative of the interest expense recognized on the cross-currency interest rate swaps designated as cash flow hedging instruments.
﻿
The total notional balance of the Company’s pay-fixed/receive-variable interest rate swaps and cross-currency interest rate swaps was as follows (in thousands):
﻿
﻿
﻿
﻿
﻿
Notional Amount as of
﻿
May 31,
August 31,
﻿ Floating Rate Payer (Swap Counterparty)
2018
2017
﻿ Union Bank
$ 35,700
$ 35,700
﻿ Citibank N.A.
28,725
26,088
﻿ Scotiabank
11,324
13,724
﻿ Total
$ 75,749
$ 75,512
﻿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
﻿
﻿
﻿
May 31, 2018
August 31, 2017
﻿ Derivatives designated as cash flow hedging instruments
Balance Sheet Location
Fair Value
Net Tax Effect
Net OCI
Fair Value
Net Tax Effect
Net OCI
﻿ Cross-currency interest rate swaps
Other non-current assets
$ 2,046
$ (618)
$ 1,428
$ 2,547
$ (950)
$ 1,597
﻿ Interest rate swaps
Other non-current assets
2,035
(456)
1,579
—
—
—
﻿ Interest rate swaps
Other long-term liabilities
—
—
—
(231)
80
(151)
﻿ Cross-currency interest rate swaps
Other long-term liabilities
(537)
161
(376)
(451)
135
(316)
﻿ Net fair value of derivatives designated as hedging instruments
$ 3,544
$ (913)
$ 2,631
$ 1,865
$ (735)
$ 1,130
﻿
Fair Value Instruments
﻿
From time to time the Company enters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
The following table summarizes the non-deliverable forward foreign exchange contracts that are open as of May 31, 2018.
﻿
﻿
﻿ Subsidiary
Dates entered into
Financial Derivative (Counterparty)
Derivative Financial Instrument
Notional Amount (in thousands)
Settlement Date
Effective Period of Forward
﻿ PSMT, Inc.
29-May-18
MUFG Union Bank, N.A.
Forward foreign exchange contracts (USD)
$ 577
4-Jun-18
May 29, 2018 - June 04, 2018
﻿
For the three and nine months ended May 31, 2018 , the Company included in its consolidated statements of income the forward derivative gain or (loss) on the non-deliverable forward foreign-exchange contracts as follows (in thousands):
﻿
﻿
﻿
﻿
﻿
Three Months Ended
Nine Months Ended
﻿
May 31,
May 31,
May 31,
May 31,
﻿ Income Statement Classification
2018
2017
2018
2017
﻿ Other income (expense), net
$ 20
$ (177)
$ (141)
$ 106
﻿</t>
  </si>
  <si>
    <t>ACQUISITION</t>
  </si>
  <si>
    <t>Acquisition [Abstract]</t>
  </si>
  <si>
    <t>Acquisition</t>
  </si>
  <si>
    <t>NOTE 8 – ACQUISITION
﻿
On March 15, 2018, the Company acquired Aeropost, Inc. The acquisition has been accounted for in conformity with ASC Topic 805, Business Combinations . The acquisition of Aeropost, Inc. will allow PriceSmart to offer new online shopping options and provides an opportunity to accelerate the development of an omni-channel shopping experience for the Company’s members. The Company paid $29.0 million in cash. Under the merger agreement, $5.0 million of the total consideration has been placed in escrow and its release to the sellers is contingent upon certain key Aeropost, Inc. executives remaining employed with the Company for 15 months from the date of closing. The amount placed in escrow also can be used to satisfy any indemnification claims and post-closing adjustments in favor of the Company. This contingent consideration is accounted for as post-combination compensation expense, reduces the total consideration and will be recorded over this 15 month period. The post-acquisition compensation expense is recorded as prepaid expenses and other current assets on the consolidated balance sheet, and has been treated as use of cash from operating activities on the consolidated statement of cash flows.
﻿
Below is the table that summarizes the total purchase price consideration (in thousands):
﻿
﻿
﻿
May 31,
﻿
2018
﻿ Estimated consideration on the acquisition date
$ 30,046
﻿ Estimated assumed net debt at acquisition date
(1,093)
﻿ Total cash consideration
28,953
﻿ Post-combination compensation expense, net of claims
(3,850)
﻿ Business acquisition, net assets acquired
$ 25,103
﻿ Cash acquired
1,208
﻿ Business acquisition, net of cash acquired
$ 23,895
﻿
The Company is still finalizing the allocation of the purchase price, therefore, the purchase price allocation or the provisional measurements of intangible assets, goodwill and deferred income tax assets or liabilities may be adjusted if the Company recognizes additional assets or liabilities to reflect new information obtained about facts and circumstances that existed as of the acquisition date that, if known, would have affected the measurement of the amounts recognized as of that date. The Company expects to complete the allocation of purchase price during fiscal year 2019 .
﻿
The components of the preliminary purchase price allocation at the acquisition date are as follows (in thousands):
﻿
﻿
﻿
﻿
May 31,
﻿
2018
﻿ Current assets
$ 4,196
﻿ Other non-current assets
746
﻿ Property, plant and equipment
2,059
﻿ Intangible assets
16,100
﻿ Goodwill
16,033
﻿ Total assets acquired
$ 39,134
﻿ Current liabilities
(5,862)
﻿ Non-current liabilities
(7,607)
(1)
﻿ Noncontrolling interest
(562)
﻿ Net assets acquired
$ 25,103
﻿
(1)
Includes the recognition of $3.1 million of income tax contingencies.
﻿
Goodwill represents the excess of the total purchase price over the fair value of the underlying assets. The goodwill is expected not to be deductible for tax purposes.
﻿
The following sets forth the results of the amounts preliminarily assigned to the identifiable intangible assets acquired (in thousands):
﻿
﻿
﻿
Amortization
Fair value of
﻿
Period
Assets Acquired
﻿ Trade name
25 years
$ 5,100
﻿ Developed technology
5 years
11,000
﻿ Total assets acquired
$ 16,100
﻿
The fair value of the intangible assets is measured based on assumptions and estimations with regards to variable factors such as the amount and timing of future cash flows, appropriate risk-adjusted discount rates, nonperformance risk or other factors that market participants would consider. The trade name and developed technology were valued using the income-based approach and royalty income method, respectively. Intangible assets are amortized on a straight-line basis over the amortization periods noted above , which is included in general and administrative expenses on the accompanying interim unaudited consolidated statements of income .
﻿
The following unaudited pro forma financial information shows the combined results of operations of the Company, including Aeropost, as if the acquisition had occurred as of the beginning of the periods presented (in thousands):
﻿
﻿
﻿
﻿
Nine Months Ended
﻿
2018
2017
﻿ Pro forma total revenues
$ 2,410,581
$ 2,296,135
﻿ Pro forma net income attributable to PriceSmart, Inc. (1)
$ 46,202
$ 64,163
﻿ Pro forma net income attributable to noncontrolling interest
$ 415
$ 187
﻿ Total revenue included in the Consolidated Statement of Income since acquisition
$ 7,835
N/A
﻿ Net income/(loss) included in the Consolidated Statement of Income since acquisition
$ (2,290)
N/A
﻿
(1)
Includes the pro forma recognition of $2.2 million of post-combination compensation expense, which represents completion of nine of the fifteen months of continued service required to satisfy the $3.8 million remaining purchase price contingency , and $1.3 million for the amortization of intangible assets for the nine months ended May 31, 2018.</t>
  </si>
  <si>
    <t>SEGMENTS</t>
  </si>
  <si>
    <t>SEGMENTS [Abstract]</t>
  </si>
  <si>
    <t>NOTE 9 – SEGMENTS
﻿
The Company and its subsidiaries are principally engaged in the international operation of membership shopping in 41 warehouse clubs located in 13 countries/territories that are located in Central America, the Caribbean and Colombia. The Company also acquired a cross-border logistics and e-commerce provider whose central offices and primary distribution facility are located in Miami, which provides service in 38 countries in Latin America and the Caribbean. In addition, the Company operates distribution centers and corporate offices in the United States. The Company has aggregated its warehouse clubs, cross-border logistics, and e-commerce,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The Company has aggregated its cross-border logistics and e-commerce operations within the United States reporting segment.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
The following tables summarize by segment certain revenues, operating costs and balance sheet items (in thousands):
﻿
﻿
﻿
﻿
﻿
United States Operations
Central American Operations
Caribbean Operations
Colombia Operations
Reconciling Items (1)(2)
Total
﻿ Three Months Ended May 31, 2018
﻿ Revenue from external customers
$ 17,802
$ 451,597
$ 214,506
$ 98,296
$
—
$ 782,201
﻿ Intersegment revenues
291,925
—
1,087
376
(293,388)
—
﻿ Depreciation and amortization
2,245
6,050
2,934
2,337
—
13,566
﻿ Operating income
(883)
31,257
11,538
2,989
(16,472)
28,429
﻿ Net income (loss) attributable to PriceSmart, Inc.
(2,792)
25,485
10,074
2,377
(16,450)
18,694
﻿ Capital expenditures, net
3,024
12,803
14,368
873
—
31,068
﻿
﻿ Nine Months Ended May 31, 2018
﻿ Revenue from external customers
$ 35,087
$ 1,397,668
$ 663,317
$ 292,764
$
—
$ 2,388,836
﻿ Intersegment revenues
906,114
—
3,265
693
(910,072)
—
﻿ Depreciation and amortization
5,680
17,459
8,343
6,896
—
38,378
﻿ Operating income
3,354
100,463
36,763
8,198
(49,919)
98,859
﻿ Net income (loss) attributable to PriceSmart, Inc.
(17,182)
82,997
33,000
6,414
(49,897)
55,332
﻿ Capital expenditures, net
4,612
35,364
33,997
2,729
—
76,702
﻿ Long-lived assets (other than deferred tax assets)
72,343
312,468
148,789
125,699
—
659,299
﻿ Goodwill and intangibles, net
31,626
30,770
4,548
—
—
66,944
﻿ Total assets
160,793
562,401
333,985
189,291
—
1,246,470
﻿
﻿ Three Months Ended May 31, 2017
﻿ Revenue from external customers
$ 6,455
$ 438,871
$ 201,007
$ 83,925
$
—
$ 730,258
﻿ Intersegment revenues
259,337
—
853
31
(260,221)
—
﻿ Depreciation and amortization
1,788
5,142
2,594
2,359
—
11,883
﻿ Operating income
245
31,444
9,706
1,410
(15,179)
27,626
﻿ Net income (loss) attributable to PriceSmart, Inc.
(1,795)
25,901
9,251
660
(15,179)
18,838
﻿ Capital expenditures, net
2,336
6,895
2,015
770
—
12,016
﻿
﻿ Nine Months Ended May 31, 2017
﻿ Revenue from external customers
$ 25,381
$ 1,351,099
$ 627,544
$ 259,102
$
—
$ 2,263,126
﻿ Intersegment revenues
847,368
—
3,726
53
(851,147)
—
﻿ Depreciation and amortization
4,837
15,146
7,583
6,879
—
34,445
﻿ Operating income
10,166
102,410
35,531
3,238
(45,938)
105,407
﻿ Net income (loss) attributable to PriceSmart, Inc.
5,998
81,764
28,333
769
(45,938)
70,926
﻿ Capital expenditures, net
54,465
33,112
8,554
2,288
—
98,419
﻿ Long-lived assets (other than deferred tax assets)
69,141
289,405
107,542
127,528
—
593,616
﻿ Goodwill and intangibles, net
—
31,113
4,519
—
—
35,632
﻿ Total assets
142,643
524,806
295,431
180,996
—
1,143,876
﻿
﻿ As of August 31, 2017
﻿ Long-lived assets (other than deferred tax assets)
$ 70,353
$ 296,915
$ 122,616
$ 126,206
$
—
$ 616,090
﻿ Goodwill and intangibles, net
—
31,118
4,524
—
—
35,642
﻿ Total assets
147,650
544,683
303,234
181,947
—
1,177,514
﻿
﻿
(1)
The reconciling items reflect the amount eliminated on consolidation of intersegment transactions.
(2)
The reconciling items contain a $22,000 adjustment for net income attributable to non-controlling interest.
﻿</t>
  </si>
  <si>
    <t>SUBSEQUENT EVENTS</t>
  </si>
  <si>
    <t>SUBSEQUENT EVENTS [Abstract]</t>
  </si>
  <si>
    <t>NOTE 10 – SUBSEQUENT EVENTS
﻿
The Company has evaluated all events subsequent to the balance sheet date of May 31, 2018 , through the date of issuance of these consolidated financial statements and has determined that, except as set forth below, there are no subsequent events that require disclosure.
﻿
Other Commitments
﻿
In June 2018, the Company entered into a lease extension contract in Honduras, which will increase its future minimum lease commitments by approximately $31.6 million. The original lease was due to expire on May 30, 2020 .
﻿
﻿
﻿
﻿ Years Ended May 31,
﻿ 2019
$
—
﻿ 2020
—
﻿ 2021
1,250
﻿ 2022
1,250
﻿ 2023
1,250
﻿ Thereafter
27,813
﻿ Total
$ 31,563
﻿
Financing Transactions
﻿
On June 15, 2018 , the Company entered into a five -year interest rate swap with Scotiabank in which the Company will receive interest based on the three -month LIBOR rate plus 3.00% on a quarterly amortizing initial notional value of U . S . $14.6 million and pay fixed interest of approximately 6.0% on a quarterly amortizing initial notional value of $14.6 million . The derivative instrument requires 57 monthly net settlements of interest.
﻿
﻿
﻿</t>
  </si>
  <si>
    <t>SUMMARY OF SIGNIFICANT ACCOUNTING POLICIES (Policy)</t>
  </si>
  <si>
    <t>Principles of Consolidation</t>
  </si>
  <si>
    <t xml:space="preserve">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interim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for its ownership interest in store-front joint ventures, within its Aeropost subsidiary, that the Company has the power to direct the activities of the VIE that most significantly impact the VIE's economic performance. Therefore, the Company has determined that it is the primary beneficiary of the VIEs and has consolidated these entities within its consolidated financial statements. The Company's ownership interest in these store-front joint ventures, within its Aeropost subsidiary, for which the Company has consolidated their financial statements as of May 31, 2018, are listed below:
﻿
﻿
﻿
﻿ Aeropost Store-front Joint Ventures
Countries
Ownership
Basis of Presentation
﻿ El Salvador
EL Salvador
60.0
%
Consolidated
﻿ Guatemala
Guatemala
60.0
%
Consolidated
﻿ Tortola
British Virgin Islands
50.0
%
Consolidated
﻿ Trinidad
Trinidad
50.0
%
Consolidated
﻿
For the Company's ownership interest in real estate development joint ventur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for which the Company has recorded under the equity method as of May 31, 2018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Goodwill and Other Intangibles</t>
  </si>
  <si>
    <t xml:space="preserve">Goodwill and Other Intangibles – Goodwill and intangibles totaled $66.9 million as of May 31, 2018 and $35.6 million as of August 31, 2017 . In March 2018, the Company acquired Aeropost, Inc., which resulted in the addition of $32.1 million of goodwill and other intangibles. Please see the table below for a description and amounts assigned to each major asset class. Please refer to Note 8 – Acquisition for additional information pertaining to each asset class acquired in the business combination. The Company reviews reported goodwill and other intangibles at the cash-generating unit level for impairment. The Company tests for impairment at least annually or when events or changes in circumstances indicate that it is more likely or than not that the asset is impaired.
﻿
The changes in the carrying amount of goodwill for the year ended May 31, 2018 are as follows (in thousands):
﻿
﻿
﻿
﻿
May 31,
﻿
2018
﻿ Goodwill at August 31, 2017
$ 35,642
﻿ Foreign currency exchange rate changes
(324)
﻿ Aeropost acquisition - see Note 8
16,033
﻿ Goodwill at May 31, 2018
$ 51,351
﻿
The table below summarizes our acquired other intangible assets (in thousands) arising from the Aeropost acquisition:
﻿
﻿
﻿
﻿
May 31,
﻿
2018
﻿ Other intangibles at August 31, 2017
$
—
﻿ Trade name
5,100
﻿ Developed technology
11,000
﻿ Other intangibles at May 31, 2018
$ 16,100
﻿ Amortization
(507)
﻿ Net other intangibles at May 31, 2018
$ 15,593
﻿
﻿ Total goodwill and other intangibles, net
$ 66,944
﻿
The table below shows our estimated amortization of intangibles for fiscal years 2018 through 2022 and thereafter is as follows (in thousands):
﻿
﻿
﻿
﻿ Twelve Month Ended August 31
Amount
﻿ 2018
$ 1,120
(1)
﻿ 2019
2,404
﻿ 2020
2,411
﻿ 2021
2,404
﻿ 2022
2,404
﻿ Thereafter
5,357
﻿ Total
$ 16,100
﻿
(1)
Includes $507,000 of actual recorded amortization expense for the period end ed May 31, 2018. </t>
  </si>
  <si>
    <t>Tax Receivables</t>
  </si>
  <si>
    <t xml:space="preserve">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and debit card processors to remit a portion of sales processed via credit and deb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tax refund process is defined and structured with regular refunds or offsets. However, as of August 31, 2016, there were three countries that lacked a clearly defined process. During the third and fourth quarters of fiscal year 2017, two of these countries clarified the refund mechanism, which we are currently pursuing. The Company, together with its tax and legal advisers, is currently seeking clarification in court in the remaining country without a clearly defined process and expects to prevail. The balance of the VAT receivable in the country with undefined refund mechanisms was approximately $377,000 and $1.2 million as of May 31, 2018, and August 31, 2017, respectively. In another country in which the Company operates warehouse clubs, a new minimum income tax mechanism took effect in fiscal year 2015,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the Company to obtain a refund or to offset this excess income tax against other taxes. As of May 31, 2018, and August 31, 2017, the Company had deferred tax assets of approximately $2.2 million and $2.0 million, respectively, in this country. Also, the Company had an income tax receivable balance of $5.5 million and $4.3 million as of May 31, 2018 and August 31, 2017, respectively, related to excess payments from fiscal years 2015 to 2017. T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In the third quarter of fiscal year 2018, a revised minimum tax law was passed in this country, which beginning in fiscal 2019 will reduce the minimum tax rate. Additionally, this law clarifies rules for reimbursement of excess minimum tax paid, which the Company believes will facilitate this reimbursement on a go-forward basis.
﻿
﻿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May 31,
August 31,
﻿
2018
2017
﻿ Prepaid expenses and other current assets
$ 7,256
$ 6,650
﻿ Other non-current assets
19,758
24,904
﻿ Total amount of VAT receivables reported
$ 27,014
$ 31,554
﻿
The following table summarizes the Income tax receivables reported by the Company (in thousands):
﻿
﻿
﻿
﻿
﻿
May 31,
August 31,
﻿
2018
2017
﻿ Prepaid expenses and other current assets
$ 4,236
$ 6,403
﻿ Other non-current assets
17,347
10,492
﻿ Total amount of Income tax receivables reported
$ 21,583
$ 16,895
﻿ </t>
  </si>
  <si>
    <t>Merchandise Inventories</t>
  </si>
  <si>
    <t xml:space="preserve">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t>
  </si>
  <si>
    <t>Stock Based Compensation</t>
  </si>
  <si>
    <t xml:space="preserve">Stock Based Compensation – The Company utilizes three types of equity awards: stock options (“options”), restricted stock awards (“RSAs”) and restricted stock units (“RSUs”). The Company adopted ASU 2016-09 – Compensation - Stock Compensation (Topic 718) on September 1, 2017, see Note 1 – Company Overview and Basis of Presentation for more information on the implementation. Compensation related to options is accounted for by applying the valuation technique based on the Black-Scholes model. Compensation related to RSAs and RSUs is based on the fair market value at the time of grant. The Company recognizes the compensation cost related to these awards over the requisite service period as determined by the grant, amortized ratably or on a straight line basis over the life of the grant. As a result of adoption of ASU 2016-09, the Company currentl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based on ASU 2016-09.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t>
  </si>
  <si>
    <t>Exit or Disposal Cost Obligations</t>
  </si>
  <si>
    <t xml:space="preserve">Exit or Disposal Cost Obligations – In January 2017, the Company purchased a distribution center in Medley, Miami-Dade County, Florida. The Company transferred its Miami dry distribution center activities that were previously in a leased facility to the new facility during the third quarter of fiscal year 2017. As part of this transaction, the Company has recorded an exit obligation related to the lease of the previous distribution center. The obligation consists of the costs associated with the exit or disposal activity measured initially at its fair value as of May 1, 2017, the date on which the obligation was incurred. These costs are primarily comprised of the costs to terminate the operating lease and other associated costs, including costs to consolidate or close facilities, net of any potential sub-lease income the Company could receive during the remaining lease term. In periods subsequent to initial measurement, changes to the exit obligation, including any changes resulting from a revision to either the timing or the amount of estimated cash flows over the remaining lease period, is measured using the credit-adjusted risk-free rate that was used to measure the initial obligation. During the third quarter of fiscal year 2017, the Company initially recorded an obligation related to this exit activity for approximately $496,000 within other long-term liabilities. The Company’s exit obligation recorded as of May 31, 2018 and August 31, 2017 was immaterial. Exit costs of approximately $870,000 were recorded to net merchandise cost of goods sold for the nine months ended May 31, 2018 and $751,000 for the nine months ended May 31, 2017.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7 Form 10-K.
﻿ </t>
  </si>
  <si>
    <t>Derivative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deferred on the consolidated balance sheets in accumulated other comprehensive loss. Amounts recorded in accumulated other comprehensive loss are released to earnings in the same period that the hedged transaction impacts consolidated earnings. See Note 7 - Derivative Instruments and Hedging Activities for information on the fair value of interest rate swaps and cross-currency interest rate swaps as of May 31, 2018 and August 31, 2017 .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See Note 7 - Derivative Instruments and Hedging Activities for information on the fair value of open, unsettled forward foreign-exchange contracts as of May 31, 2018 and August 31, 2017 . </t>
  </si>
  <si>
    <t>Insurance Reimbursements</t>
  </si>
  <si>
    <t xml:space="preserve">Insurance Reimbursements –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
  </si>
  <si>
    <t>Self-Insurance</t>
  </si>
  <si>
    <t xml:space="preserve">Self-Insurance – As of October 1, 2017, PriceSmart, Inc. became self-insured for its employee medical health benefits and in doing so the Company has assumed the financial risk for providing health care benefits to its U.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581,000 as of May 31, 2018. </t>
  </si>
  <si>
    <t>Asset Impairment Costs</t>
  </si>
  <si>
    <t xml:space="preserve">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 The Company recorded an impairment charge of approximately $1.9 million for the nine months ended May 31, 2018 related to the write off of internally developed software for e-commerce due to the Company’s acquisition of Aeropost, Inc. and its digital e-commerce platform.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The following table summarizes the amounts recorded for the three and nine months ended May 31, 2018 and 2017 (in thousands):
﻿
﻿
﻿
﻿
﻿
Three Months Ended
Nine Months Ended
﻿
May 31,
May 31,
May 31,
May 31,
﻿
2018
2017
2018
2017
﻿ Currency gain (loss)
$ (575)
$ 1,101
$ (87)
$ 1,088
﻿ </t>
  </si>
  <si>
    <t>Recent Accounting Pronouncements - Not Yet Adopted</t>
  </si>
  <si>
    <t xml:space="preserve">Recent Accounting Pronouncements – Not Yet Adopted
﻿
FASB ASC 220 ASU 2018-02 - Income Statement—Reporting Comprehensive Income (Topic 220)— Reclassification of Certain Tax Effects from Accumulated Other Comprehensive Income
﻿
In February 2018, the FASB issued Accounting Standards Update (ASU) No. 2018-02, Income Statement—Reporting Comprehensive Income (Topic 220): Reclassification of Certain Tax Effects from Accumulated Other Comprehensive Income, which helps organizations reclassify certain stranded income tax effects in accumulated other comprehensive income resulting from the Tax Cuts and Jobs Act of 2017 (“tax reform”), enacted on December 22, 2017. ASU No. 2018-02 allows a reclassification from accumulated other comprehensive income to retained earnings for stranded tax effects resulting from tax reform. Additionally, ASU No. 2018-02 requires financial statement preparers to disclose (1) a description of their accounting policy for releasing income tax effects from accumulated other comprehensive income, (2) whether they elect to reclassify the stranded income tax effects from the tax reform, and (3) information about other income tax effects related to the application of the tax reform that are reclassified from accumulated other comprehensive income to retained earnings, if any. The amendments in this ASU are effective for annual periods beginning after December 15, 2018 and interim periods within those annual periods. Early adoption is permitted. The Company will evaluate the impact adoption of this guidance may have on the Company’s consolidated financial statements.
﻿
FASB ASC 715 ASU 2017-09 - Compensation—Stock Compensation (Topic 718)—Scope of Modification Accounting
﻿
In May 2017, the FASB issued Accounting Standards Update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quires any reporting unit with a zero or negative carrying amount to perform Step 2 of the goodwill impairment test. The amendments in this ASU are effective for annual periods beginning after December 15, 2019. The Company will evaluate the impact adoption of this guidance may have on the Company’s consolidated financial statements.
﻿
FASB ASC 740 ASU 2016-16- Income Taxes (Topic 740)—Intra-Entity Transfers of Assets Other Than Inventory
﻿
In October 2016, the FASB issued ASU No. 2016-16, Income Taxes (Topic 740)—Intra-Entity Transfers of Assets Other than Inventory.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
The amendments in this ASU are effective for annual periods beginning after December 15, 2017 and interim periods within those annual periods. Early adoption is permitted. The amendments should be applied on a modified retrospective basis through a cumulative-effect adjustment directly to retained earnings as of the beginning of the period of adoption. The Company will evaluate the impact adoption of this guidance may have on the Company’s consolidated financial statement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5 – “Commitments and Contingencies” provides details on the Company’s current lease arrangements. While the Company continues to evaluate the provisions of ASC 842 to determine how it will be affected, the primary effect will be to require recording right-of-use assets and corresponding lease obligations for current operating leases. The Company expects the adoption of this guidance to have a material impact on the Company's consolidated balance sheets, but not on the consolidated statements of income or cash flows.
﻿
FASB ASC 606 ASU 2014-09 - Revenue from Contracts with Customers
﻿
In May 2014, the Financial Accounting Standards Board (FASB) issued new guidance on the recognition of revenue from contracts with customers. The guidance combines the requirements for reporting revenue and requires disclosures sufficient to describe the nature, amount, timing, and uncertainty of revenue and cash flows arising from these contracts. Transition is permitte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The Company is evaluating the impact of the adoption of this guidance on all of its sources of revenue and the resulting effect it will have on the Company's consolidated financial statements and related disclosures. </t>
  </si>
  <si>
    <t>Recent Accounting Pronouncements Adopted</t>
  </si>
  <si>
    <t xml:space="preserve">Recent Accounting Pronouncements Adopted
﻿
FASB ASC 815 ASU 2017-12 Derivatives and Hedging - Targeted Improvements to Accounting for Hedging Activities
﻿
The FASB has issued Accounting Standards Update (ASU) No. 2017-12, Derivatives and Hedging (Topic 815): Targeted Improvements to Accounting for Hedging Activities, which aims to improve the financial reporting of hedging relationships to better portray the economic results of an entity’s risk management activities in its financial statements. The amendments in this ASU are intended to better align an entity’s risk management activities and financial reporting for hedging relationships through changes to both the designation and measurement guidance for qualifying hedging relationships and the presentation of hedge results. To satisfy that objective, the amendments expand and refine hedge accounting for both non-financial and financial risk components, and align the recognition and presentation of the effects of the hedging instrument and the hedged item in the financial statements.
﻿
Additionally, the amendments (1) permit hedge accounting for risk components in hedging relationships involving non-financial risk and interest rate risk; (2) change the guidance for designating fair value hedges of interest rate risk and for measuring the change in fair value of the hedged item in fair value hedges of interest rate risk; (3) continue to allow an entity to exclude option premiums and forward points from the assessment of hedge effectiveness; and (4) permit an entity to exclude the portion of the change in fair value of a currency swap that is attributable to a cross-currency basis spread from the assessment of hedge effectiveness. The amendments in this ASU are effective for annual periods beginning after December 15, 2018 and interim periods within those annual periods, with early adoption allowed. The Company adopted this guidance during the third quarter of fiscal year 2018. Adoption of this guidance did not have a material effect on the Company's consolidated financial statements.
﻿
FASB ASC 718 ASU 2016-09 - Compensation—Stock Compensation (Topic 718): Improvements to Employee Share-Based Payment Accounting
﻿
In March 2016, the FASB issued new guidance on stock compensation intended to simplify accounting for share-based payment transactions. The guidance will change accounting for income taxes, forfeitures and minimum statutory tax withholding requirements. The new standard is effective for fiscal years and interim periods within those years beginning after December 15, 2016, with early adoption permitted. The Company adopted this guidance on September 1, 2017.
﻿
·
The Company determined that the adoption of this guidance did not have a material effect on the result of operations and the calculation of earnings per share. The Company has used the two-step method for the diluted earnings per share calculation over the last several years.
·
The adoption of this guidance and the amendments related to the presentation of employee taxes paid on the statement of cash flows did not have a material effect on the consolidated statements of cash flows.
·
The adoption of this guidance and the amendments related to the timing of when excess tax benefits are recognized, the effect of minimum statutory withholding requirements, forfeitures, and intrinsic value and the adoption of this methodology using the modified retrospective transition method resulted in the Company electing to eliminate the recording of the forfeiture rate on the expense recorded. The elimination of the forfeiture rate required recording a cumulative-effect adjustment by increasing retained earnings and reducing Additional Paid in Capital, at the beginning of the year of adoption, which was September 1, 2017, for the service periods already incurred for unvested shares .
﻿
FASB ASC 330 ASU 2015-11 -Inventory (Topic 330): Simplifying the Measurement of Inventory
﻿
In July 2015, the FASB issued guidance that will require an entity to measure in-scope inventory at the lower of cost and net realizable value. Net realizable value is the estimated selling prices in the ordinary course of business, less reasonably predictable costs of completion, disposal and transportation. This amendment applies to entities, like the Company, that measure inventory value using the average cost method. The amendments in this ASU more closely align the measurement of inventory in GAAP with the measurement of inventory in International Financial Reporting Standards.
﻿
The amendment in this ASU is effective on a prospective basis for public entities for fiscal years beginning after December 15, 2016, including interim periods within those fiscal years. The Company adopted this guidance on September 1, 2017. Adoption of this guidance did not have a material effect on the Company's consolidated financial statements.
﻿
FASB ASC 230 ASU 2016-18- Statement of Cash Flows (Topic 230)—Restricted Cash
﻿
In November 2016, the FASB issued ASU No. 2016-18, Statement of Cash Flows (Topic 230)—Restricted Cash. This ASU addresses the diversity in practice that exists regarding the classification and the presentation of changes in restricted cash on the statement of cash flows.
﻿
The amendments in ASU No.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amendments in this ASU are effective for annual periods beginning after December 15, 2017 and interim periods within those fiscal years and will be applied using a retrospective transition method to each period presented. The Company early adopted this ASU as of August 31, 2017. The adoption of this ASU impacted the presentation of cash flows with inclusion of restricted cash flows for each of the presented periods.
﻿
FASB ASC 230 ASU 2016-15- Statement of Cash Flows (Topic 230)—Classification of Certain Cash Receipts and Cash Payments (a consensus of the FASB Emerging Issues Task Force)
﻿
In August 2016, the FASB issued ASU No. 2016-15, Statement of Cash Flows (Topic 230): Classification of Certain Cash Receipts and Cash Payments. This ASU addresses stakeholders’ concerns regarding diversity in practice in how certain cash receipts and cash payments are presented and classified in the statement of cash flows under Topic 230, Statement of Cash Flows, and Other Topics. 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
The amendments in this ASU are effective for annual periods beginning after December 15, 2017 and interim periods within those annual periods. Early adoption is permitted.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early adopted this guidance on December 1, 2017. Adoption of this guidance did not have an effect on the Company's consolidated financial statements.
﻿ </t>
  </si>
  <si>
    <t>COMPANY OVERVIEW AND BASIS OF PRESENTATION (Tables)</t>
  </si>
  <si>
    <t>Schedule of Error Corrections and Prior Period Adjustments</t>
  </si>
  <si>
    <t xml:space="preserve">﻿
﻿
﻿
August 31, 2017
balance sheet line item
as previously reported
Amount
reclassified
August 31, 2017
balance sheet line item
as currently reported
﻿ Retained earnings
$ 420,499
$ 367
$ 420,866
﻿ Additional paid-in capital
$ 422,762
$ (367)
$ 422,395
﻿ </t>
  </si>
  <si>
    <t>SUMMARY OF SIGNIFICANT ACCOUNTING POLICIES (Tables)</t>
  </si>
  <si>
    <t>Derivative Instruments, Gain (Loss) [Line Items]</t>
  </si>
  <si>
    <t>Schedule of Goodwill</t>
  </si>
  <si>
    <t xml:space="preserve">﻿
﻿
May 31,
﻿
2018
﻿ Goodwill at August 31, 2017
$ 35,642
﻿ Foreign currency exchange rate changes
(324)
﻿ Aeropost acquisition - see Note 8
16,033
﻿ Goodwill at May 31, 2018
$ 51,351
﻿ </t>
  </si>
  <si>
    <t>Schedule of Goodwill and Intangibles</t>
  </si>
  <si>
    <t xml:space="preserve">﻿
﻿
May 31,
﻿
2018
﻿ Other intangibles at August 31, 2017
$
—
﻿ Trade name
5,100
﻿ Developed technology
11,000
﻿ Other intangibles at May 31, 2018
$ 16,100
﻿ Amortization
(507)
﻿ Net other intangibles at May 31, 2018
$ 15,593
﻿
﻿ Total goodwill and other intangibles, net
$ 66,944
﻿ </t>
  </si>
  <si>
    <t>Schedule of Amortization of Intangible Assets</t>
  </si>
  <si>
    <t xml:space="preserve">﻿
﻿ Twelve Month Ended August 31
Amount
﻿ 2018
$ 1,120
(1)
﻿ 2019
2,404
﻿ 2020
2,411
﻿ 2021
2,404
﻿ 2022
2,404
﻿ Thereafter
5,357
﻿ Total
$ 16,100
﻿
(1)
Includes $507,000 of actual recorded amortization expense for the period end ed May 31, 2018. </t>
  </si>
  <si>
    <t>Summary of Value Added Tax Receivables</t>
  </si>
  <si>
    <t xml:space="preserve">﻿
﻿
﻿
May 31,
August 31,
﻿
2018
2017
﻿ Prepaid expenses and other current assets
$ 7,256
$ 6,650
﻿ Other non-current assets
19,758
24,904
﻿ Total amount of VAT receivables reported
$ 27,014
$ 31,554
﻿ </t>
  </si>
  <si>
    <t>Summary of Income Tax Receivables</t>
  </si>
  <si>
    <t xml:space="preserve">﻿
﻿
﻿
May 31,
August 31,
﻿
2018
2017
﻿ Prepaid expenses and other current assets
$ 4,236
$ 6,403
﻿ Other non-current assets
17,347
10,492
﻿ Total amount of Income tax receivables reported
$ 21,583
$ 16,895
﻿ </t>
  </si>
  <si>
    <t>Summary of Foreign Currency Gains and Losses</t>
  </si>
  <si>
    <t xml:space="preserve">﻿
﻿
﻿
Three Months Ended
Nine Months Ended
﻿
May 31,
May 31,
May 31,
May 31,
﻿
2018
2017
2018
2017
﻿ Currency gain (loss)
$ (575)
$ 1,101
$ (87)
$ 1,088
﻿ </t>
  </si>
  <si>
    <t>Aero Post [Member]</t>
  </si>
  <si>
    <t>Schedule of Joint Ventures</t>
  </si>
  <si>
    <t xml:space="preserve">﻿
﻿ Aeropost Store-front Joint Ventures
Countries
Ownership
Basis of Presentation
﻿ El Salvador
EL Salvador
60.0
%
Consolidated
﻿ Guatemala
Guatemala
60.0
%
Consolidated
﻿ Tortola
British Virgin Islands
50.0
%
Consolidated
﻿ Trinidad
Trinidad
50.0
%
Consolidated
﻿ </t>
  </si>
  <si>
    <t>Real Estate Development [Member]</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t>
  </si>
  <si>
    <t>EARNINGS PER SHARE (Tables)</t>
  </si>
  <si>
    <t>Schedule of the Computation of Net Income Per Share</t>
  </si>
  <si>
    <t xml:space="preserve">﻿
﻿
﻿
Three Months Ended
Nine Months Ended
﻿
May 31,
May 31,
May 31,
May 31,
﻿
2018
2017
2018
2017
﻿ Net income attributable to PriceSmart, Inc. per share available for distribution:
$ 18,694
$ 18,838
$ 55,332
$ 70,926
﻿ Less: Allocation of income to unvested stockholders
(244)
(272)
(642)
(1,034)
﻿ Net earnings available to common stockholders
$ 18,450
$ 18,566
$ 54,690
$ 69,892
﻿ Basic weighted average shares outstanding
30,137
30,043
30,105
30,010
﻿ Add dilutive effect of stock options (two-class method)
—
2
—
4
﻿ Diluted average shares outstanding
30,137
30,045
30,105
30,014
﻿ Basic
$ 0.61
$ 0.62
$ 1.82
$ 2.34
﻿ Diluted
$ 0.61
$ 0.62
$ 1.82
$ 2.34
﻿ </t>
  </si>
  <si>
    <t>STOCKHOLDERS' EQUITY (Tables)</t>
  </si>
  <si>
    <t>Schedule of Dividends</t>
  </si>
  <si>
    <t xml:space="preserve">﻿
﻿
﻿
First Payment
Second Payment
﻿ Declared
Amount
Record Date
Date Paid
Date Payable
Amount
Record Date
Date Paid
Date Payable
Amount
﻿ 1/24/2018
$ 0.70
2/14/2018
2/28/2018
N/A
$ 0.35
8/15/2018
N/A
8/31/2018
$ 0.35
﻿ 2/1/2017
$ 0.70
2/15/2017
2/28/2017
N/A
$ 0.35
8/15/2017
8/31/2017
N/A
$ 0.35
﻿ </t>
  </si>
  <si>
    <t>Schedule of Components of Other Comprehensive Income (Loss)</t>
  </si>
  <si>
    <t xml:space="preserve">﻿
﻿
﻿
﻿
Nine Months Ended May 31, 2018
﻿
Attributable to PriceSmart
Noncontrolling Interests
Total
﻿ Beginning balance, September 1, 2017
$ (110,059)
$
—
$ (110,059)
﻿ Foreign currency translation adjustments
(134)
8
(126)
﻿ Defined benefit pension plans
101
—
101
﻿ Derivative Instruments
1,516
(1)
—
1,516
﻿ Ending balance, May 31, 2018
$ (108,576)
$ 8
$ (108,568)
﻿
﻿
﻿
﻿
Nine Months Ended May 31, 2017
﻿
Attributable to PriceSmart
Noncontrolling Interests
Total
﻿ Beginning balance, September 1, 2016
$ (103,951)
$
—
$ (103,951)
﻿ Foreign currency translation adjustments
(4,700)
—
(4,700)
﻿ Derivative Instruments
364
(1)
—
364
﻿ Amounts reclassified from accumulated other comprehensive income (loss)
29
(2)
—
29
﻿ Ending balance, May 31, 2017
$ (108,258)
$
—
$ (108,258)
﻿
﻿
﻿
﻿
Twelve Months Ended August 31, 2017
﻿
Attributable to PriceSmart
Noncontrolling Interests
Total
﻿ Beginning balance, September 1, 2016
$ (103,951)
$
—
$ (103,951)
﻿ Foreign currency translation adjustments
(6,297)
—
(6,297)
﻿ Defined benefit pension plans
(166)
—
(166)
﻿ Derivative Instruments
316
(1)
—
316
﻿ Amounts reclassified from accumulated other comprehensive income (loss)
39
(2)
—
39
﻿ Ending balance, August 31, 2017
$ (110,059)
$
—
$ (110,059)
﻿
(1)
See Note 7 - Derivative Instruments and Hedging Activities.
(2)
Amounts reclassified from accumulated other comprehensive income (loss) related to the minimum pension liability are included in warehouse club operations in the Company's Consolidated Statements of Income.
﻿ </t>
  </si>
  <si>
    <t>Summary of Retained Earnings Not Available for Distribution</t>
  </si>
  <si>
    <t xml:space="preserve">﻿
﻿
﻿
May 31,
August 31,
﻿
2018
2017
﻿ Retained earnings not available for distribution
$ 6,753
$ 6,459
﻿ </t>
  </si>
  <si>
    <t>COMMITMENTS AND CONTINGENCIES (Tables)</t>
  </si>
  <si>
    <t>Schedule of Future Minimum Lease Commitments</t>
  </si>
  <si>
    <t xml:space="preserve">﻿
﻿
﻿
Maturity of
﻿ Years ended May 31,
Lease Liabilities (1)
﻿ 2019
$ 13,509
﻿ 2020
12,138
﻿ 2021
10,597
﻿ 2022
9,284
﻿ 2023
9,412
﻿ Thereafter
113,315
﻿ Total
$ 168,255
(2)(3)
﻿
(1)
Operating lease obligations have been reduced by approximately $1.7 million to reflect sub-lease income. Certain obligations under leasing arrangements are collateralized by the underlying asset being leased.
(2)
Future minimum lease payments include $2.6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which was immaterial on the balance sheet as of May 31, 2018.
(3)
Future minimum lease payments do not include the approximately $31.6 million of minimum lease payments related to the Honduras lease extension contract entered into in June 2018. See Note 10 – Subsequent Events. </t>
  </si>
  <si>
    <t>Schedule of Variable Interest Entities Maximum Loss Exposure</t>
  </si>
  <si>
    <t xml:space="preserve">﻿
﻿
﻿ Entity
% Ownership
Initial Investment
Additional Investments
Net (Loss)/Income Inception to Date
Company’s Variable Interest in Entity
Commitment to Future Additional Investments (1)
Company's Maximum Exposure to Loss in Entity (2)
﻿ GolfPark Plaza, S.A.
50
%
$ 4,616
$ 2,402
$ 274
$ 7,292
$ 99
$ 7,391
﻿ Price Plaza Alajuela, S.A.
50
%
2,193
1,236
48
3,477
785
4,262
﻿ Total
$ 6,809
$ 3,638
$ 322
$ 10,769
$ 884
$ 11,653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si>
  <si>
    <t>DEBT (Tables)</t>
  </si>
  <si>
    <t>Schedule of Short-Term Borrowings</t>
  </si>
  <si>
    <t xml:space="preserve">﻿
﻿
﻿
Facilities Outstanding
﻿
Total Amount
Short-term
Letters of
Facilities
Weighted average
﻿
of Facilities
Borrowings
Credit
Available
interest rate
﻿ May 31, 2018
$ 72,750
$ 334
$ 2,610
$ 69,806
4.0
%
﻿ August 31, 2017
$ 69,000
$
—
$ 966
$ 68,034
—
%
﻿ </t>
  </si>
  <si>
    <t>Summary of Changes in Long-Term Debt</t>
  </si>
  <si>
    <t xml:space="preserve">﻿
﻿
﻿
﻿ (Amounts in thousands)
Current portion of long-term debt
Long-term debt (net of current portion)
Total
﻿ Balances as of August 31, 2017
$ 18,358
$ 87,939
$ 106,297
(1)
﻿ Proceeds from long-term debt incurred during the period:
﻿ Panama subsidiary
1,500
13,500
15,000
﻿ Honduras subsidiary
1,350
12,150
13,500
﻿ Repayments of long-term debt:
﻿ Repayment of loan by Honduras subsidiary with Scotiabank
(600)
(850)
(1,450)
﻿ Repayment of loans by Honduras subsidiary with Citibank
(1,850)
(6,063)
(7,913)
﻿ Repayment of loan by Trinidad subsidiary
(3,000)
(3,000)
(6,000)
﻿ Regularly scheduled loan payments
(3,739)
(9,829)
(13,568)
﻿ Reclassifications of long-term debt
2,479
(2,479)
—
﻿ Translation adjustments on foreign currency debt of subsidiaries whose functional currency is not the U.S. dollar (2)
146
(160)
(14)
﻿ Balances as of May 31, 2018
$ 14,644
$ 91,208
$ 105,852
(3)
﻿
(1)
The carrying amount of non-cash assets assigned as collateral for these loans was $128.4 million . No cash assets were assigned as collateral for these loans.
(2)
These foreign currency translation adjustments are recorded within Other comprehensive income.
(3)
The carrying amount of non-cash assets assigned as collateral for these loans was $129.5 million. No cash assets were assigned as collateral for these loans. </t>
  </si>
  <si>
    <t>Schedule of Annual Maturities of Long-Term Debt</t>
  </si>
  <si>
    <t xml:space="preserve">﻿
﻿
﻿ Twelve Months Ended May 31,
Amount
﻿ 2019
$ 14,644
﻿ 2020
23,281
﻿ 2021
12,881
﻿ 2022
6,621
﻿ 2023
4,125
﻿ Thereafter
44,300
﻿ Total
$ 105,852
﻿ </t>
  </si>
  <si>
    <t>DERIVATIVE INSTRUMENTS AND HEDGING ACTIVITIES (Tables)</t>
  </si>
  <si>
    <t>Cash Flow Hedging [Member]</t>
  </si>
  <si>
    <t>Derivative [Line Items]</t>
  </si>
  <si>
    <t>Schedule of Interest Rate Derivatives</t>
  </si>
  <si>
    <t xml:space="preserve">﻿
﻿
﻿ Subsidiary
Date Entered into
Derivative Financial Counter- party
Derivative Financial Instruments
Initial US$ Notional Amount
Bank US$ loan Held with
Floating Leg (swap counter-party)
Fixed Rate for PSMT Subsidiary
Settlement Dates
Effective Period of swap
﻿ PriceSmart, Inc (1)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
24-Mar-15
Citibank, N.A. ("Citi")
Cross currency interest rate swap
$ 8,500,000
Citibank, N.A.
Variable rate 3-month LIBOR plus 3.25%
10.75
%
24th day of March, June, September, and December beginning on June 24, 2015
Refinanced on February 26,2018
﻿ Honduras (2)
26-Feb-18
Citibank, N.A. ("Citi")
Cross currency interest rate swap
$ 13,500,000
Citibank, N.A.
Variable rate 3-month LIBOR plus 3.00%
9.75
%
29th day of May, August, November and February beginning on May 29, 2018
February 26,2018 - February 24, 2023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16
%
28th day of each month beginning December 29, 2014
November 28, 2014 - November 29, 2019
﻿ Honduras
23-Oct-14
Citibank, N.A. ("Citi")
Cross currency interest rate swap
$ 5,000,000
Citibank, N.A.
Variable rate 3-month LIBOR plus 3.5%
11.6
%
22nd day of January, April, July, and October beginning on January 22, 2015
Settled on October 22, 2017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1)
The initial notional amount and fixed rate were modified effective January 2017.
(2)
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 </t>
  </si>
  <si>
    <t>Interest Rate Swaps [Member] | Cash Flow Hedging [Member]</t>
  </si>
  <si>
    <t>Schedule of Notional Amounts of Outstanding Derivative Positions</t>
  </si>
  <si>
    <t xml:space="preserve">﻿
﻿
﻿
Notional Amount as of
﻿
May 31,
August 31,
﻿ Floating Rate Payer (Swap Counterparty)
2018
2017
﻿ Union Bank
$ 35,700
$ 35,700
﻿ Citibank N.A.
28,725
26,088
﻿ Scotiabank
11,324
13,724
﻿ Total
$ 75,749
$ 75,512
﻿ </t>
  </si>
  <si>
    <t>Derivative Swaps [Member] | Cash Flow Hedging [Member]</t>
  </si>
  <si>
    <t>Schedule of Derivative Instruments in Statement of Financial Position, Fair Value</t>
  </si>
  <si>
    <t xml:space="preserve">﻿
﻿
May 31, 2018
August 31, 2017
﻿ Derivatives designated as cash flow hedging instruments
Balance Sheet Location
Fair Value
Net Tax Effect
Net OCI
Fair Value
Net Tax Effect
Net OCI
﻿ Cross-currency interest rate swaps
Other non-current assets
$ 2,046
$ (618)
$ 1,428
$ 2,547
$ (950)
$ 1,597
﻿ Interest rate swaps
Other non-current assets
2,035
(456)
1,579
—
—
—
﻿ Interest rate swaps
Other long-term liabilities
—
—
—
(231)
80
(151)
﻿ Cross-currency interest rate swaps
Other long-term liabilities
(537)
161
(376)
(451)
135
(316)
﻿ Net fair value of derivatives designated as hedging instruments
$ 3,544
$ (913)
$ 2,631
$ 1,865
$ (735)
$ 1,130
﻿ </t>
  </si>
  <si>
    <t>Derivative Swaps [Member] | Cash Flow Hedging [Member] | Interest Expense [Member]</t>
  </si>
  <si>
    <t>Schedule of Cash Flow Hedging Instruments, Statements of Financial Performance and Financial Position, Location</t>
  </si>
  <si>
    <t xml:space="preserve">﻿
﻿
﻿ Income Statement Classification
Interest expense on borrowings (1)
Cost of swaps (2)
Total
﻿ Interest expense for the three months ended May 31, 2018
$ 1,136
$ 277
$ 1,413
﻿ Interest expense for the three months ended May 31, 2017
$ 1,080
$ 425
$ 1,505
﻿ Interest expense for the nine months ended May 31, 2018
$ 2,859
$ 774
$ 3,633
﻿ Interest expense for the nine months ended May 31, 2017
$ 2,584
$ 1,206
$ 3,790
﻿
(1)
This amount is representative of the interest expense recognized on the underlying hedged transactions.
(2)
This amount is representative of the interest expense recognized on the cross-currency interest rate swaps designated as cash flow hedging instruments. </t>
  </si>
  <si>
    <t>Forward Foreign Exchange Contract [Member] | Fair Value Hedging [Member] | Other Income (Expense) [Member]</t>
  </si>
  <si>
    <t xml:space="preserve">﻿
﻿
﻿
Three Months Ended
Nine Months Ended
﻿
May 31,
May 31,
May 31,
May 31,
﻿ Income Statement Classification
2018
2017
2018
2017
﻿ Other income (expense), net
$ 20
$ (177)
$ (141)
$ 106
﻿ </t>
  </si>
  <si>
    <t>Non-Deliverable Foreign Exchange Forward [Member] | Fair Value Hedging [Member]</t>
  </si>
  <si>
    <t>Schedule of Open Non-Deliverable Forward Foreign Exchange Contracts</t>
  </si>
  <si>
    <t xml:space="preserve">﻿
﻿ Subsidiary
Dates entered into
Financial Derivative (Counterparty)
Derivative Financial Instrument
Notional Amount (in thousands)
Settlement Date
Effective Period of Forward
﻿ PSMT, Inc.
29-May-18
MUFG Union Bank, N.A.
Forward foreign exchange contracts (USD)
$ 577
4-Jun-18
May 29, 2018 - June 04, 2018
﻿ </t>
  </si>
  <si>
    <t>ACQUISITION (Tables)</t>
  </si>
  <si>
    <t>Summary of the Total Purchase Consideration</t>
  </si>
  <si>
    <t xml:space="preserve">﻿
﻿
May 31,
﻿
2018
﻿ Estimated consideration on the acquisition date
$ 30,046
﻿ Estimated assumed net debt at acquisition date
(1,093)
﻿ Total cash consideration
28,953
﻿ Post-combination compensation expense, net of claims
(3,850)
﻿ Business acquisition, net assets acquired
$ 25,103
﻿ Cash acquired
1,208
﻿ Business acquisition, net of cash acquired
$ 23,895
﻿ </t>
  </si>
  <si>
    <t>Components of the Preliminary Purchase Price Allocation</t>
  </si>
  <si>
    <t xml:space="preserve">﻿
﻿
May 31,
﻿
2018
﻿ Current assets
$ 4,196
﻿ Other non-current assets
746
﻿ Property, plant and equipment
2,059
﻿ Intangible assets
16,100
﻿ Goodwill
16,033
﻿ Total assets acquired
$ 39,134
﻿ Current liabilities
(5,862)
﻿ Non-current liabilities
(7,607)
(1)
﻿ Noncontrolling interest
(562)
﻿ Net assets acquired
$ 25,103
﻿ </t>
  </si>
  <si>
    <t>Schedule of Intangible Assets Acquired</t>
  </si>
  <si>
    <t xml:space="preserve">﻿
﻿
Amortization
Fair value of
﻿
Period
Assets Acquired
﻿ Trade name
25 years
$ 5,100
﻿ Developed technology
5 years
11,000
﻿ Total assets acquired
$ 16,100
﻿ </t>
  </si>
  <si>
    <t>Pro Forma Financial Information</t>
  </si>
  <si>
    <t xml:space="preserve">﻿
﻿
Nine Months Ended
﻿
2018
2017
﻿ Pro forma total revenues
$ 2,410,581
$ 2,296,135
﻿ Pro forma net income attributable to PriceSmart, Inc. (1)
$ 46,202
$ 64,163
﻿ Pro forma net income attributable to noncontrolling interest
$ 415
$ 187
﻿ Total revenue included in the Consolidated Statement of Income since acquisition
$ 7,835
N/A
﻿ Net income/(loss) included in the Consolidated Statement of Income since acquisition
$ (2,290)
N/A
﻿
(1)
Includes the pro forma recognition of $2.2 million of post-combination compensation expense, which represents completion of nine of the fifteen months of continued service required to satisfy the $3.8 million remaining purchase price contingency , and $1.3 million for the amortization of intangible assets for the nine months ended May 31, 2018. </t>
  </si>
  <si>
    <t>SEGMENTS (Tables)</t>
  </si>
  <si>
    <t>Summary of Segment Revenues, Operating Costs and Balance Sheet Items</t>
  </si>
  <si>
    <t xml:space="preserve">﻿
﻿
﻿
United States Operations
Central American Operations
Caribbean Operations
Colombia Operations
Reconciling Items (1)(2)
Total
﻿ Three Months Ended May 31, 2018
﻿ Revenue from external customers
$ 17,802
$ 451,597
$ 214,506
$ 98,296
$
—
$ 782,201
﻿ Intersegment revenues
291,925
—
1,087
376
(293,388)
—
﻿ Depreciation and amortization
2,245
6,050
2,934
2,337
—
13,566
﻿ Operating income
(883)
31,257
11,538
2,989
(16,472)
28,429
﻿ Net income (loss) attributable to PriceSmart, Inc.
(2,792)
25,485
10,074
2,377
(16,450)
18,694
﻿ Capital expenditures, net
3,024
12,803
14,368
873
—
31,068
﻿
﻿ Nine Months Ended May 31, 2018
﻿ Revenue from external customers
$ 35,087
$ 1,397,668
$ 663,317
$ 292,764
$
—
$ 2,388,836
﻿ Intersegment revenues
906,114
—
3,265
693
(910,072)
—
﻿ Depreciation and amortization
5,680
17,459
8,343
6,896
—
38,378
﻿ Operating income
3,354
100,463
36,763
8,198
(49,919)
98,859
﻿ Net income (loss) attributable to PriceSmart, Inc.
(17,182)
82,997
33,000
6,414
(49,897)
55,332
﻿ Capital expenditures, net
4,612
35,364
33,997
2,729
—
76,702
﻿ Long-lived assets (other than deferred tax assets)
72,343
312,468
148,789
125,699
—
659,299
﻿ Goodwill and intangibles, net
31,626
30,770
4,548
—
—
66,944
﻿ Total assets
160,793
562,401
333,985
189,291
—
1,246,470
﻿
﻿ Three Months Ended May 31, 2017
﻿ Revenue from external customers
$ 6,455
$ 438,871
$ 201,007
$ 83,925
$
—
$ 730,258
﻿ Intersegment revenues
259,337
—
853
31
(260,221)
—
﻿ Depreciation and amortization
1,788
5,142
2,594
2,359
—
11,883
﻿ Operating income
245
31,444
9,706
1,410
(15,179)
27,626
﻿ Net income (loss) attributable to PriceSmart, Inc.
(1,795)
25,901
9,251
660
(15,179)
18,838
﻿ Capital expenditures, net
2,336
6,895
2,015
770
—
12,016
﻿
﻿ Nine Months Ended May 31, 2017
﻿ Revenue from external customers
$ 25,381
$ 1,351,099
$ 627,544
$ 259,102
$
—
$ 2,263,126
﻿ Intersegment revenues
847,368
—
3,726
53
(851,147)
—
﻿ Depreciation and amortization
4,837
15,146
7,583
6,879
—
34,445
﻿ Operating income
10,166
102,410
35,531
3,238
(45,938)
105,407
﻿ Net income (loss) attributable to PriceSmart, Inc.
5,998
81,764
28,333
769
(45,938)
70,926
﻿ Capital expenditures, net
54,465
33,112
8,554
2,288
—
98,419
﻿ Long-lived assets (other than deferred tax assets)
69,141
289,405
107,542
127,528
—
593,616
﻿ Goodwill and intangibles, net
—
31,113
4,519
—
—
35,632
﻿ Total assets
142,643
524,806
295,431
180,996
—
1,143,876
﻿
﻿ As of August 31, 2017
﻿ Long-lived assets (other than deferred tax assets)
$ 70,353
$ 296,915
$ 122,616
$ 126,206
$
—
$ 616,090
﻿ Goodwill and intangibles, net
—
31,118
4,524
—
—
35,642
﻿ Total assets
147,650
544,683
303,234
181,947
—
1,177,514
﻿
﻿
(1)
The reconciling items reflect the amount eliminated on consolidation of intersegment transactions.
(2)
The reconciling items contain a $22,000 adjustment for net income attributable to non-controlling interest. </t>
  </si>
  <si>
    <t>SUBSEQUENT EVENTS (Tables)</t>
  </si>
  <si>
    <t>Other Commitments</t>
  </si>
  <si>
    <t xml:space="preserve">﻿
﻿ Years Ended May 31,
﻿ 2019
$
—
﻿ 2020
—
﻿ 2021
1,250
﻿ 2022
1,250
﻿ 2023
1,250
﻿ Thereafter
27,813
﻿ Total
$ 31,563
﻿ </t>
  </si>
  <si>
    <t>COMPANY OVERVIEW AND BASIS OF PRESENTATION (Narrative) (Details)</t>
  </si>
  <si>
    <t>May 31, 2017USD ($)</t>
  </si>
  <si>
    <t>May 31, 2018ft²warehousecountry</t>
  </si>
  <si>
    <t>Oct. 31, 2017warehouse</t>
  </si>
  <si>
    <t>Company Overview And Basis Of Presentation [Line Items]</t>
  </si>
  <si>
    <t>Number of stores</t>
  </si>
  <si>
    <t>Number of countries | country</t>
  </si>
  <si>
    <t>Excess tax benefits, Operating activities | $</t>
  </si>
  <si>
    <t>Subsidiaries [Member]</t>
  </si>
  <si>
    <t>Noncontrolling interest</t>
  </si>
  <si>
    <t>100.00%</t>
  </si>
  <si>
    <t>Costa Rica [Member]</t>
  </si>
  <si>
    <t>Colombia [Member]</t>
  </si>
  <si>
    <t>Panama [Member]</t>
  </si>
  <si>
    <t>Trinidad [Member]</t>
  </si>
  <si>
    <t>Dominican Republic [Member]</t>
  </si>
  <si>
    <t>Guatemala [Member]</t>
  </si>
  <si>
    <t>Honduras [Member]</t>
  </si>
  <si>
    <t>El Salvador [Member]</t>
  </si>
  <si>
    <t>Nicaragua [Member]</t>
  </si>
  <si>
    <t>Aruba [Member]</t>
  </si>
  <si>
    <t>Barbados [Member]</t>
  </si>
  <si>
    <t>Jamaica [Member]</t>
  </si>
  <si>
    <t>United States Virgin Islands [Member]</t>
  </si>
  <si>
    <t>Foreign Countries [Member]</t>
  </si>
  <si>
    <t>Domestic Territories [Member]</t>
  </si>
  <si>
    <t>Aeropost, Inc [Member] | Latin America [Member]</t>
  </si>
  <si>
    <t>Minimum [Member]</t>
  </si>
  <si>
    <t>Square footage of club warehouse | ft²</t>
  </si>
  <si>
    <t>Minimum [Member] | Panama and Dominican Republic [Member]</t>
  </si>
  <si>
    <t>Maximum [Member]</t>
  </si>
  <si>
    <t>Maximum [Member] | Panama and Dominican Republic [Member]</t>
  </si>
  <si>
    <t>COMPANY OVERVIEW AND BASIS OF PRESENTATION (Schedule of Error Corrections and Prior Period Adjustment) (Details) - USD ($) $ in Thousands</t>
  </si>
  <si>
    <t>Error Corrections and Prior Period Adjustments Restatement [Line Items]</t>
  </si>
  <si>
    <t>Previously Reported [Member]</t>
  </si>
  <si>
    <t>Reclassified [Member]</t>
  </si>
  <si>
    <t>SUMMARY OF SIGNIFICANT ACCOUNTING POLICIES (Goodwill and Intangibles) (Narrative) (Details) - USD ($) $ in Thousands</t>
  </si>
  <si>
    <t>Mar. 31, 2018</t>
  </si>
  <si>
    <t>Goodwill and intangibles, net</t>
  </si>
  <si>
    <t>SUMMARY OF SIGNIFICANT ACCOUNTING POLICIES (Tax Receivables) (Narrative) (Details) - USD ($)</t>
  </si>
  <si>
    <t>Tax Receivables [Line Items]</t>
  </si>
  <si>
    <t>Value added tax receivable</t>
  </si>
  <si>
    <t>Income taxes receivable</t>
  </si>
  <si>
    <t>Unknown Country [Member]</t>
  </si>
  <si>
    <t>Deferred tax assets, net</t>
  </si>
  <si>
    <t>SUMMARY OF SIGNIFICANT ACCOUNTING POLICIES (Stock Based Compensation) (Narrative) (Details)</t>
  </si>
  <si>
    <t>May 31, 2018item</t>
  </si>
  <si>
    <t>Number Of Equity Awards Offered</t>
  </si>
  <si>
    <t>SUMMARY OF SIGNIFICANT ACCOUNTING POLICIES (Exit or Disposal Cost Obligations) (Narrative) (Details) - USD ($)</t>
  </si>
  <si>
    <t>Exit obligation, Other long-term liabilities</t>
  </si>
  <si>
    <t>Exit obligation, Warehouse expenses</t>
  </si>
  <si>
    <t>SUMMARY OF SIGNIFICANT ACCOUNTING POLICIES (Fair Value Measurements) (Narrative) (Details) - USD ($)</t>
  </si>
  <si>
    <t>12 Months Ended</t>
  </si>
  <si>
    <t>Non-financial asset impairment</t>
  </si>
  <si>
    <t>SUMMARY OF SIGNIFICANT ACCOUNTING POLICIES (Self-Insurance) (Narrative) (Details)</t>
  </si>
  <si>
    <t>Self-Insurance liability</t>
  </si>
  <si>
    <t>SUMMARY OF SIGNIFICANT ACCOUNTING POLICIES (Asset Impairment Costs) (Narrative) (Details) $ in Thousands</t>
  </si>
  <si>
    <t>May 31, 2018USD ($)</t>
  </si>
  <si>
    <t>SUMMARY OF SIGNIFICANT ACCOUNTING POLICIES (Schedule of Joint Ventures) (Details)</t>
  </si>
  <si>
    <t>Aero Post [Member] | El Salvador [Member] | Consolidated Entities [Member]</t>
  </si>
  <si>
    <t>Schedule of Equity Method Investments [Line Items]</t>
  </si>
  <si>
    <t>Ownership percentage</t>
  </si>
  <si>
    <t>60.00%</t>
  </si>
  <si>
    <t>Aero Post [Member] | Guatemala [Member] | Consolidated Entities [Member]</t>
  </si>
  <si>
    <t>Aero Post [Member] | British Virgin Islands [Member] | Consolidated Entities [Member]</t>
  </si>
  <si>
    <t>50.00%</t>
  </si>
  <si>
    <t>Aero Post [Member] | Trinidad [Member] | Consolidated Entities [Member]</t>
  </si>
  <si>
    <t>Real Estate Development [Member] | Panama [Member] | Equity Method Investee [Member]</t>
  </si>
  <si>
    <t>Real Estate Development [Member] | Costa Rica [Member] | Equity Method Investee [Member]</t>
  </si>
  <si>
    <t>Joint venture interests are recorded as investment in unconsolidated affiliates on the consolidated balance sheets.</t>
  </si>
  <si>
    <t>SUMMARY OF SIGNIFICANT ACCOUNTING POLICIES (Schedule of Goodwill) (Details) $ in Thousands</t>
  </si>
  <si>
    <t>Beginning balance</t>
  </si>
  <si>
    <t>Foreign currency exchange rate changes</t>
  </si>
  <si>
    <t>Aeropost acquisition - see Note 8</t>
  </si>
  <si>
    <t>Ending balance</t>
  </si>
  <si>
    <t>SUMMARY OF SIGNIFICANT ACCOUNTING POLICIES (Schedule of Goodwill and Intangibles) (Details) - USD ($) $ in Thousands</t>
  </si>
  <si>
    <t>Trade name</t>
  </si>
  <si>
    <t>Developed technology</t>
  </si>
  <si>
    <t>Amortization</t>
  </si>
  <si>
    <t>Net other intangibles at May 31, 2018</t>
  </si>
  <si>
    <t>Total goodwill and other intangibles, net</t>
  </si>
  <si>
    <t>SUMMARY OF SIGNIFICANT ACCOUNTING POLICIES (Schedule of Amortization of Intangible Assets) (Details) $ in Thousands</t>
  </si>
  <si>
    <t>Thereafter</t>
  </si>
  <si>
    <t>Includes $507,000 of actual recorded amortization expense for the period ended May 31, 2018.</t>
  </si>
  <si>
    <t>SUMMARY OF SIGNIFICANT ACCOUNTING POLICIES (Summary of Value Added Tax Receivables) (Details) - USD ($) $ in Thousands</t>
  </si>
  <si>
    <t>Value Added Tax, Prepaid expenses and other current assets</t>
  </si>
  <si>
    <t>Value Added Tax, Other non-current assets</t>
  </si>
  <si>
    <t>Total amount of VAT receivables reported</t>
  </si>
  <si>
    <t>SUMMARY OF SIGNIFICANT ACCOUNTING POLICIES (Summary of Income Tax Receivables) (Details) - USD ($) $ in Thousands</t>
  </si>
  <si>
    <t>Income Taxes Receivable, Prepaid expenses and other current assets</t>
  </si>
  <si>
    <t>Income Taxes Receivable, Other non-current assets</t>
  </si>
  <si>
    <t>Total amount of income tax receivables reported</t>
  </si>
  <si>
    <t>SUMMARY OF SIGNIFICANT ACCOUNTING POLICIES (Summary of Foreign Currency Gains and Losses) (Details) - USD ($) $ in Thousands</t>
  </si>
  <si>
    <t>Currency gain (loss)</t>
  </si>
  <si>
    <t>EARNINGS PER SHARE (Schedule of the Computation of Net Income Per Share) (Details) - USD ($) $ / shares in Units, shares in Thousands, $ in Thousands</t>
  </si>
  <si>
    <t>Net income (loss) attributable to PriceSmart Inc.</t>
  </si>
  <si>
    <t>Less: Allocation of income to unvested stockholders</t>
  </si>
  <si>
    <t>Net earnings available to common stockholders</t>
  </si>
  <si>
    <t>Basic weighted average shares outstanding</t>
  </si>
  <si>
    <t>Add dilutive effect of stock options (two-class method)</t>
  </si>
  <si>
    <t>Diluted average shares outstanding</t>
  </si>
  <si>
    <t>STOCKHOLDERS' EQUITY (Schedule of Dividends) (Details) - $ / shares</t>
  </si>
  <si>
    <t>Feb. 28, 2018</t>
  </si>
  <si>
    <t>Jan. 24, 2018</t>
  </si>
  <si>
    <t>Feb. 28, 2017</t>
  </si>
  <si>
    <t>Feb. 01, 2017</t>
  </si>
  <si>
    <t>Dividends Payable [Line Items]</t>
  </si>
  <si>
    <t>Amount</t>
  </si>
  <si>
    <t>2018 Dividend Declared [Member]</t>
  </si>
  <si>
    <t>Declared</t>
  </si>
  <si>
    <t>Jan. 24,
		2018</t>
  </si>
  <si>
    <t>2017 Dividend Declared [Member]</t>
  </si>
  <si>
    <t>Feb. 1,
		2017</t>
  </si>
  <si>
    <t>2018 First Dividend Paid [Member]</t>
  </si>
  <si>
    <t>Record Date</t>
  </si>
  <si>
    <t>Feb. 14,
		2018</t>
  </si>
  <si>
    <t>Date Paid</t>
  </si>
  <si>
    <t>Feb. 28,
		2018</t>
  </si>
  <si>
    <t>Payment Amount</t>
  </si>
  <si>
    <t>2018 Second Dividend Paid [Member]</t>
  </si>
  <si>
    <t>Aug. 15,
		2018</t>
  </si>
  <si>
    <t>Date Payable</t>
  </si>
  <si>
    <t>Aug. 31,
		2018</t>
  </si>
  <si>
    <t>2017 First Dividend Paid [Member]</t>
  </si>
  <si>
    <t>Feb. 15,
		2017</t>
  </si>
  <si>
    <t>Feb. 28,
		2017</t>
  </si>
  <si>
    <t>2017 Second Dividend Paid [Member]</t>
  </si>
  <si>
    <t>Aug. 15,
		2017</t>
  </si>
  <si>
    <t>Aug. 31,
		2017</t>
  </si>
  <si>
    <t>STOCKHOLDERS' EQUITY (Schedule of Components of Other Comprehensive Income (Loss)) (Details) - USD ($) $ in Thousands</t>
  </si>
  <si>
    <t>Accumulated Other Comprehensive Income (Loss) [Line Items]</t>
  </si>
  <si>
    <t>Balance, Attributable to PriceSmart</t>
  </si>
  <si>
    <t>Balance</t>
  </si>
  <si>
    <t>Foreign Currency Translation Adjustments [Member]</t>
  </si>
  <si>
    <t>Other comprehensive income (loss), Attributable to PriceSmart</t>
  </si>
  <si>
    <t>Defined Benefit Pension Plans [Member]</t>
  </si>
  <si>
    <t>Derivative Instruments [Member]</t>
  </si>
  <si>
    <t>Reclassification From Other Comprehensive Income (Loss) To Parent [Member]</t>
  </si>
  <si>
    <t>Amount reclassified from accumulated other comprehensive income (loss), Attributable to PriceSmart</t>
  </si>
  <si>
    <t>AOCI Attributable to Noncontrolling Interest [Member]</t>
  </si>
  <si>
    <t>Accumulated Foreign Currency Adjustment Attributable to Noncontrolling Interest [Member]</t>
  </si>
  <si>
    <t>Accumulated Defined Benefit Plans Adjustment Attributable to Noncontrolling Interest [Member]</t>
  </si>
  <si>
    <t>Accumulated Derivative Instruments Attributable to Noncontrolling Interest [Member]</t>
  </si>
  <si>
    <t>Reclassification From Other Comprehensive Income (Loss) Attributable To Noncontrolling Interest [Member]</t>
  </si>
  <si>
    <t>Amounts reclassified from accumulated other comprehensive income (loss)</t>
  </si>
  <si>
    <t>AOCI Including Portion Attributable to Noncontrolling Interest [Member]</t>
  </si>
  <si>
    <t>Accumulated Foreign Currency Adjustment Including Portion Attributable to Noncontrolling Interest [Member]</t>
  </si>
  <si>
    <t>Accumulated Defined Benefit Plans Adjustment Including Portion Attributable to Noncontrolling Interest [Member]</t>
  </si>
  <si>
    <t>Accumulated Net Investment Gain (Loss) Including Portion Attributable to Noncontrolling Interest [Member]</t>
  </si>
  <si>
    <t>Reclassification From Other Comprehensive Income (Loss) Including Portion Attributable To Noncontrolling Interest [Member]</t>
  </si>
  <si>
    <t>Amounts reclassified from accumulated other comprehensive income (loss) related to the minimum pension liability are included in warehouse club operations in the Company's Consolidated Statements of Income.</t>
  </si>
  <si>
    <t>STOCKHOLDERS' EQUITY (Summary of Retained Earnings Not Available for Distribution) (Details) - USD ($) $ in Thousands</t>
  </si>
  <si>
    <t>Retained earnings not available for distribution</t>
  </si>
  <si>
    <t>COMMITMENTS AND CONTINGENCIES (Narrative) (Details) - USD ($)</t>
  </si>
  <si>
    <t>1 Months Ended</t>
  </si>
  <si>
    <t>Jan. 31, 2017</t>
  </si>
  <si>
    <t>Aug. 31, 2020</t>
  </si>
  <si>
    <t>Nov. 30, 2019</t>
  </si>
  <si>
    <t>May 31, 2019</t>
  </si>
  <si>
    <t>Commitments And Contingencies [Line Items]</t>
  </si>
  <si>
    <t>Accrual for taxes other than income taxes, Current</t>
  </si>
  <si>
    <t>Contractual obligation</t>
  </si>
  <si>
    <t>Land purchase option agreement</t>
  </si>
  <si>
    <t>Land under purchase options, Not recorded</t>
  </si>
  <si>
    <t>Provisional assessments</t>
  </si>
  <si>
    <t>Additional provisional assessment</t>
  </si>
  <si>
    <t>Transitional repatriation tax</t>
  </si>
  <si>
    <t>Expected credit to offset Transition Tax</t>
  </si>
  <si>
    <t>Income tax payment period</t>
  </si>
  <si>
    <t>8 years</t>
  </si>
  <si>
    <t>Miami-Dade County, Florida [Member]</t>
  </si>
  <si>
    <t>Letter of credit payable to the landlord</t>
  </si>
  <si>
    <t>Annual decrease in LOC</t>
  </si>
  <si>
    <t>Mexico [Member]</t>
  </si>
  <si>
    <t>Distribution contract expiration</t>
  </si>
  <si>
    <t>Aug. 31,
		2020</t>
  </si>
  <si>
    <t>Scenario, Forecast [Member]</t>
  </si>
  <si>
    <t>Purchase commitment, Remaining minimum amount committed</t>
  </si>
  <si>
    <t>Scenario, Forecast [Member] | Mexico [Member]</t>
  </si>
  <si>
    <t>Aeropost, Inc [Member]</t>
  </si>
  <si>
    <t>Income tax contingencies</t>
  </si>
  <si>
    <t>COMMITMENTS AND CONTINGENCIES (Schedule of Future Minimum Lease Commitments) (Details) - USD ($)</t>
  </si>
  <si>
    <t>[1],[2]</t>
  </si>
  <si>
    <t>[1],[2],[3]</t>
  </si>
  <si>
    <t>Sub-lease income</t>
  </si>
  <si>
    <t>Reduction for potential sub-lease income</t>
  </si>
  <si>
    <t>Other Commitment</t>
  </si>
  <si>
    <t>Future minimum lease payments do not include the approximately $31.6 million of minimum lease payments related to the Honduras lease extension contract entered into in June 2018.  See Note 10 - Subsequent Events.</t>
  </si>
  <si>
    <t>Operating lease obligations have been reduced by approximately $1.7 million to reflect sub-lease income.  Certain obligations under leasing arrangements are collateralized by the underlying asset being leased.</t>
  </si>
  <si>
    <t>[3]</t>
  </si>
  <si>
    <t>Future minimum lease payments include $2.6 million of lease payment obligations for the prior leased Miami distribution center.  For the purposes of calculating the minimum lease payments, no reduction was considered for the potential sub-lease income the Company could receive during the remaining lease term for unexecuted subleases. However, projected income for any executed sub-leases would be used to reduce the amount reported as minimum lease payments. Potential sub-lease income was considered, however, for the purposes of calculating the exit obligation which was immaterial on the balance sheet as of May 31, 2018.</t>
  </si>
  <si>
    <t>COMMITMENTS AND CONTINGENCIES (Schedule of Variable Interest Entities Maximum Loss Exposure) (Details) - USD ($) $ in Thousands</t>
  </si>
  <si>
    <t>Variable Interest Entity [Line Items]</t>
  </si>
  <si>
    <t>Initial Investment</t>
  </si>
  <si>
    <t>Additional Investments</t>
  </si>
  <si>
    <t>Net (Loss)/Income Inception to Date</t>
  </si>
  <si>
    <t>Company's Variable Interest in Entity</t>
  </si>
  <si>
    <t>Commitment to Future Additional Investments</t>
  </si>
  <si>
    <t>Company's Maximum Exposure to Loss in Entity</t>
  </si>
  <si>
    <t>GolfPark Plaza, S.A [Member]</t>
  </si>
  <si>
    <t>Percentage Ownership</t>
  </si>
  <si>
    <t>Price Plaza Alajuela,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DEBT (Narrative) (Details)</t>
  </si>
  <si>
    <t>Mar. 31, 2017USD ($)item</t>
  </si>
  <si>
    <t>Mar. 31, 2018USD ($)</t>
  </si>
  <si>
    <t>Feb. 28, 2018USD ($)</t>
  </si>
  <si>
    <t>Jan. 31, 2017USD ($)</t>
  </si>
  <si>
    <t>Jan. 31, 2018USD ($)</t>
  </si>
  <si>
    <t>Dec. 31, 2017USD ($)</t>
  </si>
  <si>
    <t>Sep. 30, 2017USD ($)</t>
  </si>
  <si>
    <t>Aug. 31, 2017USD ($)</t>
  </si>
  <si>
    <t>Aug. 31, 2015USD ($)</t>
  </si>
  <si>
    <t>Debt Instrument [Line Items]</t>
  </si>
  <si>
    <t>Remaining outstanding balance</t>
  </si>
  <si>
    <t>Debt With Covenants [Member]</t>
  </si>
  <si>
    <t>Line of credit, Current</t>
  </si>
  <si>
    <t>Group of Subsidiaries [Member] | Debt With Covenants [Member]</t>
  </si>
  <si>
    <t>Trinidad Subsidiary [Member]</t>
  </si>
  <si>
    <t>Purchase price</t>
  </si>
  <si>
    <t>Union Bank [Member] | Miami-Dade County, Florida [Member]</t>
  </si>
  <si>
    <t>Debt term</t>
  </si>
  <si>
    <t>10 years</t>
  </si>
  <si>
    <t>Credit facility funded</t>
  </si>
  <si>
    <t>Credit facility, expiration date</t>
  </si>
  <si>
    <t>Dec. 31,
		2027</t>
  </si>
  <si>
    <t>Citibank [Member] | Trinidad Subsidiary [Member]</t>
  </si>
  <si>
    <t>LIBOR measurement period</t>
  </si>
  <si>
    <t>90 days</t>
  </si>
  <si>
    <t>Credit facility, variable interest rate</t>
  </si>
  <si>
    <t>3.00%</t>
  </si>
  <si>
    <t>Maximum borrowing capacity</t>
  </si>
  <si>
    <t>Number of payments | item</t>
  </si>
  <si>
    <t>Citibank [Member] | Honduras Subsidiary [Member]</t>
  </si>
  <si>
    <t>Proceeds from notional amount</t>
  </si>
  <si>
    <t>Scotiabank [Member] | Panama Subsidiary [Member]</t>
  </si>
  <si>
    <t>5 years</t>
  </si>
  <si>
    <t>Derivative, variable interest rate</t>
  </si>
  <si>
    <t>Scotiabank [Member] | Honduras Subsidiary [Member]</t>
  </si>
  <si>
    <t>London Interbank Offered Rate (LIBOR) [Member] | Union Bank [Member] | Miami-Dade County, Florida [Member]</t>
  </si>
  <si>
    <t>30 days</t>
  </si>
  <si>
    <t>1.70%</t>
  </si>
  <si>
    <t>Interest Rate Contract [Member] | Union Bank [Member] | Miami-Dade County, Florida [Member]</t>
  </si>
  <si>
    <t>Notional amount</t>
  </si>
  <si>
    <t>Derivative, fixed interest rate</t>
  </si>
  <si>
    <t>3.65%</t>
  </si>
  <si>
    <t>Derivative, effective date</t>
  </si>
  <si>
    <t>Mar. 1,
		2017</t>
  </si>
  <si>
    <t>Derivative, maturity date</t>
  </si>
  <si>
    <t>Mar. 1,
		2027</t>
  </si>
  <si>
    <t>Interest Rate Contract [Member] | London Interbank Offered Rate (LIBOR) [Member] | Union Bank [Member] | Miami-Dade County, Florida [Member]</t>
  </si>
  <si>
    <t>Cross Currency Interest Rate Swaps [Member] | Citibank [Member] | Honduras Subsidiary [Member]</t>
  </si>
  <si>
    <t>9.75%</t>
  </si>
  <si>
    <t>Honduras $13.5M Cross Currency Interest Rate Swap [Member]</t>
  </si>
  <si>
    <t>Cash Flow Hedging [Member] | Citibank [Member] | Honduras Subsidiary [Member]</t>
  </si>
  <si>
    <t>Cash Flow Hedging [Member] | Honduras $13.5M Cross Currency Interest Rate Swap [Member]</t>
  </si>
  <si>
    <t>The carrying amount of non-cash assets assigned as collateral for these loans was $129.5 million.  No cash assets were assigned as collateral for these loans.</t>
  </si>
  <si>
    <t>The carrying amount of non-cash assets assigned as collateral for these loans was $128.4 million.  No cash assets were assigned as collateral for these loans.</t>
  </si>
  <si>
    <t>DEBT (Schedule of Short-Term Borrowings) (Details) - USD ($) $ in Thousands</t>
  </si>
  <si>
    <t>Short-term Debt [Line Items]</t>
  </si>
  <si>
    <t>Total Amount of Facilities</t>
  </si>
  <si>
    <t>Facilities Available</t>
  </si>
  <si>
    <t>Short-term Borrowings [Member]</t>
  </si>
  <si>
    <t>Weighted average interest rate</t>
  </si>
  <si>
    <t>4.00%</t>
  </si>
  <si>
    <t>Letters of Credit [Member]</t>
  </si>
  <si>
    <t>DEBT (Summary of Changes in Long-Term Debt) (Details) - USD ($) $ in Thousands</t>
  </si>
  <si>
    <t>Current portion of long-term debt</t>
  </si>
  <si>
    <t>Long-term debt (net of current portion)</t>
  </si>
  <si>
    <t>Proceeds from long-term debt total</t>
  </si>
  <si>
    <t>Regularly scheduled loan payments, Current</t>
  </si>
  <si>
    <t>Regularly scheduled loan payments, Noncurrent</t>
  </si>
  <si>
    <t>Regularly scheduled loan payments total</t>
  </si>
  <si>
    <t>Reclassification of long-term debt, Current</t>
  </si>
  <si>
    <t>Reclassification of long-term debt, Noncurrent</t>
  </si>
  <si>
    <t>Translation adjustments on foreign-currency debt of subsidiaries whose functional currency is not the U.S. dollar, Current</t>
  </si>
  <si>
    <t>Translation adjustments on foreign-currency debt of subsidiaries whose functional currency is not the U.S. dollar, Noncurrent</t>
  </si>
  <si>
    <t>Translation adjustments on foreign-currency debt of subsidiaries whose functional currency is not the U.S. dollar total</t>
  </si>
  <si>
    <t>Panama Subsidiary [Member]</t>
  </si>
  <si>
    <t>Proceeds from long-term debt incurred during the period, Current</t>
  </si>
  <si>
    <t>Proceeds from long-term debt incurred during the period, Noncurrent</t>
  </si>
  <si>
    <t>Honduras Subsidiary [Member]</t>
  </si>
  <si>
    <t>Repayments of long-term debt, Current</t>
  </si>
  <si>
    <t>Repayments of long-term debt, Noncurrent</t>
  </si>
  <si>
    <t>Repayments of long-term debt total</t>
  </si>
  <si>
    <t>Cash Asset [Member]</t>
  </si>
  <si>
    <t>Debt Instrument, Collateral amount</t>
  </si>
  <si>
    <t>NonCash Asset [Member]</t>
  </si>
  <si>
    <t>These foreign currency translation adjustments are recorded within Other comprehensive income.</t>
  </si>
  <si>
    <t>DEBT (Schedule of Annual Maturities of Long-Term Debt) (Details) - USD ($) $ in Thousands</t>
  </si>
  <si>
    <t>DERIVATIVE INSTRUMENTS AND HEDGING ACTIVITIES (Narrative) (Details)</t>
  </si>
  <si>
    <t>Number of subsidiaries exposed to foreign currency and interest rate cash flow</t>
  </si>
  <si>
    <t>DERIVATIVE INSTRUMENTS AND HEDGING ACTIVITIES (Schedule of Interest Rate Derivatives) (Details) - USD ($)</t>
  </si>
  <si>
    <t>Aug. 31, 2015</t>
  </si>
  <si>
    <t>Pricesmart $35.7M Interest Rate Swap [Member] | Cash Flow Hedging [Member]</t>
  </si>
  <si>
    <t>Derivative, Notional amount</t>
  </si>
  <si>
    <t>Debt instrument, Basis spread on variable rate</t>
  </si>
  <si>
    <t>Derivative, Fixed interest rate</t>
  </si>
  <si>
    <t>Costa Rica $7.5M Cross Currency Interest Rate Swap [Member] | Cash Flow Hedging [Member]</t>
  </si>
  <si>
    <t>2.50%</t>
  </si>
  <si>
    <t>7.65%</t>
  </si>
  <si>
    <t>Honduras $8.5M Cross Currency Interest Rate Swap [Member] | Cash Flow Hedging [Member]</t>
  </si>
  <si>
    <t>3.25%</t>
  </si>
  <si>
    <t>10.75%</t>
  </si>
  <si>
    <t>Honduras $13.5M Cross Currency Interest Rate Swap [Member] | Cash Flow Hedging [Member]</t>
  </si>
  <si>
    <t>El Salvador $4M Interest Rate Swap [Member] | Cash Flow Hedging [Member]</t>
  </si>
  <si>
    <t>3.50%</t>
  </si>
  <si>
    <t>4.78%</t>
  </si>
  <si>
    <t>Colombia $15M Cross Currency Interest Rate Swap [Member] | Cash Flow Hedging [Member]</t>
  </si>
  <si>
    <t>2.80%</t>
  </si>
  <si>
    <t>8.25%</t>
  </si>
  <si>
    <t>Panama $10M Interest Rate Swap [Member] | Cash Flow Hedging [Member]</t>
  </si>
  <si>
    <t>5.16%</t>
  </si>
  <si>
    <t>Honduras $5M Cross Currency Interest Rate Swap [Member] | Cash Flow Hedging [Member]</t>
  </si>
  <si>
    <t>11.60%</t>
  </si>
  <si>
    <t>Panama $5M Interest Rate Swap [Member] | Cash Flow Hedging [Member]</t>
  </si>
  <si>
    <t>4.89%</t>
  </si>
  <si>
    <t>Panama $4M Interest Rate Swap [Member] | Cash Flow Hedging [Member]</t>
  </si>
  <si>
    <t>4.98%</t>
  </si>
  <si>
    <t>Citibank [Member] | Honduras Subsidiary [Member] | Cash Flow Hedging [Member]</t>
  </si>
  <si>
    <t>The initial notional amount and fixed rate were modified effective January 2017.</t>
  </si>
  <si>
    <t>In February 2018, the Company's Honduras subsidiary refinanced its portfolio of loans entered into with Citibank.  The original notional amount of this portfolio of loans was $13.5 million, which the Company drew down in fiscal 2015.  There was approximately $7.9 million of remaining principal at the time of the refinancing.  Under the refinancing agreement, the portfolio of loans was combined into one loan and the notional amount of the loan increased back to the original $13.5 million, with the interest rate set at the 90 day LIBOR  rate plus 3.0%. In conjunction with the refinancing of these loans, the Company's Honduras subsidiary drew down the additional $5.6 million notional amount during February 2018.  As part of the terms, the existing cash flow hedge related to the original loan, was de-designated and incorporated into a new hedging relationship where the Company's Honduras subsidiary has entered into a cross-currency interest rate swap with Citibank.  Under this new hedge agreement, the Company's Honduras subsidiary will pay Honduras Lempiras, at a fixed interest rate of 9.75%.</t>
  </si>
  <si>
    <t>DERIVATIVE INSTRUMENTS AND HEDGING ACTIVITIES (Schedule of Cash Flow Hedging Instruments, Statements of Financial Performance and Financial Position, Location) (Details) - USD ($) $ in Thousands</t>
  </si>
  <si>
    <t>Interest Expense [Member] | Cash Flow Hedging [Member]</t>
  </si>
  <si>
    <t>Derivative, gain (loss) on derivative, Net</t>
  </si>
  <si>
    <t>Interest Rate Contract [Member] | Interest Expense [Member] | Cash Flow Hedging [Member]</t>
  </si>
  <si>
    <t>Cross Currency Interest Rate Swaps [Member] | Interest Expense [Member] | Cash Flow Hedging [Member]</t>
  </si>
  <si>
    <t>Forward Foreign Exchange Contract [Member] | Other Income (Expense) [Member] | Fair Value Hedging [Member]</t>
  </si>
  <si>
    <t>This amount is representative of the interest expense recognized on the underlying hedged transactions.</t>
  </si>
  <si>
    <t>This amount is representative of the interest expense recognized on the cross-currency interest rate swaps designated as cash flow hedging instruments.</t>
  </si>
  <si>
    <t>DERIVATIVE INSTRUMENTS AND HEDGING ACTIVITIES (Schedule of Notional Amounts of Outstanding Derivative Positions) (Details) - Cash Flow Hedging [Member] - USD ($) $ in Thousands</t>
  </si>
  <si>
    <t>Derivative Liability, Notional Amount</t>
  </si>
  <si>
    <t>Union Bank [Member]</t>
  </si>
  <si>
    <t>Citibank [Member]</t>
  </si>
  <si>
    <t>Scotiabank [Member]</t>
  </si>
  <si>
    <t>DERIVATIVE INSTRUMENTS AND HEDGING ACTIVITIES (Schedule of Derivative Instruments in Statement of Financial Position, Fair Value and Summary of Fair Value of Foreign Currency Forward Contracts) (Details) - USD ($) $ in Thousands</t>
  </si>
  <si>
    <t>Derivative Asset, Noncurrent</t>
  </si>
  <si>
    <t>Designated as Hedging Instrument [Member]</t>
  </si>
  <si>
    <t>Net Tax Effect</t>
  </si>
  <si>
    <t>Net OCI</t>
  </si>
  <si>
    <t>Cross Currency Interest Rate Swaps [Member] | Other Non-current Assets [Member] | Designated as Hedging Instrument [Member]</t>
  </si>
  <si>
    <t>Cross Currency Interest Rate Swaps [Member] | Other Long-Term Liability [Member] | Designated as Hedging Instrument [Member]</t>
  </si>
  <si>
    <t>Derivative Liability, Noncurrent</t>
  </si>
  <si>
    <t>Interest Rate Swaps [Member] | Other Non-current Assets [Member] | Designated as Hedging Instrument [Member]</t>
  </si>
  <si>
    <t>Interest Rate Swaps [Member] | Other Long-Term Liability [Member] | Designated as Hedging Instrument [Member]</t>
  </si>
  <si>
    <t>DERIVATIVE INSTRUMENTS AND HEDGING ACTIVITIES (Schedule Of Open Non-Deliverable Forward Foreign Exchange Contract) (Details) $ in Thousands</t>
  </si>
  <si>
    <t>May 29, 2018USD ($)</t>
  </si>
  <si>
    <t>Fair Value Hedging [Member] | Non-Deliverable Foreign Exchange Forward [Member]</t>
  </si>
  <si>
    <t>Derivative, Notional Amount</t>
  </si>
  <si>
    <t>ACQUISITION (Narrative) (Details) - Aeropost, Inc [Member] $ in Thousands</t>
  </si>
  <si>
    <t>Business Acquisition [Line Items]</t>
  </si>
  <si>
    <t>Total cash consideration</t>
  </si>
  <si>
    <t>Period of employment from date of closing</t>
  </si>
  <si>
    <t>15 months</t>
  </si>
  <si>
    <t>Total consideration</t>
  </si>
  <si>
    <t>ACQUISITION (Summary of the Total Purchase Consideration) (Details) - Aeropost, Inc [Member] $ in Thousands</t>
  </si>
  <si>
    <t>Estimated consideration on the acquisition date</t>
  </si>
  <si>
    <t>Estimated assumed net debt at acquisition date</t>
  </si>
  <si>
    <t>Post-combination compensation expense, net of claims</t>
  </si>
  <si>
    <t>Business acquisition, net assets acquired</t>
  </si>
  <si>
    <t>Cash acquired</t>
  </si>
  <si>
    <t>ACQUISITION (Components of the Preliminary Purchase Price Allocation) (Details) - USD ($) $ in Thousands</t>
  </si>
  <si>
    <t>Current assets</t>
  </si>
  <si>
    <t>Other non-current assets</t>
  </si>
  <si>
    <t>Property, plant and equipment</t>
  </si>
  <si>
    <t>Intangible assets</t>
  </si>
  <si>
    <t>Total assets acquired</t>
  </si>
  <si>
    <t>Current liabilities</t>
  </si>
  <si>
    <t>Non-current liabilities</t>
  </si>
  <si>
    <t>Net assets acquired</t>
  </si>
  <si>
    <t>ACQUISITION (Schedule of Intangible Assets Acquired) (Details) - Aeropost, Inc [Member] $ in Thousands</t>
  </si>
  <si>
    <t>Acquired Finite-Lived Intangible Assets [Line Items]</t>
  </si>
  <si>
    <t>Fair value of Assets Acquired</t>
  </si>
  <si>
    <t>Trademark / Trade Name [Member]</t>
  </si>
  <si>
    <t>Amortization Period</t>
  </si>
  <si>
    <t>25 years</t>
  </si>
  <si>
    <t>Developed Technology [Member]</t>
  </si>
  <si>
    <t>ACQUISITION (Pro Forma Financial Information) (Details) - USD ($) $ in Thousands</t>
  </si>
  <si>
    <t>Pro forma net income attributable to noncontrolling interest</t>
  </si>
  <si>
    <t>Total revenue included in the Consolidated Statement of Income since acquisition</t>
  </si>
  <si>
    <t>Net income/(loss) included in the Consolidated Statement of Income since acquisition</t>
  </si>
  <si>
    <t>Pro Forma [Member]</t>
  </si>
  <si>
    <t>Pro forma total revenues</t>
  </si>
  <si>
    <t>Pro forma net income attributable to PriceSmart, Inc.</t>
  </si>
  <si>
    <t>Remaining purchase price contingency</t>
  </si>
  <si>
    <t>Remaining period of the fifteen months</t>
  </si>
  <si>
    <t>9 months</t>
  </si>
  <si>
    <t>Includes the pro forma recognition of $2.2 million of post-combination compensation expense, which represents completion of nine of the fifteen months of continued service required to satisfy the $3.8 million remaining purchase price contingency, and $1.3 million for the amortization of intangible assets for the nine months ended May 31, 2018.</t>
  </si>
  <si>
    <t>SEGMENTS (Summary of Segment Revenues, Operating Costs and Balance Sheet Items) (Details) $ in Thousands</t>
  </si>
  <si>
    <t>May 31, 2018USD ($)warehousecountry</t>
  </si>
  <si>
    <t>Segment Reporting Information [Line Items]</t>
  </si>
  <si>
    <t>Number of stores | warehouse</t>
  </si>
  <si>
    <t>Segment Reporting Information</t>
  </si>
  <si>
    <t>Revenue</t>
  </si>
  <si>
    <t>Capital expenditures, net</t>
  </si>
  <si>
    <t>Long-lived assets (other than deferred tax assets)</t>
  </si>
  <si>
    <t>Total assets</t>
  </si>
  <si>
    <t>Net income attributable to non-controlling interest</t>
  </si>
  <si>
    <t>United States Operations Segment [Member]</t>
  </si>
  <si>
    <t>Central American Operations Segment [Member]</t>
  </si>
  <si>
    <t>Caribbean Operations Segment [Member]</t>
  </si>
  <si>
    <t>Colombia Operations Segment [Member]</t>
  </si>
  <si>
    <t>Intersegment [Member]</t>
  </si>
  <si>
    <t>Intersegment [Member] | United States Operations Segment [Member]</t>
  </si>
  <si>
    <t>Intersegment [Member] | Caribbean Operations Segment [Member]</t>
  </si>
  <si>
    <t>Intersegment [Member] | Colombia Operations Segment [Member]</t>
  </si>
  <si>
    <t>Reconciling Items [Member]</t>
  </si>
  <si>
    <t>The reconciling items contain a $22,000 adjustment for net income attributable to non-controlling interest.</t>
  </si>
  <si>
    <t>The reconciling items reflect the amount eliminated on consolidation of intersegment transactions.</t>
  </si>
  <si>
    <t>SUBSEQUENT EVENTS (Narrative) (Details) - USD ($) $ in Thousands</t>
  </si>
  <si>
    <t>Jun. 15, 2018</t>
  </si>
  <si>
    <t>Subsequent Event [Line Items]</t>
  </si>
  <si>
    <t>Other commitment total</t>
  </si>
  <si>
    <t>Lease expiration date</t>
  </si>
  <si>
    <t>May 30,
		2020</t>
  </si>
  <si>
    <t>Pricesmart $14.6M Interest Rate Swap [Member] | Scotiabank [Member]</t>
  </si>
  <si>
    <t>Offering date</t>
  </si>
  <si>
    <t>Jun. 15,
		2018</t>
  </si>
  <si>
    <t>Period of net settlements of interest</t>
  </si>
  <si>
    <t>57 months</t>
  </si>
  <si>
    <t>Subsequent Event [Member] | Pricesmart $14.6M Interest Rate Swap [Member] | Scotiabank [Member]</t>
  </si>
  <si>
    <t>3 months</t>
  </si>
  <si>
    <t>6.00%</t>
  </si>
  <si>
    <t>SUBSEQUENT EVENTS (Other Commitments) (Details) $ in Thousands</t>
  </si>
  <si>
    <t>Label</t>
  </si>
  <si>
    <t>Element</t>
  </si>
  <si>
    <t>Value</t>
  </si>
  <si>
    <t>Dividends Payable</t>
  </si>
  <si>
    <t>us-gaap_DividendsPayableCurrentAndNoncurr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80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0461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0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41164</v>
      </c>
      <c r="C3" s="7" t="n">
        <v>162434</v>
      </c>
    </row>
    <row r="4" spans="1:3">
      <c r="A4" s="4" t="s">
        <v>28</v>
      </c>
      <c r="B4" s="5" t="n">
        <v>676</v>
      </c>
      <c r="C4" s="5" t="n">
        <v>460</v>
      </c>
    </row>
    <row r="5" spans="1:3">
      <c r="A5" s="4" t="s">
        <v>29</v>
      </c>
      <c r="B5" s="5" t="n">
        <v>8998</v>
      </c>
      <c r="C5" s="5" t="n">
        <v>6460</v>
      </c>
    </row>
    <row r="6" spans="1:3">
      <c r="A6" s="4" t="s">
        <v>30</v>
      </c>
      <c r="B6" s="5" t="n">
        <v>326200</v>
      </c>
      <c r="C6" s="5" t="n">
        <v>310946</v>
      </c>
    </row>
    <row r="7" spans="1:3">
      <c r="A7" s="4" t="s">
        <v>31</v>
      </c>
      <c r="B7" s="5" t="n">
        <v>32680</v>
      </c>
      <c r="C7" s="5" t="n">
        <v>30070</v>
      </c>
    </row>
    <row r="8" spans="1:3">
      <c r="A8" s="4" t="s">
        <v>32</v>
      </c>
      <c r="B8" s="5" t="n">
        <v>509718</v>
      </c>
      <c r="C8" s="5" t="n">
        <v>510370</v>
      </c>
    </row>
    <row r="9" spans="1:3">
      <c r="A9" s="4" t="s">
        <v>33</v>
      </c>
      <c r="B9" s="5" t="n">
        <v>2973</v>
      </c>
      <c r="C9" s="5" t="n">
        <v>2818</v>
      </c>
    </row>
    <row r="10" spans="1:3">
      <c r="A10" s="4" t="s">
        <v>34</v>
      </c>
      <c r="B10" s="5" t="n">
        <v>597240</v>
      </c>
      <c r="C10" s="5" t="n">
        <v>557829</v>
      </c>
    </row>
    <row r="11" spans="1:3">
      <c r="A11" s="4" t="s">
        <v>35</v>
      </c>
      <c r="B11" s="5" t="n">
        <v>51351</v>
      </c>
      <c r="C11" s="5" t="n">
        <v>35642</v>
      </c>
    </row>
    <row r="12" spans="1:3">
      <c r="A12" s="4" t="s">
        <v>36</v>
      </c>
      <c r="B12" s="5" t="n">
        <v>15593</v>
      </c>
    </row>
    <row r="13" spans="1:3">
      <c r="A13" s="4" t="s">
        <v>37</v>
      </c>
      <c r="B13" s="5" t="n">
        <v>10509</v>
      </c>
      <c r="C13" s="5" t="n">
        <v>15412</v>
      </c>
    </row>
    <row r="14" spans="1:3">
      <c r="A14" s="4" t="s">
        <v>38</v>
      </c>
      <c r="B14" s="5" t="n">
        <v>48317</v>
      </c>
      <c r="C14" s="5" t="n">
        <v>44678</v>
      </c>
    </row>
    <row r="15" spans="1:3">
      <c r="A15" s="4" t="s">
        <v>39</v>
      </c>
      <c r="B15" s="5" t="n">
        <v>10769</v>
      </c>
      <c r="C15" s="5" t="n">
        <v>10765</v>
      </c>
    </row>
    <row r="16" spans="1:3">
      <c r="A16" s="4" t="s">
        <v>40</v>
      </c>
      <c r="B16" s="5" t="n">
        <v>1246470</v>
      </c>
      <c r="C16" s="5" t="n">
        <v>1177514</v>
      </c>
    </row>
    <row r="17" spans="1:3">
      <c r="A17" s="3" t="s">
        <v>41</v>
      </c>
    </row>
    <row r="18" spans="1:3">
      <c r="A18" s="4" t="s">
        <v>42</v>
      </c>
      <c r="B18" s="5" t="n">
        <v>334</v>
      </c>
    </row>
    <row r="19" spans="1:3">
      <c r="A19" s="4" t="s">
        <v>43</v>
      </c>
      <c r="B19" s="5" t="n">
        <v>268976</v>
      </c>
      <c r="C19" s="5" t="n">
        <v>272248</v>
      </c>
    </row>
    <row r="20" spans="1:3">
      <c r="A20" s="4" t="s">
        <v>44</v>
      </c>
      <c r="B20" s="5" t="n">
        <v>23594</v>
      </c>
      <c r="C20" s="5" t="n">
        <v>19151</v>
      </c>
    </row>
    <row r="21" spans="1:3">
      <c r="A21" s="4" t="s">
        <v>45</v>
      </c>
      <c r="B21" s="5" t="n">
        <v>23785</v>
      </c>
      <c r="C21" s="5" t="n">
        <v>22100</v>
      </c>
    </row>
    <row r="22" spans="1:3">
      <c r="A22" s="4" t="s">
        <v>46</v>
      </c>
      <c r="B22" s="5" t="n">
        <v>5124</v>
      </c>
      <c r="C22" s="5" t="n">
        <v>5044</v>
      </c>
    </row>
    <row r="23" spans="1:3">
      <c r="A23" s="4" t="s">
        <v>47</v>
      </c>
      <c r="B23" s="5" t="n">
        <v>28852</v>
      </c>
      <c r="C23" s="5" t="n">
        <v>26483</v>
      </c>
    </row>
    <row r="24" spans="1:3">
      <c r="A24" s="4" t="s">
        <v>48</v>
      </c>
      <c r="B24" s="5" t="n">
        <v>10652</v>
      </c>
    </row>
    <row r="25" spans="1:3">
      <c r="A25" s="4" t="s">
        <v>49</v>
      </c>
      <c r="B25" s="5" t="n">
        <v>14644</v>
      </c>
      <c r="C25" s="5" t="n">
        <v>18358</v>
      </c>
    </row>
    <row r="26" spans="1:3">
      <c r="A26" s="4" t="s">
        <v>50</v>
      </c>
      <c r="B26" s="5" t="n">
        <v>375961</v>
      </c>
      <c r="C26" s="5" t="n">
        <v>363384</v>
      </c>
    </row>
    <row r="27" spans="1:3">
      <c r="A27" s="4" t="s">
        <v>51</v>
      </c>
      <c r="B27" s="5" t="n">
        <v>5884</v>
      </c>
      <c r="C27" s="5" t="n">
        <v>1812</v>
      </c>
    </row>
    <row r="28" spans="1:3">
      <c r="A28" s="4" t="s">
        <v>52</v>
      </c>
      <c r="B28" s="5" t="n">
        <v>8915</v>
      </c>
      <c r="C28" s="5" t="n">
        <v>8914</v>
      </c>
    </row>
    <row r="29" spans="1:3">
      <c r="A29" s="4" t="s">
        <v>53</v>
      </c>
      <c r="B29" s="5" t="n">
        <v>7740</v>
      </c>
      <c r="C29" s="5" t="n">
        <v>909</v>
      </c>
    </row>
    <row r="30" spans="1:3">
      <c r="A30" s="4" t="s">
        <v>54</v>
      </c>
      <c r="B30" s="5" t="n">
        <v>91208</v>
      </c>
      <c r="C30" s="5" t="n">
        <v>87939</v>
      </c>
    </row>
    <row r="31" spans="1:3">
      <c r="A31" s="4" t="s">
        <v>55</v>
      </c>
      <c r="B31" s="5" t="n">
        <v>6063</v>
      </c>
      <c r="C31" s="5" t="n">
        <v>5789</v>
      </c>
    </row>
    <row r="32" spans="1:3">
      <c r="A32" s="4" t="s">
        <v>56</v>
      </c>
      <c r="B32" s="5" t="n">
        <v>495771</v>
      </c>
      <c r="C32" s="5" t="n">
        <v>468747</v>
      </c>
    </row>
    <row r="33" spans="1:3">
      <c r="A33" s="3" t="s">
        <v>57</v>
      </c>
    </row>
    <row r="34" spans="1:3">
      <c r="A34" s="4" t="s">
        <v>58</v>
      </c>
      <c r="B34" s="5" t="n">
        <v>3</v>
      </c>
      <c r="C34" s="5" t="n">
        <v>3</v>
      </c>
    </row>
    <row r="35" spans="1:3">
      <c r="A35" s="4" t="s">
        <v>59</v>
      </c>
      <c r="B35" s="5" t="n">
        <v>430133</v>
      </c>
      <c r="C35" s="5" t="n">
        <v>422395</v>
      </c>
    </row>
    <row r="36" spans="1:3">
      <c r="A36" s="4" t="s">
        <v>60</v>
      </c>
      <c r="B36" s="5" t="n">
        <v>11486</v>
      </c>
      <c r="C36" s="5" t="n">
        <v>11486</v>
      </c>
    </row>
    <row r="37" spans="1:3">
      <c r="A37" s="4" t="s">
        <v>61</v>
      </c>
      <c r="B37" s="5" t="n">
        <v>-108576</v>
      </c>
      <c r="C37" s="5" t="n">
        <v>-110059</v>
      </c>
    </row>
    <row r="38" spans="1:3">
      <c r="A38" s="4" t="s">
        <v>62</v>
      </c>
      <c r="B38" s="5" t="n">
        <v>454901</v>
      </c>
      <c r="C38" s="5" t="n">
        <v>420866</v>
      </c>
    </row>
    <row r="39" spans="1:3">
      <c r="A39" s="4" t="s">
        <v>63</v>
      </c>
      <c r="B39" s="5" t="n">
        <v>-37840</v>
      </c>
      <c r="C39" s="5" t="n">
        <v>-35924</v>
      </c>
    </row>
    <row r="40" spans="1:3">
      <c r="A40" s="4" t="s">
        <v>64</v>
      </c>
      <c r="B40" s="5" t="n">
        <v>750107</v>
      </c>
      <c r="C40" s="5" t="n">
        <v>708767</v>
      </c>
    </row>
    <row r="41" spans="1:3">
      <c r="A41" s="4" t="s">
        <v>65</v>
      </c>
      <c r="B41" s="5" t="n">
        <v>592</v>
      </c>
    </row>
    <row r="42" spans="1:3">
      <c r="A42" s="4" t="s">
        <v>66</v>
      </c>
      <c r="B42" s="5" t="n">
        <v>750699</v>
      </c>
      <c r="C42" s="5" t="n">
        <v>708767</v>
      </c>
    </row>
    <row r="43" spans="1:3">
      <c r="A43" s="4" t="s">
        <v>67</v>
      </c>
      <c r="B43" s="7" t="n">
        <v>1246470</v>
      </c>
      <c r="C43" s="7" t="n">
        <v>1177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row>
    <row r="11" spans="1:2">
      <c r="A11" s="3" t="s">
        <v>263</v>
      </c>
    </row>
    <row r="12" spans="1:2">
      <c r="A12" s="4" t="s">
        <v>277</v>
      </c>
      <c r="B12" s="4" t="s">
        <v>278</v>
      </c>
    </row>
    <row r="13" spans="1:2">
      <c r="A13" s="4" t="s">
        <v>279</v>
      </c>
    </row>
    <row r="14" spans="1:2">
      <c r="A14" s="3" t="s">
        <v>263</v>
      </c>
    </row>
    <row r="15" spans="1:2">
      <c r="A15" s="4" t="s">
        <v>277</v>
      </c>
      <c r="B15"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9</v>
      </c>
      <c r="B8" s="4" t="s">
        <v>310</v>
      </c>
    </row>
    <row r="9" spans="1:2">
      <c r="A9" s="4" t="s">
        <v>311</v>
      </c>
    </row>
    <row r="10" spans="1:2">
      <c r="A10" s="3" t="s">
        <v>305</v>
      </c>
    </row>
    <row r="11" spans="1:2">
      <c r="A11" s="4" t="s">
        <v>312</v>
      </c>
      <c r="B11" s="4" t="s">
        <v>313</v>
      </c>
    </row>
    <row r="12" spans="1:2">
      <c r="A12" s="4" t="s">
        <v>314</v>
      </c>
    </row>
    <row r="13" spans="1:2">
      <c r="A13" s="3" t="s">
        <v>305</v>
      </c>
    </row>
    <row r="14" spans="1:2">
      <c r="A14" s="4" t="s">
        <v>315</v>
      </c>
      <c r="B14" s="4" t="s">
        <v>316</v>
      </c>
    </row>
    <row r="15" spans="1:2">
      <c r="A15" s="4" t="s">
        <v>317</v>
      </c>
    </row>
    <row r="16" spans="1:2">
      <c r="A16" s="3" t="s">
        <v>305</v>
      </c>
    </row>
    <row r="17" spans="1:2">
      <c r="A17" s="4" t="s">
        <v>315</v>
      </c>
      <c r="B17" s="4" t="s">
        <v>318</v>
      </c>
    </row>
    <row r="18" spans="1:2">
      <c r="A18" s="4" t="s">
        <v>319</v>
      </c>
    </row>
    <row r="19" spans="1:2">
      <c r="A19" s="3" t="s">
        <v>305</v>
      </c>
    </row>
    <row r="20" spans="1:2">
      <c r="A20" s="4" t="s">
        <v>320</v>
      </c>
      <c r="B20"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20"/>
    <col customWidth="1" max="3" min="3" width="32"/>
    <col customWidth="1" max="4" min="4" width="23"/>
  </cols>
  <sheetData>
    <row r="1" spans="1:4">
      <c r="A1" s="1" t="s">
        <v>337</v>
      </c>
      <c r="B1" s="2" t="s">
        <v>1</v>
      </c>
    </row>
    <row r="2" spans="1:4">
      <c r="B2" s="2" t="s">
        <v>338</v>
      </c>
      <c r="C2" s="2" t="s">
        <v>339</v>
      </c>
      <c r="D2" s="2" t="s">
        <v>340</v>
      </c>
    </row>
    <row r="3" spans="1:4">
      <c r="A3" s="3" t="s">
        <v>341</v>
      </c>
    </row>
    <row r="4" spans="1:4">
      <c r="A4" s="4" t="s">
        <v>342</v>
      </c>
      <c r="C4" s="5" t="n">
        <v>41</v>
      </c>
    </row>
    <row r="5" spans="1:4">
      <c r="A5" s="4" t="s">
        <v>343</v>
      </c>
      <c r="C5" s="5" t="n">
        <v>13</v>
      </c>
    </row>
    <row r="6" spans="1:4">
      <c r="A6" s="4" t="s">
        <v>344</v>
      </c>
      <c r="B6" s="7" t="n">
        <v>231000</v>
      </c>
    </row>
    <row r="7" spans="1:4">
      <c r="A7" s="4" t="s">
        <v>345</v>
      </c>
    </row>
    <row r="8" spans="1:4">
      <c r="A8" s="3" t="s">
        <v>341</v>
      </c>
    </row>
    <row r="9" spans="1:4">
      <c r="A9" s="4" t="s">
        <v>346</v>
      </c>
      <c r="C9" s="4" t="s">
        <v>347</v>
      </c>
    </row>
    <row r="10" spans="1:4">
      <c r="A10" s="4" t="s">
        <v>348</v>
      </c>
    </row>
    <row r="11" spans="1:4">
      <c r="A11" s="3" t="s">
        <v>341</v>
      </c>
    </row>
    <row r="12" spans="1:4">
      <c r="A12" s="4" t="s">
        <v>342</v>
      </c>
      <c r="C12" s="5" t="n">
        <v>7</v>
      </c>
      <c r="D12" s="5" t="n">
        <v>1</v>
      </c>
    </row>
    <row r="13" spans="1:4">
      <c r="A13" s="4" t="s">
        <v>349</v>
      </c>
    </row>
    <row r="14" spans="1:4">
      <c r="A14" s="3" t="s">
        <v>341</v>
      </c>
    </row>
    <row r="15" spans="1:4">
      <c r="A15" s="4" t="s">
        <v>342</v>
      </c>
      <c r="C15" s="5" t="n">
        <v>7</v>
      </c>
    </row>
    <row r="16" spans="1:4">
      <c r="A16" s="4" t="s">
        <v>350</v>
      </c>
    </row>
    <row r="17" spans="1:4">
      <c r="A17" s="3" t="s">
        <v>341</v>
      </c>
    </row>
    <row r="18" spans="1:4">
      <c r="A18" s="4" t="s">
        <v>342</v>
      </c>
      <c r="C18" s="5" t="n">
        <v>5</v>
      </c>
    </row>
    <row r="19" spans="1:4">
      <c r="A19" s="4" t="s">
        <v>351</v>
      </c>
    </row>
    <row r="20" spans="1:4">
      <c r="A20" s="3" t="s">
        <v>341</v>
      </c>
    </row>
    <row r="21" spans="1:4">
      <c r="A21" s="4" t="s">
        <v>342</v>
      </c>
      <c r="C21" s="5" t="n">
        <v>4</v>
      </c>
    </row>
    <row r="22" spans="1:4">
      <c r="A22" s="4" t="s">
        <v>352</v>
      </c>
    </row>
    <row r="23" spans="1:4">
      <c r="A23" s="3" t="s">
        <v>341</v>
      </c>
    </row>
    <row r="24" spans="1:4">
      <c r="A24" s="4" t="s">
        <v>342</v>
      </c>
      <c r="C24" s="5" t="n">
        <v>4</v>
      </c>
    </row>
    <row r="25" spans="1:4">
      <c r="A25" s="4" t="s">
        <v>353</v>
      </c>
    </row>
    <row r="26" spans="1:4">
      <c r="A26" s="3" t="s">
        <v>341</v>
      </c>
    </row>
    <row r="27" spans="1:4">
      <c r="A27" s="4" t="s">
        <v>342</v>
      </c>
      <c r="C27" s="5" t="n">
        <v>3</v>
      </c>
    </row>
    <row r="28" spans="1:4">
      <c r="A28" s="4" t="s">
        <v>354</v>
      </c>
    </row>
    <row r="29" spans="1:4">
      <c r="A29" s="3" t="s">
        <v>341</v>
      </c>
    </row>
    <row r="30" spans="1:4">
      <c r="A30" s="4" t="s">
        <v>342</v>
      </c>
      <c r="C30" s="5" t="n">
        <v>3</v>
      </c>
    </row>
    <row r="31" spans="1:4">
      <c r="A31" s="4" t="s">
        <v>355</v>
      </c>
    </row>
    <row r="32" spans="1:4">
      <c r="A32" s="3" t="s">
        <v>341</v>
      </c>
    </row>
    <row r="33" spans="1:4">
      <c r="A33" s="4" t="s">
        <v>342</v>
      </c>
      <c r="C33" s="5" t="n">
        <v>2</v>
      </c>
    </row>
    <row r="34" spans="1:4">
      <c r="A34" s="4" t="s">
        <v>356</v>
      </c>
    </row>
    <row r="35" spans="1:4">
      <c r="A35" s="3" t="s">
        <v>341</v>
      </c>
    </row>
    <row r="36" spans="1:4">
      <c r="A36" s="4" t="s">
        <v>342</v>
      </c>
      <c r="C36" s="5" t="n">
        <v>2</v>
      </c>
    </row>
    <row r="37" spans="1:4">
      <c r="A37" s="4" t="s">
        <v>357</v>
      </c>
    </row>
    <row r="38" spans="1:4">
      <c r="A38" s="3" t="s">
        <v>341</v>
      </c>
    </row>
    <row r="39" spans="1:4">
      <c r="A39" s="4" t="s">
        <v>342</v>
      </c>
      <c r="C39" s="5" t="n">
        <v>1</v>
      </c>
    </row>
    <row r="40" spans="1:4">
      <c r="A40" s="4" t="s">
        <v>358</v>
      </c>
    </row>
    <row r="41" spans="1:4">
      <c r="A41" s="3" t="s">
        <v>341</v>
      </c>
    </row>
    <row r="42" spans="1:4">
      <c r="A42" s="4" t="s">
        <v>342</v>
      </c>
      <c r="C42" s="5" t="n">
        <v>1</v>
      </c>
    </row>
    <row r="43" spans="1:4">
      <c r="A43" s="4" t="s">
        <v>359</v>
      </c>
    </row>
    <row r="44" spans="1:4">
      <c r="A44" s="3" t="s">
        <v>341</v>
      </c>
    </row>
    <row r="45" spans="1:4">
      <c r="A45" s="4" t="s">
        <v>342</v>
      </c>
      <c r="C45" s="5" t="n">
        <v>1</v>
      </c>
    </row>
    <row r="46" spans="1:4">
      <c r="A46" s="4" t="s">
        <v>360</v>
      </c>
    </row>
    <row r="47" spans="1:4">
      <c r="A47" s="3" t="s">
        <v>341</v>
      </c>
    </row>
    <row r="48" spans="1:4">
      <c r="A48" s="4" t="s">
        <v>342</v>
      </c>
      <c r="C48" s="5" t="n">
        <v>1</v>
      </c>
    </row>
    <row r="49" spans="1:4">
      <c r="A49" s="4" t="s">
        <v>361</v>
      </c>
    </row>
    <row r="50" spans="1:4">
      <c r="A50" s="3" t="s">
        <v>341</v>
      </c>
    </row>
    <row r="51" spans="1:4">
      <c r="A51" s="4" t="s">
        <v>343</v>
      </c>
      <c r="C51" s="5" t="n">
        <v>12</v>
      </c>
    </row>
    <row r="52" spans="1:4">
      <c r="A52" s="4" t="s">
        <v>362</v>
      </c>
    </row>
    <row r="53" spans="1:4">
      <c r="A53" s="3" t="s">
        <v>341</v>
      </c>
    </row>
    <row r="54" spans="1:4">
      <c r="A54" s="4" t="s">
        <v>343</v>
      </c>
      <c r="C54" s="5" t="n">
        <v>1</v>
      </c>
    </row>
    <row r="55" spans="1:4">
      <c r="A55" s="4" t="s">
        <v>363</v>
      </c>
    </row>
    <row r="56" spans="1:4">
      <c r="A56" s="3" t="s">
        <v>341</v>
      </c>
    </row>
    <row r="57" spans="1:4">
      <c r="A57" s="4" t="s">
        <v>343</v>
      </c>
      <c r="C57" s="5" t="n">
        <v>38</v>
      </c>
    </row>
    <row r="58" spans="1:4">
      <c r="A58" s="4" t="s">
        <v>364</v>
      </c>
    </row>
    <row r="59" spans="1:4">
      <c r="A59" s="3" t="s">
        <v>341</v>
      </c>
    </row>
    <row r="60" spans="1:4">
      <c r="A60" s="4" t="s">
        <v>365</v>
      </c>
      <c r="C60" s="5" t="n">
        <v>50000</v>
      </c>
    </row>
    <row r="61" spans="1:4">
      <c r="A61" s="4" t="s">
        <v>366</v>
      </c>
    </row>
    <row r="62" spans="1:4">
      <c r="A62" s="3" t="s">
        <v>341</v>
      </c>
    </row>
    <row r="63" spans="1:4">
      <c r="A63" s="4" t="s">
        <v>365</v>
      </c>
      <c r="C63" s="5" t="n">
        <v>30000</v>
      </c>
    </row>
    <row r="64" spans="1:4">
      <c r="A64" s="4" t="s">
        <v>367</v>
      </c>
    </row>
    <row r="65" spans="1:4">
      <c r="A65" s="3" t="s">
        <v>341</v>
      </c>
    </row>
    <row r="66" spans="1:4">
      <c r="A66" s="4" t="s">
        <v>365</v>
      </c>
      <c r="C66" s="5" t="n">
        <v>60000</v>
      </c>
    </row>
    <row r="67" spans="1:4">
      <c r="A67" s="4" t="s">
        <v>368</v>
      </c>
    </row>
    <row r="68" spans="1:4">
      <c r="A68" s="3" t="s">
        <v>341</v>
      </c>
    </row>
    <row r="69" spans="1:4">
      <c r="A69" s="4" t="s">
        <v>365</v>
      </c>
      <c r="C69" s="5" t="n">
        <v>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8</v>
      </c>
      <c r="B1" s="2" t="s">
        <v>2</v>
      </c>
      <c r="C1" s="2" t="s">
        <v>25</v>
      </c>
    </row>
    <row r="2" spans="1:3">
      <c r="A2" s="3" t="s">
        <v>69</v>
      </c>
    </row>
    <row r="3" spans="1:3">
      <c r="A3" s="4" t="s">
        <v>70</v>
      </c>
      <c r="B3" s="7" t="n">
        <v>32</v>
      </c>
      <c r="C3" s="7" t="n">
        <v>7</v>
      </c>
    </row>
    <row r="4" spans="1:3">
      <c r="A4" s="4" t="s">
        <v>71</v>
      </c>
      <c r="B4" s="5" t="n">
        <v>4081</v>
      </c>
      <c r="C4" s="5" t="n">
        <v>2547</v>
      </c>
    </row>
    <row r="5" spans="1:3">
      <c r="A5" s="4" t="s">
        <v>72</v>
      </c>
      <c r="B5" s="5" t="n">
        <v>537</v>
      </c>
      <c r="C5" s="5" t="n">
        <v>682</v>
      </c>
    </row>
    <row r="6" spans="1:3">
      <c r="A6" s="4" t="s">
        <v>73</v>
      </c>
      <c r="B6" s="7" t="n">
        <v>5115</v>
      </c>
      <c r="C6" s="7" t="n">
        <v>5051</v>
      </c>
    </row>
    <row r="7" spans="1:3">
      <c r="A7" s="4" t="s">
        <v>74</v>
      </c>
      <c r="B7" s="8" t="n">
        <v>0.0001</v>
      </c>
      <c r="C7" s="8" t="n">
        <v>0.0001</v>
      </c>
    </row>
    <row r="8" spans="1:3">
      <c r="A8" s="4" t="s">
        <v>75</v>
      </c>
      <c r="B8" s="5" t="n">
        <v>45000000</v>
      </c>
      <c r="C8" s="5" t="n">
        <v>45000000</v>
      </c>
    </row>
    <row r="9" spans="1:3">
      <c r="A9" s="4" t="s">
        <v>76</v>
      </c>
      <c r="B9" s="5" t="n">
        <v>31369568</v>
      </c>
      <c r="C9" s="5" t="n">
        <v>31275727</v>
      </c>
    </row>
    <row r="10" spans="1:3">
      <c r="A10" s="4" t="s">
        <v>77</v>
      </c>
      <c r="B10" s="5" t="n">
        <v>30472064</v>
      </c>
      <c r="C10" s="5" t="n">
        <v>30400742</v>
      </c>
    </row>
    <row r="11" spans="1:3">
      <c r="A11" s="4" t="s">
        <v>78</v>
      </c>
      <c r="B11" s="5" t="n">
        <v>897504</v>
      </c>
      <c r="C11" s="5" t="n">
        <v>874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25</v>
      </c>
    </row>
    <row r="2" spans="1:3">
      <c r="A2" s="3" t="s">
        <v>370</v>
      </c>
    </row>
    <row r="3" spans="1:3">
      <c r="A3" s="4" t="s">
        <v>62</v>
      </c>
      <c r="B3" s="7" t="n">
        <v>454901</v>
      </c>
      <c r="C3" s="7" t="n">
        <v>420866</v>
      </c>
    </row>
    <row r="4" spans="1:3">
      <c r="A4" s="4" t="s">
        <v>59</v>
      </c>
      <c r="B4" s="7" t="n">
        <v>430133</v>
      </c>
      <c r="C4" s="5" t="n">
        <v>422395</v>
      </c>
    </row>
    <row r="5" spans="1:3">
      <c r="A5" s="4" t="s">
        <v>371</v>
      </c>
    </row>
    <row r="6" spans="1:3">
      <c r="A6" s="3" t="s">
        <v>370</v>
      </c>
    </row>
    <row r="7" spans="1:3">
      <c r="A7" s="4" t="s">
        <v>62</v>
      </c>
      <c r="C7" s="5" t="n">
        <v>420499</v>
      </c>
    </row>
    <row r="8" spans="1:3">
      <c r="A8" s="4" t="s">
        <v>59</v>
      </c>
      <c r="C8" s="5" t="n">
        <v>422762</v>
      </c>
    </row>
    <row r="9" spans="1:3">
      <c r="A9" s="4" t="s">
        <v>372</v>
      </c>
    </row>
    <row r="10" spans="1:3">
      <c r="A10" s="3" t="s">
        <v>370</v>
      </c>
    </row>
    <row r="11" spans="1:3">
      <c r="A11" s="4" t="s">
        <v>62</v>
      </c>
      <c r="C11" s="5" t="n">
        <v>367</v>
      </c>
    </row>
    <row r="12" spans="1:3">
      <c r="A12" s="4" t="s">
        <v>59</v>
      </c>
      <c r="C12" s="7" t="n">
        <v>-3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73</v>
      </c>
      <c r="B1" s="2" t="s">
        <v>2</v>
      </c>
      <c r="C1" s="2" t="s">
        <v>374</v>
      </c>
      <c r="D1" s="2" t="s">
        <v>25</v>
      </c>
      <c r="E1" s="2" t="s">
        <v>81</v>
      </c>
    </row>
    <row r="2" spans="1:5">
      <c r="A2" s="3" t="s">
        <v>201</v>
      </c>
    </row>
    <row r="3" spans="1:5">
      <c r="A3" s="4" t="s">
        <v>375</v>
      </c>
      <c r="B3" s="7" t="n">
        <v>66944</v>
      </c>
      <c r="C3" s="7" t="n">
        <v>32100</v>
      </c>
      <c r="D3" s="7" t="n">
        <v>35642</v>
      </c>
      <c r="E3" s="7" t="n">
        <v>35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6</v>
      </c>
      <c r="B1" s="2" t="s">
        <v>2</v>
      </c>
      <c r="C1" s="2" t="s">
        <v>25</v>
      </c>
    </row>
    <row r="2" spans="1:3">
      <c r="A2" s="3" t="s">
        <v>377</v>
      </c>
    </row>
    <row r="3" spans="1:3">
      <c r="A3" s="4" t="s">
        <v>378</v>
      </c>
      <c r="B3" s="7" t="n">
        <v>27014000</v>
      </c>
      <c r="C3" s="7" t="n">
        <v>31554000</v>
      </c>
    </row>
    <row r="4" spans="1:3">
      <c r="A4" s="4" t="s">
        <v>379</v>
      </c>
      <c r="B4" s="5" t="n">
        <v>21583000</v>
      </c>
      <c r="C4" s="5" t="n">
        <v>16895000</v>
      </c>
    </row>
    <row r="5" spans="1:3">
      <c r="A5" s="4" t="s">
        <v>380</v>
      </c>
    </row>
    <row r="6" spans="1:3">
      <c r="A6" s="3" t="s">
        <v>377</v>
      </c>
    </row>
    <row r="7" spans="1:3">
      <c r="A7" s="4" t="s">
        <v>378</v>
      </c>
      <c r="B7" s="5" t="n">
        <v>377000</v>
      </c>
      <c r="C7" s="5" t="n">
        <v>1200000</v>
      </c>
    </row>
    <row r="8" spans="1:3">
      <c r="A8" s="4" t="s">
        <v>381</v>
      </c>
      <c r="B8" s="5" t="n">
        <v>2200000</v>
      </c>
      <c r="C8" s="5" t="n">
        <v>2000000</v>
      </c>
    </row>
    <row r="9" spans="1:3">
      <c r="A9" s="4" t="s">
        <v>379</v>
      </c>
      <c r="B9" s="7" t="n">
        <v>5500000</v>
      </c>
      <c r="C9" s="7" t="n">
        <v>4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82</v>
      </c>
      <c r="B1" s="2" t="s">
        <v>1</v>
      </c>
    </row>
    <row r="2" spans="1:2">
      <c r="B2" s="2" t="s">
        <v>383</v>
      </c>
    </row>
    <row r="3" spans="1:2">
      <c r="A3" s="3" t="s">
        <v>201</v>
      </c>
    </row>
    <row r="4" spans="1:2">
      <c r="A4" s="4" t="s">
        <v>384</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85</v>
      </c>
      <c r="B1" s="2" t="s">
        <v>80</v>
      </c>
      <c r="C1" s="2" t="s">
        <v>1</v>
      </c>
    </row>
    <row r="2" spans="1:4">
      <c r="B2" s="2" t="s">
        <v>81</v>
      </c>
      <c r="C2" s="2" t="s">
        <v>2</v>
      </c>
      <c r="D2" s="2" t="s">
        <v>81</v>
      </c>
    </row>
    <row r="3" spans="1:4">
      <c r="A3" s="3" t="s">
        <v>201</v>
      </c>
    </row>
    <row r="4" spans="1:4">
      <c r="A4" s="4" t="s">
        <v>386</v>
      </c>
      <c r="B4" s="7" t="n">
        <v>496000</v>
      </c>
      <c r="C4" s="7" t="n">
        <v>2600000</v>
      </c>
    </row>
    <row r="5" spans="1:4">
      <c r="A5" s="4" t="s">
        <v>387</v>
      </c>
      <c r="C5" s="7" t="n">
        <v>870000</v>
      </c>
      <c r="D5" s="7" t="n">
        <v>751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25</v>
      </c>
    </row>
    <row r="3" spans="1:3">
      <c r="A3" s="3" t="s">
        <v>201</v>
      </c>
    </row>
    <row r="4" spans="1:3">
      <c r="A4" s="4" t="s">
        <v>390</v>
      </c>
      <c r="B4" s="7" t="n">
        <v>0</v>
      </c>
      <c r="C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91</v>
      </c>
      <c r="B1" s="2" t="s">
        <v>338</v>
      </c>
    </row>
    <row r="2" spans="1:2">
      <c r="A2" s="3" t="s">
        <v>201</v>
      </c>
    </row>
    <row r="3" spans="1:2">
      <c r="A3" s="4" t="s">
        <v>392</v>
      </c>
      <c r="B3" s="7" t="n">
        <v>58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3</v>
      </c>
      <c r="B1" s="2" t="s">
        <v>1</v>
      </c>
    </row>
    <row r="2" spans="1:2">
      <c r="B2" s="2" t="s">
        <v>394</v>
      </c>
    </row>
    <row r="3" spans="1:2">
      <c r="A3" s="3" t="s">
        <v>201</v>
      </c>
    </row>
    <row r="4" spans="1:2">
      <c r="A4" s="4" t="s">
        <v>94</v>
      </c>
      <c r="B4" s="7" t="n">
        <v>19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5</v>
      </c>
      <c r="B1" s="2" t="s">
        <v>2</v>
      </c>
    </row>
    <row r="2" spans="1:3">
      <c r="A2" s="4" t="s">
        <v>396</v>
      </c>
    </row>
    <row r="3" spans="1:3">
      <c r="A3" s="3" t="s">
        <v>397</v>
      </c>
    </row>
    <row r="4" spans="1:3">
      <c r="A4" s="4" t="s">
        <v>398</v>
      </c>
      <c r="B4" s="4" t="s">
        <v>399</v>
      </c>
    </row>
    <row r="5" spans="1:3">
      <c r="A5" s="4" t="s">
        <v>400</v>
      </c>
    </row>
    <row r="6" spans="1:3">
      <c r="A6" s="3" t="s">
        <v>397</v>
      </c>
    </row>
    <row r="7" spans="1:3">
      <c r="A7" s="4" t="s">
        <v>398</v>
      </c>
      <c r="B7" s="4" t="s">
        <v>399</v>
      </c>
    </row>
    <row r="8" spans="1:3">
      <c r="A8" s="4" t="s">
        <v>401</v>
      </c>
    </row>
    <row r="9" spans="1:3">
      <c r="A9" s="3" t="s">
        <v>397</v>
      </c>
    </row>
    <row r="10" spans="1:3">
      <c r="A10" s="4" t="s">
        <v>398</v>
      </c>
      <c r="B10" s="4" t="s">
        <v>402</v>
      </c>
    </row>
    <row r="11" spans="1:3">
      <c r="A11" s="4" t="s">
        <v>403</v>
      </c>
    </row>
    <row r="12" spans="1:3">
      <c r="A12" s="3" t="s">
        <v>397</v>
      </c>
    </row>
    <row r="13" spans="1:3">
      <c r="A13" s="4" t="s">
        <v>398</v>
      </c>
      <c r="B13" s="4" t="s">
        <v>402</v>
      </c>
    </row>
    <row r="14" spans="1:3">
      <c r="A14" s="4" t="s">
        <v>404</v>
      </c>
    </row>
    <row r="15" spans="1:3">
      <c r="A15" s="3" t="s">
        <v>397</v>
      </c>
    </row>
    <row r="16" spans="1:3">
      <c r="A16" s="4" t="s">
        <v>398</v>
      </c>
      <c r="B16" s="4" t="s">
        <v>402</v>
      </c>
      <c r="C16" s="4" t="s">
        <v>119</v>
      </c>
    </row>
    <row r="17" spans="1:3">
      <c r="A17" s="4" t="s">
        <v>405</v>
      </c>
    </row>
    <row r="18" spans="1:3">
      <c r="A18" s="3" t="s">
        <v>397</v>
      </c>
    </row>
    <row r="19" spans="1:3">
      <c r="A19" s="4" t="s">
        <v>398</v>
      </c>
      <c r="B19" s="4" t="s">
        <v>402</v>
      </c>
      <c r="C19" s="4" t="s">
        <v>119</v>
      </c>
    </row>
    <row r="20" spans="1:3"/>
    <row r="21" spans="1:3">
      <c r="A21" s="4" t="s">
        <v>119</v>
      </c>
      <c r="B21" s="4" t="s">
        <v>406</v>
      </c>
    </row>
  </sheetData>
  <mergeCells count="3">
    <mergeCell ref="B1:C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394</v>
      </c>
    </row>
    <row r="3" spans="1:2">
      <c r="A3" s="3" t="s">
        <v>201</v>
      </c>
    </row>
    <row r="4" spans="1:2">
      <c r="A4" s="4" t="s">
        <v>408</v>
      </c>
      <c r="B4" s="7" t="n">
        <v>35642</v>
      </c>
    </row>
    <row r="5" spans="1:2">
      <c r="A5" s="4" t="s">
        <v>409</v>
      </c>
      <c r="B5" s="5" t="n">
        <v>-324</v>
      </c>
    </row>
    <row r="6" spans="1:2">
      <c r="A6" s="4" t="s">
        <v>410</v>
      </c>
      <c r="B6" s="5" t="n">
        <v>16033</v>
      </c>
    </row>
    <row r="7" spans="1:2">
      <c r="A7" s="4" t="s">
        <v>411</v>
      </c>
      <c r="B7" s="7" t="n">
        <v>51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80</v>
      </c>
      <c r="D1" s="2" t="s">
        <v>1</v>
      </c>
    </row>
    <row r="2" spans="1:5">
      <c r="B2" s="2" t="s">
        <v>2</v>
      </c>
      <c r="C2" s="2" t="s">
        <v>81</v>
      </c>
      <c r="D2" s="2" t="s">
        <v>2</v>
      </c>
      <c r="E2" s="2" t="s">
        <v>81</v>
      </c>
    </row>
    <row r="3" spans="1:5">
      <c r="A3" s="3" t="s">
        <v>82</v>
      </c>
    </row>
    <row r="4" spans="1:5">
      <c r="A4" s="4" t="s">
        <v>83</v>
      </c>
      <c r="B4" s="7" t="n">
        <v>750473</v>
      </c>
      <c r="C4" s="7" t="n">
        <v>710699</v>
      </c>
      <c r="D4" s="7" t="n">
        <v>2312447</v>
      </c>
      <c r="E4" s="7" t="n">
        <v>2199051</v>
      </c>
    </row>
    <row r="5" spans="1:5">
      <c r="A5" s="4" t="s">
        <v>84</v>
      </c>
      <c r="B5" s="5" t="n">
        <v>9967</v>
      </c>
      <c r="C5" s="5" t="n">
        <v>6475</v>
      </c>
      <c r="D5" s="5" t="n">
        <v>27252</v>
      </c>
      <c r="E5" s="5" t="n">
        <v>25381</v>
      </c>
    </row>
    <row r="6" spans="1:5">
      <c r="A6" s="4" t="s">
        <v>85</v>
      </c>
      <c r="B6" s="5" t="n">
        <v>12852</v>
      </c>
      <c r="C6" s="5" t="n">
        <v>12038</v>
      </c>
      <c r="D6" s="5" t="n">
        <v>37930</v>
      </c>
      <c r="E6" s="5" t="n">
        <v>35581</v>
      </c>
    </row>
    <row r="7" spans="1:5">
      <c r="A7" s="4" t="s">
        <v>86</v>
      </c>
      <c r="B7" s="5" t="n">
        <v>8909</v>
      </c>
      <c r="C7" s="5" t="n">
        <v>1046</v>
      </c>
      <c r="D7" s="5" t="n">
        <v>11207</v>
      </c>
      <c r="E7" s="5" t="n">
        <v>3113</v>
      </c>
    </row>
    <row r="8" spans="1:5">
      <c r="A8" s="4" t="s">
        <v>87</v>
      </c>
      <c r="B8" s="5" t="n">
        <v>782201</v>
      </c>
      <c r="C8" s="5" t="n">
        <v>730258</v>
      </c>
      <c r="D8" s="5" t="n">
        <v>2388836</v>
      </c>
      <c r="E8" s="5" t="n">
        <v>2263126</v>
      </c>
    </row>
    <row r="9" spans="1:5">
      <c r="A9" s="3" t="s">
        <v>88</v>
      </c>
    </row>
    <row r="10" spans="1:5">
      <c r="A10" s="4" t="s">
        <v>83</v>
      </c>
      <c r="B10" s="5" t="n">
        <v>641249</v>
      </c>
      <c r="C10" s="5" t="n">
        <v>611455</v>
      </c>
      <c r="D10" s="5" t="n">
        <v>1977840</v>
      </c>
      <c r="E10" s="5" t="n">
        <v>1879747</v>
      </c>
    </row>
    <row r="11" spans="1:5">
      <c r="A11" s="4" t="s">
        <v>84</v>
      </c>
      <c r="B11" s="5" t="n">
        <v>9466</v>
      </c>
      <c r="C11" s="5" t="n">
        <v>6143</v>
      </c>
      <c r="D11" s="5" t="n">
        <v>25900</v>
      </c>
      <c r="E11" s="5" t="n">
        <v>24085</v>
      </c>
    </row>
    <row r="12" spans="1:5">
      <c r="A12" s="4" t="s">
        <v>89</v>
      </c>
      <c r="B12" s="5" t="n">
        <v>1979</v>
      </c>
      <c r="D12" s="5" t="n">
        <v>1979</v>
      </c>
    </row>
    <row r="13" spans="1:5">
      <c r="A13" s="3" t="s">
        <v>90</v>
      </c>
    </row>
    <row r="14" spans="1:5">
      <c r="A14" s="4" t="s">
        <v>91</v>
      </c>
      <c r="B14" s="5" t="n">
        <v>76259</v>
      </c>
      <c r="C14" s="5" t="n">
        <v>67754</v>
      </c>
      <c r="D14" s="5" t="n">
        <v>217712</v>
      </c>
      <c r="E14" s="5" t="n">
        <v>200964</v>
      </c>
    </row>
    <row r="15" spans="1:5">
      <c r="A15" s="4" t="s">
        <v>92</v>
      </c>
      <c r="B15" s="5" t="n">
        <v>24079</v>
      </c>
      <c r="C15" s="5" t="n">
        <v>16907</v>
      </c>
      <c r="D15" s="5" t="n">
        <v>63167</v>
      </c>
      <c r="E15" s="5" t="n">
        <v>51921</v>
      </c>
    </row>
    <row r="16" spans="1:5">
      <c r="A16" s="4" t="s">
        <v>93</v>
      </c>
      <c r="B16" s="5" t="n">
        <v>352</v>
      </c>
      <c r="C16" s="5" t="n">
        <v>9</v>
      </c>
      <c r="D16" s="5" t="n">
        <v>863</v>
      </c>
      <c r="E16" s="5" t="n">
        <v>-104</v>
      </c>
    </row>
    <row r="17" spans="1:5">
      <c r="A17" s="4" t="s">
        <v>94</v>
      </c>
      <c r="D17" s="5" t="n">
        <v>1929</v>
      </c>
    </row>
    <row r="18" spans="1:5">
      <c r="A18" s="4" t="s">
        <v>95</v>
      </c>
      <c r="B18" s="5" t="n">
        <v>388</v>
      </c>
      <c r="C18" s="5" t="n">
        <v>364</v>
      </c>
      <c r="D18" s="5" t="n">
        <v>587</v>
      </c>
      <c r="E18" s="5" t="n">
        <v>1106</v>
      </c>
    </row>
    <row r="19" spans="1:5">
      <c r="A19" s="4" t="s">
        <v>96</v>
      </c>
      <c r="B19" s="5" t="n">
        <v>753772</v>
      </c>
      <c r="C19" s="5" t="n">
        <v>702632</v>
      </c>
      <c r="D19" s="5" t="n">
        <v>2289977</v>
      </c>
      <c r="E19" s="5" t="n">
        <v>2157719</v>
      </c>
    </row>
    <row r="20" spans="1:5">
      <c r="A20" s="4" t="s">
        <v>97</v>
      </c>
      <c r="B20" s="5" t="n">
        <v>28429</v>
      </c>
      <c r="C20" s="5" t="n">
        <v>27626</v>
      </c>
      <c r="D20" s="5" t="n">
        <v>98859</v>
      </c>
      <c r="E20" s="5" t="n">
        <v>105407</v>
      </c>
    </row>
    <row r="21" spans="1:5">
      <c r="A21" s="3" t="s">
        <v>98</v>
      </c>
    </row>
    <row r="22" spans="1:5">
      <c r="A22" s="4" t="s">
        <v>99</v>
      </c>
      <c r="B22" s="5" t="n">
        <v>370</v>
      </c>
      <c r="C22" s="5" t="n">
        <v>392</v>
      </c>
      <c r="D22" s="5" t="n">
        <v>1138</v>
      </c>
      <c r="E22" s="5" t="n">
        <v>1443</v>
      </c>
    </row>
    <row r="23" spans="1:5">
      <c r="A23" s="4" t="s">
        <v>100</v>
      </c>
      <c r="B23" s="5" t="n">
        <v>-1362</v>
      </c>
      <c r="C23" s="5" t="n">
        <v>-1828</v>
      </c>
      <c r="D23" s="5" t="n">
        <v>-3609</v>
      </c>
      <c r="E23" s="5" t="n">
        <v>-5126</v>
      </c>
    </row>
    <row r="24" spans="1:5">
      <c r="A24" s="4" t="s">
        <v>101</v>
      </c>
      <c r="B24" s="5" t="n">
        <v>-575</v>
      </c>
      <c r="C24" s="5" t="n">
        <v>1101</v>
      </c>
      <c r="D24" s="5" t="n">
        <v>-87</v>
      </c>
      <c r="E24" s="5" t="n">
        <v>1088</v>
      </c>
    </row>
    <row r="25" spans="1:5">
      <c r="A25" s="4" t="s">
        <v>102</v>
      </c>
      <c r="B25" s="5" t="n">
        <v>-1567</v>
      </c>
      <c r="C25" s="5" t="n">
        <v>-335</v>
      </c>
      <c r="D25" s="5" t="n">
        <v>-2558</v>
      </c>
      <c r="E25" s="5" t="n">
        <v>-2595</v>
      </c>
    </row>
    <row r="26" spans="1:5">
      <c r="A26" s="4" t="s">
        <v>103</v>
      </c>
      <c r="B26" s="5" t="n">
        <v>26862</v>
      </c>
      <c r="C26" s="5" t="n">
        <v>27291</v>
      </c>
      <c r="D26" s="5" t="n">
        <v>96301</v>
      </c>
      <c r="E26" s="5" t="n">
        <v>102812</v>
      </c>
    </row>
    <row r="27" spans="1:5">
      <c r="A27" s="4" t="s">
        <v>104</v>
      </c>
      <c r="B27" s="5" t="n">
        <v>-8128</v>
      </c>
      <c r="C27" s="5" t="n">
        <v>-8459</v>
      </c>
      <c r="D27" s="5" t="n">
        <v>-40950</v>
      </c>
      <c r="E27" s="5" t="n">
        <v>-31885</v>
      </c>
    </row>
    <row r="28" spans="1:5">
      <c r="A28" s="4" t="s">
        <v>105</v>
      </c>
      <c r="B28" s="5" t="n">
        <v>-18</v>
      </c>
      <c r="C28" s="5" t="n">
        <v>6</v>
      </c>
      <c r="D28" s="5" t="n">
        <v>3</v>
      </c>
      <c r="E28" s="5" t="n">
        <v>-1</v>
      </c>
    </row>
    <row r="29" spans="1:5">
      <c r="A29" s="4" t="s">
        <v>106</v>
      </c>
      <c r="B29" s="5" t="n">
        <v>18716</v>
      </c>
      <c r="C29" s="5" t="n">
        <v>18838</v>
      </c>
      <c r="D29" s="5" t="n">
        <v>55354</v>
      </c>
      <c r="E29" s="5" t="n">
        <v>70926</v>
      </c>
    </row>
    <row r="30" spans="1:5">
      <c r="A30" s="4" t="s">
        <v>107</v>
      </c>
      <c r="B30" s="5" t="n">
        <v>22</v>
      </c>
      <c r="D30" s="5" t="n">
        <v>22</v>
      </c>
    </row>
    <row r="31" spans="1:5">
      <c r="A31" s="4" t="s">
        <v>108</v>
      </c>
      <c r="B31" s="7" t="n">
        <v>18694</v>
      </c>
      <c r="C31" s="7" t="n">
        <v>18838</v>
      </c>
      <c r="D31" s="7" t="n">
        <v>55332</v>
      </c>
      <c r="E31" s="7" t="n">
        <v>70926</v>
      </c>
    </row>
    <row r="32" spans="1:5">
      <c r="A32" s="3" t="s">
        <v>109</v>
      </c>
    </row>
    <row r="33" spans="1:5">
      <c r="A33" s="4" t="s">
        <v>110</v>
      </c>
      <c r="B33" s="9" t="n">
        <v>0.61</v>
      </c>
      <c r="C33" s="9" t="n">
        <v>0.62</v>
      </c>
      <c r="D33" s="9" t="n">
        <v>1.82</v>
      </c>
      <c r="E33" s="9" t="n">
        <v>2.34</v>
      </c>
    </row>
    <row r="34" spans="1:5">
      <c r="A34" s="4" t="s">
        <v>111</v>
      </c>
      <c r="B34" s="9" t="n">
        <v>0.61</v>
      </c>
      <c r="C34" s="9" t="n">
        <v>0.62</v>
      </c>
      <c r="D34" s="9" t="n">
        <v>1.82</v>
      </c>
      <c r="E34" s="9" t="n">
        <v>2.34</v>
      </c>
    </row>
    <row r="35" spans="1:5">
      <c r="A35" s="3" t="s">
        <v>112</v>
      </c>
    </row>
    <row r="36" spans="1:5">
      <c r="A36" s="4" t="s">
        <v>110</v>
      </c>
      <c r="B36" s="5" t="n">
        <v>30137</v>
      </c>
      <c r="C36" s="5" t="n">
        <v>30043</v>
      </c>
      <c r="D36" s="5" t="n">
        <v>30105</v>
      </c>
      <c r="E36" s="5" t="n">
        <v>30010</v>
      </c>
    </row>
    <row r="37" spans="1:5">
      <c r="A37" s="4" t="s">
        <v>111</v>
      </c>
      <c r="B37" s="5" t="n">
        <v>30137</v>
      </c>
      <c r="C37" s="5" t="n">
        <v>30045</v>
      </c>
      <c r="D37" s="5" t="n">
        <v>30105</v>
      </c>
      <c r="E37" s="5" t="n">
        <v>30014</v>
      </c>
    </row>
    <row r="38" spans="1:5">
      <c r="A38" s="4" t="s">
        <v>113</v>
      </c>
      <c r="B38" s="4" t="s">
        <v>114</v>
      </c>
      <c r="C38" s="4" t="s">
        <v>114</v>
      </c>
      <c r="D38" s="9" t="n">
        <v>0.7</v>
      </c>
      <c r="E38" s="9"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12</v>
      </c>
      <c r="B1" s="2" t="s">
        <v>1</v>
      </c>
    </row>
    <row r="2" spans="1:5">
      <c r="B2" s="2" t="s">
        <v>2</v>
      </c>
      <c r="C2" s="2" t="s">
        <v>374</v>
      </c>
      <c r="D2" s="2" t="s">
        <v>25</v>
      </c>
      <c r="E2" s="2" t="s">
        <v>81</v>
      </c>
    </row>
    <row r="3" spans="1:5">
      <c r="A3" s="3" t="s">
        <v>201</v>
      </c>
    </row>
    <row r="4" spans="1:5">
      <c r="A4" s="4" t="s">
        <v>408</v>
      </c>
      <c r="B4" s="4" t="s">
        <v>114</v>
      </c>
    </row>
    <row r="5" spans="1:5">
      <c r="A5" s="4" t="s">
        <v>413</v>
      </c>
      <c r="B5" s="5" t="n">
        <v>5100</v>
      </c>
    </row>
    <row r="6" spans="1:5">
      <c r="A6" s="4" t="s">
        <v>414</v>
      </c>
      <c r="B6" s="5" t="n">
        <v>11000</v>
      </c>
    </row>
    <row r="7" spans="1:5">
      <c r="A7" s="4" t="s">
        <v>411</v>
      </c>
      <c r="B7" s="5" t="n">
        <v>16100</v>
      </c>
    </row>
    <row r="8" spans="1:5">
      <c r="A8" s="4" t="s">
        <v>415</v>
      </c>
      <c r="B8" s="5" t="n">
        <v>-507</v>
      </c>
    </row>
    <row r="9" spans="1:5">
      <c r="A9" s="4" t="s">
        <v>416</v>
      </c>
      <c r="B9" s="5" t="n">
        <v>15593</v>
      </c>
    </row>
    <row r="10" spans="1:5">
      <c r="A10" s="4" t="s">
        <v>417</v>
      </c>
      <c r="B10" s="7" t="n">
        <v>66944</v>
      </c>
      <c r="C10" s="7" t="n">
        <v>32100</v>
      </c>
      <c r="D10" s="7" t="n">
        <v>35642</v>
      </c>
      <c r="E10" s="7" t="n">
        <v>356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8</v>
      </c>
      <c r="B1" s="2" t="s">
        <v>1</v>
      </c>
    </row>
    <row r="2" spans="1:3">
      <c r="B2" s="2" t="s">
        <v>394</v>
      </c>
    </row>
    <row r="3" spans="1:3">
      <c r="A3" s="3" t="s">
        <v>201</v>
      </c>
    </row>
    <row r="4" spans="1:3">
      <c r="A4" s="5" t="n">
        <v>2018</v>
      </c>
      <c r="B4" s="7" t="n">
        <v>1120</v>
      </c>
      <c r="C4" s="4" t="s">
        <v>119</v>
      </c>
    </row>
    <row r="5" spans="1:3">
      <c r="A5" s="5" t="n">
        <v>2019</v>
      </c>
      <c r="B5" s="5" t="n">
        <v>2404</v>
      </c>
    </row>
    <row r="6" spans="1:3">
      <c r="A6" s="5" t="n">
        <v>2020</v>
      </c>
      <c r="B6" s="5" t="n">
        <v>2411</v>
      </c>
    </row>
    <row r="7" spans="1:3">
      <c r="A7" s="5" t="n">
        <v>2021</v>
      </c>
      <c r="B7" s="5" t="n">
        <v>2404</v>
      </c>
    </row>
    <row r="8" spans="1:3">
      <c r="A8" s="5" t="n">
        <v>2022</v>
      </c>
      <c r="B8" s="5" t="n">
        <v>2404</v>
      </c>
    </row>
    <row r="9" spans="1:3">
      <c r="A9" s="4" t="s">
        <v>419</v>
      </c>
      <c r="B9" s="5" t="n">
        <v>5357</v>
      </c>
    </row>
    <row r="10" spans="1:3">
      <c r="A10" s="4" t="s">
        <v>142</v>
      </c>
      <c r="B10" s="5" t="n">
        <v>16100</v>
      </c>
    </row>
    <row r="11" spans="1:3">
      <c r="A11" s="4" t="s">
        <v>415</v>
      </c>
      <c r="B11" s="7" t="n">
        <v>-507</v>
      </c>
    </row>
    <row r="12" spans="1:3"/>
    <row r="13" spans="1:3">
      <c r="A13" s="4" t="s">
        <v>119</v>
      </c>
      <c r="B13" s="4" t="s">
        <v>420</v>
      </c>
    </row>
  </sheetData>
  <mergeCells count="5">
    <mergeCell ref="A1:A2"/>
    <mergeCell ref="B1:C1"/>
    <mergeCell ref="B2:C2"/>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1</v>
      </c>
      <c r="B1" s="2" t="s">
        <v>2</v>
      </c>
      <c r="C1" s="2" t="s">
        <v>25</v>
      </c>
    </row>
    <row r="2" spans="1:3">
      <c r="A2" s="3" t="s">
        <v>201</v>
      </c>
    </row>
    <row r="3" spans="1:3">
      <c r="A3" s="4" t="s">
        <v>422</v>
      </c>
      <c r="B3" s="7" t="n">
        <v>7256</v>
      </c>
      <c r="C3" s="7" t="n">
        <v>6650</v>
      </c>
    </row>
    <row r="4" spans="1:3">
      <c r="A4" s="4" t="s">
        <v>423</v>
      </c>
      <c r="B4" s="5" t="n">
        <v>19758</v>
      </c>
      <c r="C4" s="5" t="n">
        <v>24904</v>
      </c>
    </row>
    <row r="5" spans="1:3">
      <c r="A5" s="4" t="s">
        <v>424</v>
      </c>
      <c r="B5" s="7" t="n">
        <v>27014</v>
      </c>
      <c r="C5" s="7" t="n">
        <v>31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5</v>
      </c>
      <c r="B1" s="2" t="s">
        <v>2</v>
      </c>
      <c r="C1" s="2" t="s">
        <v>25</v>
      </c>
    </row>
    <row r="2" spans="1:3">
      <c r="A2" s="3" t="s">
        <v>201</v>
      </c>
    </row>
    <row r="3" spans="1:3">
      <c r="A3" s="4" t="s">
        <v>426</v>
      </c>
      <c r="B3" s="7" t="n">
        <v>4236</v>
      </c>
      <c r="C3" s="7" t="n">
        <v>6403</v>
      </c>
    </row>
    <row r="4" spans="1:3">
      <c r="A4" s="4" t="s">
        <v>427</v>
      </c>
      <c r="B4" s="5" t="n">
        <v>17347</v>
      </c>
      <c r="C4" s="5" t="n">
        <v>10492</v>
      </c>
    </row>
    <row r="5" spans="1:3">
      <c r="A5" s="4" t="s">
        <v>428</v>
      </c>
      <c r="B5" s="7" t="n">
        <v>21583</v>
      </c>
      <c r="C5" s="7" t="n">
        <v>168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9</v>
      </c>
      <c r="B1" s="2" t="s">
        <v>80</v>
      </c>
      <c r="D1" s="2" t="s">
        <v>1</v>
      </c>
    </row>
    <row r="2" spans="1:5">
      <c r="B2" s="2" t="s">
        <v>2</v>
      </c>
      <c r="C2" s="2" t="s">
        <v>81</v>
      </c>
      <c r="D2" s="2" t="s">
        <v>2</v>
      </c>
      <c r="E2" s="2" t="s">
        <v>81</v>
      </c>
    </row>
    <row r="3" spans="1:5">
      <c r="A3" s="3" t="s">
        <v>201</v>
      </c>
    </row>
    <row r="4" spans="1:5">
      <c r="A4" s="4" t="s">
        <v>430</v>
      </c>
      <c r="B4" s="7" t="n">
        <v>-575</v>
      </c>
      <c r="C4" s="7" t="n">
        <v>1101</v>
      </c>
      <c r="D4" s="7" t="n">
        <v>-87</v>
      </c>
      <c r="E4" s="7" t="n">
        <v>10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31</v>
      </c>
      <c r="B1" s="2" t="s">
        <v>80</v>
      </c>
      <c r="D1" s="2" t="s">
        <v>1</v>
      </c>
    </row>
    <row r="2" spans="1:5">
      <c r="B2" s="2" t="s">
        <v>2</v>
      </c>
      <c r="C2" s="2" t="s">
        <v>81</v>
      </c>
      <c r="D2" s="2" t="s">
        <v>2</v>
      </c>
      <c r="E2" s="2" t="s">
        <v>81</v>
      </c>
    </row>
    <row r="3" spans="1:5">
      <c r="A3" s="3" t="s">
        <v>204</v>
      </c>
    </row>
    <row r="4" spans="1:5">
      <c r="A4" s="4" t="s">
        <v>432</v>
      </c>
      <c r="B4" s="7" t="n">
        <v>18694</v>
      </c>
      <c r="C4" s="7" t="n">
        <v>18838</v>
      </c>
      <c r="D4" s="7" t="n">
        <v>55332</v>
      </c>
      <c r="E4" s="7" t="n">
        <v>70926</v>
      </c>
    </row>
    <row r="5" spans="1:5">
      <c r="A5" s="4" t="s">
        <v>433</v>
      </c>
      <c r="B5" s="5" t="n">
        <v>-244</v>
      </c>
      <c r="C5" s="5" t="n">
        <v>-272</v>
      </c>
      <c r="D5" s="5" t="n">
        <v>-642</v>
      </c>
      <c r="E5" s="5" t="n">
        <v>-1034</v>
      </c>
    </row>
    <row r="6" spans="1:5">
      <c r="A6" s="4" t="s">
        <v>434</v>
      </c>
      <c r="B6" s="7" t="n">
        <v>18450</v>
      </c>
      <c r="C6" s="7" t="n">
        <v>18566</v>
      </c>
      <c r="D6" s="7" t="n">
        <v>54690</v>
      </c>
      <c r="E6" s="7" t="n">
        <v>69892</v>
      </c>
    </row>
    <row r="7" spans="1:5">
      <c r="A7" s="4" t="s">
        <v>435</v>
      </c>
      <c r="B7" s="5" t="n">
        <v>30137</v>
      </c>
      <c r="C7" s="5" t="n">
        <v>30043</v>
      </c>
      <c r="D7" s="5" t="n">
        <v>30105</v>
      </c>
      <c r="E7" s="5" t="n">
        <v>30010</v>
      </c>
    </row>
    <row r="8" spans="1:5">
      <c r="A8" s="4" t="s">
        <v>436</v>
      </c>
      <c r="C8" s="5" t="n">
        <v>2</v>
      </c>
      <c r="E8" s="5" t="n">
        <v>4</v>
      </c>
    </row>
    <row r="9" spans="1:5">
      <c r="A9" s="4" t="s">
        <v>437</v>
      </c>
      <c r="B9" s="5" t="n">
        <v>30137</v>
      </c>
      <c r="C9" s="5" t="n">
        <v>30045</v>
      </c>
      <c r="D9" s="5" t="n">
        <v>30105</v>
      </c>
      <c r="E9" s="5" t="n">
        <v>30014</v>
      </c>
    </row>
    <row r="10" spans="1:5">
      <c r="A10" s="4" t="s">
        <v>110</v>
      </c>
      <c r="B10" s="9" t="n">
        <v>0.61</v>
      </c>
      <c r="C10" s="9" t="n">
        <v>0.62</v>
      </c>
      <c r="D10" s="9" t="n">
        <v>1.82</v>
      </c>
      <c r="E10" s="9" t="n">
        <v>2.34</v>
      </c>
    </row>
    <row r="11" spans="1:5">
      <c r="A11" s="4" t="s">
        <v>111</v>
      </c>
      <c r="B11" s="9" t="n">
        <v>0.61</v>
      </c>
      <c r="C11" s="9" t="n">
        <v>0.62</v>
      </c>
      <c r="D11" s="9" t="n">
        <v>1.82</v>
      </c>
      <c r="E11" s="9" t="n">
        <v>2.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 customWidth="1" max="8" min="8" width="13"/>
    <col customWidth="1" max="9" min="9" width="16"/>
    <col customWidth="1" max="10" min="10" width="13"/>
  </cols>
  <sheetData>
    <row r="1" spans="1:10">
      <c r="A1" s="1" t="s">
        <v>438</v>
      </c>
      <c r="B1" s="2" t="s">
        <v>439</v>
      </c>
      <c r="C1" s="2" t="s">
        <v>440</v>
      </c>
      <c r="D1" s="2" t="s">
        <v>25</v>
      </c>
      <c r="E1" s="2" t="s">
        <v>441</v>
      </c>
      <c r="F1" s="2" t="s">
        <v>442</v>
      </c>
      <c r="G1" s="2" t="s">
        <v>2</v>
      </c>
      <c r="H1" s="2" t="s">
        <v>81</v>
      </c>
      <c r="I1" s="2" t="s">
        <v>2</v>
      </c>
      <c r="J1" s="2" t="s">
        <v>81</v>
      </c>
    </row>
    <row r="2" spans="1:10">
      <c r="A2" s="3" t="s">
        <v>443</v>
      </c>
    </row>
    <row r="3" spans="1:10">
      <c r="A3" s="4" t="s">
        <v>444</v>
      </c>
      <c r="G3" s="4" t="s">
        <v>114</v>
      </c>
      <c r="H3" s="4" t="s">
        <v>114</v>
      </c>
      <c r="I3" s="9" t="n">
        <v>0.7</v>
      </c>
      <c r="J3" s="9" t="n">
        <v>0.7</v>
      </c>
    </row>
    <row r="4" spans="1:10">
      <c r="A4" s="4" t="s">
        <v>445</v>
      </c>
    </row>
    <row r="5" spans="1:10">
      <c r="A5" s="3" t="s">
        <v>443</v>
      </c>
    </row>
    <row r="6" spans="1:10">
      <c r="A6" s="4" t="s">
        <v>446</v>
      </c>
      <c r="I6" s="4" t="s">
        <v>447</v>
      </c>
    </row>
    <row r="7" spans="1:10">
      <c r="A7" s="4" t="s">
        <v>444</v>
      </c>
      <c r="C7" s="9" t="n">
        <v>0.7</v>
      </c>
    </row>
    <row r="8" spans="1:10">
      <c r="A8" s="4" t="s">
        <v>448</v>
      </c>
    </row>
    <row r="9" spans="1:10">
      <c r="A9" s="3" t="s">
        <v>443</v>
      </c>
    </row>
    <row r="10" spans="1:10">
      <c r="A10" s="4" t="s">
        <v>446</v>
      </c>
      <c r="I10" s="4" t="s">
        <v>449</v>
      </c>
    </row>
    <row r="11" spans="1:10">
      <c r="A11" s="4" t="s">
        <v>444</v>
      </c>
      <c r="F11" s="9" t="n">
        <v>0.7</v>
      </c>
    </row>
    <row r="12" spans="1:10">
      <c r="A12" s="4" t="s">
        <v>450</v>
      </c>
    </row>
    <row r="13" spans="1:10">
      <c r="A13" s="3" t="s">
        <v>443</v>
      </c>
    </row>
    <row r="14" spans="1:10">
      <c r="A14" s="4" t="s">
        <v>451</v>
      </c>
      <c r="I14" s="4" t="s">
        <v>452</v>
      </c>
    </row>
    <row r="15" spans="1:10">
      <c r="A15" s="4" t="s">
        <v>453</v>
      </c>
      <c r="I15" s="4" t="s">
        <v>454</v>
      </c>
    </row>
    <row r="16" spans="1:10">
      <c r="A16" s="4" t="s">
        <v>455</v>
      </c>
      <c r="B16" s="9" t="n">
        <v>0.35</v>
      </c>
    </row>
    <row r="17" spans="1:10">
      <c r="A17" s="4" t="s">
        <v>456</v>
      </c>
    </row>
    <row r="18" spans="1:10">
      <c r="A18" s="3" t="s">
        <v>443</v>
      </c>
    </row>
    <row r="19" spans="1:10">
      <c r="A19" s="4" t="s">
        <v>451</v>
      </c>
      <c r="I19" s="4" t="s">
        <v>457</v>
      </c>
    </row>
    <row r="20" spans="1:10">
      <c r="A20" s="4" t="s">
        <v>458</v>
      </c>
      <c r="I20" s="4" t="s">
        <v>459</v>
      </c>
    </row>
    <row r="21" spans="1:10">
      <c r="A21" s="4" t="s">
        <v>455</v>
      </c>
      <c r="I21" s="9" t="n">
        <v>0.35</v>
      </c>
    </row>
    <row r="22" spans="1:10">
      <c r="A22" s="4" t="s">
        <v>460</v>
      </c>
    </row>
    <row r="23" spans="1:10">
      <c r="A23" s="3" t="s">
        <v>443</v>
      </c>
    </row>
    <row r="24" spans="1:10">
      <c r="A24" s="4" t="s">
        <v>451</v>
      </c>
      <c r="I24" s="4" t="s">
        <v>461</v>
      </c>
    </row>
    <row r="25" spans="1:10">
      <c r="A25" s="4" t="s">
        <v>453</v>
      </c>
      <c r="I25" s="4" t="s">
        <v>462</v>
      </c>
    </row>
    <row r="26" spans="1:10">
      <c r="A26" s="4" t="s">
        <v>455</v>
      </c>
      <c r="E26" s="9" t="n">
        <v>0.35</v>
      </c>
    </row>
    <row r="27" spans="1:10">
      <c r="A27" s="4" t="s">
        <v>463</v>
      </c>
    </row>
    <row r="28" spans="1:10">
      <c r="A28" s="3" t="s">
        <v>443</v>
      </c>
    </row>
    <row r="29" spans="1:10">
      <c r="A29" s="4" t="s">
        <v>451</v>
      </c>
      <c r="I29" s="4" t="s">
        <v>464</v>
      </c>
    </row>
    <row r="30" spans="1:10">
      <c r="A30" s="4" t="s">
        <v>453</v>
      </c>
      <c r="I30" s="4" t="s">
        <v>465</v>
      </c>
    </row>
    <row r="31" spans="1:10">
      <c r="A31" s="4" t="s">
        <v>455</v>
      </c>
      <c r="D31" s="9" t="n">
        <v>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 customWidth="1" max="7" min="7" width="16"/>
  </cols>
  <sheetData>
    <row r="1" spans="1:7">
      <c r="A1" s="1" t="s">
        <v>466</v>
      </c>
      <c r="C1" s="2" t="s">
        <v>80</v>
      </c>
      <c r="E1" s="2" t="s">
        <v>1</v>
      </c>
      <c r="G1" s="2" t="s">
        <v>389</v>
      </c>
    </row>
    <row r="2" spans="1:7">
      <c r="C2" s="2" t="s">
        <v>2</v>
      </c>
      <c r="D2" s="2" t="s">
        <v>81</v>
      </c>
      <c r="E2" s="2" t="s">
        <v>2</v>
      </c>
      <c r="F2" s="2" t="s">
        <v>81</v>
      </c>
      <c r="G2" s="2" t="s">
        <v>25</v>
      </c>
    </row>
    <row r="3" spans="1:7">
      <c r="A3" s="3" t="s">
        <v>467</v>
      </c>
    </row>
    <row r="4" spans="1:7">
      <c r="A4" s="4" t="s">
        <v>468</v>
      </c>
      <c r="E4" s="7" t="n">
        <v>708767</v>
      </c>
    </row>
    <row r="5" spans="1:7">
      <c r="A5" s="4" t="s">
        <v>468</v>
      </c>
      <c r="C5" s="7" t="n">
        <v>750107</v>
      </c>
      <c r="E5" s="5" t="n">
        <v>750107</v>
      </c>
      <c r="G5" s="7" t="n">
        <v>708767</v>
      </c>
    </row>
    <row r="6" spans="1:7">
      <c r="A6" s="4" t="s">
        <v>469</v>
      </c>
      <c r="E6" s="5" t="n">
        <v>708767</v>
      </c>
      <c r="F6" s="7" t="n">
        <v>638071</v>
      </c>
      <c r="G6" s="5" t="n">
        <v>638071</v>
      </c>
    </row>
    <row r="7" spans="1:7">
      <c r="A7" s="4" t="s">
        <v>127</v>
      </c>
      <c r="C7" s="5" t="n">
        <v>-2340</v>
      </c>
      <c r="D7" s="7" t="n">
        <v>-3447</v>
      </c>
      <c r="E7" s="5" t="n">
        <v>1491</v>
      </c>
      <c r="F7" s="5" t="n">
        <v>-4307</v>
      </c>
    </row>
    <row r="8" spans="1:7">
      <c r="A8" s="4" t="s">
        <v>469</v>
      </c>
      <c r="C8" s="5" t="n">
        <v>750699</v>
      </c>
      <c r="D8" s="5" t="n">
        <v>689387</v>
      </c>
      <c r="E8" s="5" t="n">
        <v>750699</v>
      </c>
      <c r="F8" s="5" t="n">
        <v>689387</v>
      </c>
      <c r="G8" s="5" t="n">
        <v>708767</v>
      </c>
    </row>
    <row r="9" spans="1:7">
      <c r="A9" s="4" t="s">
        <v>137</v>
      </c>
    </row>
    <row r="10" spans="1:7">
      <c r="A10" s="3" t="s">
        <v>467</v>
      </c>
    </row>
    <row r="11" spans="1:7">
      <c r="A11" s="4" t="s">
        <v>468</v>
      </c>
      <c r="E11" s="5" t="n">
        <v>-110059</v>
      </c>
      <c r="F11" s="5" t="n">
        <v>-103951</v>
      </c>
      <c r="G11" s="5" t="n">
        <v>-103951</v>
      </c>
    </row>
    <row r="12" spans="1:7">
      <c r="A12" s="4" t="s">
        <v>468</v>
      </c>
      <c r="C12" s="5" t="n">
        <v>-108576</v>
      </c>
      <c r="D12" s="5" t="n">
        <v>-108258</v>
      </c>
      <c r="E12" s="5" t="n">
        <v>-108576</v>
      </c>
      <c r="F12" s="5" t="n">
        <v>-108258</v>
      </c>
      <c r="G12" s="5" t="n">
        <v>-110059</v>
      </c>
    </row>
    <row r="13" spans="1:7">
      <c r="A13" s="4" t="s">
        <v>469</v>
      </c>
      <c r="E13" s="5" t="n">
        <v>-110059</v>
      </c>
      <c r="F13" s="5" t="n">
        <v>-103951</v>
      </c>
      <c r="G13" s="5" t="n">
        <v>-103951</v>
      </c>
    </row>
    <row r="14" spans="1:7">
      <c r="A14" s="4" t="s">
        <v>127</v>
      </c>
      <c r="E14" s="5" t="n">
        <v>1483</v>
      </c>
      <c r="F14" s="5" t="n">
        <v>-4307</v>
      </c>
    </row>
    <row r="15" spans="1:7">
      <c r="A15" s="4" t="s">
        <v>469</v>
      </c>
      <c r="C15" s="5" t="n">
        <v>-108576</v>
      </c>
      <c r="D15" s="5" t="n">
        <v>-108258</v>
      </c>
      <c r="E15" s="5" t="n">
        <v>-108576</v>
      </c>
      <c r="F15" s="5" t="n">
        <v>-108258</v>
      </c>
      <c r="G15" s="5" t="n">
        <v>-110059</v>
      </c>
    </row>
    <row r="16" spans="1:7">
      <c r="A16" s="4" t="s">
        <v>470</v>
      </c>
    </row>
    <row r="17" spans="1:7">
      <c r="A17" s="3" t="s">
        <v>467</v>
      </c>
    </row>
    <row r="18" spans="1:7">
      <c r="A18" s="4" t="s">
        <v>471</v>
      </c>
      <c r="E18" s="5" t="n">
        <v>-134</v>
      </c>
      <c r="F18" s="5" t="n">
        <v>-4700</v>
      </c>
      <c r="G18" s="5" t="n">
        <v>-6297</v>
      </c>
    </row>
    <row r="19" spans="1:7">
      <c r="A19" s="4" t="s">
        <v>472</v>
      </c>
    </row>
    <row r="20" spans="1:7">
      <c r="A20" s="3" t="s">
        <v>467</v>
      </c>
    </row>
    <row r="21" spans="1:7">
      <c r="A21" s="4" t="s">
        <v>471</v>
      </c>
      <c r="E21" s="5" t="n">
        <v>101</v>
      </c>
      <c r="G21" s="5" t="n">
        <v>-166</v>
      </c>
    </row>
    <row r="22" spans="1:7">
      <c r="A22" s="4" t="s">
        <v>473</v>
      </c>
    </row>
    <row r="23" spans="1:7">
      <c r="A23" s="3" t="s">
        <v>467</v>
      </c>
    </row>
    <row r="24" spans="1:7">
      <c r="A24" s="4" t="s">
        <v>471</v>
      </c>
      <c r="B24" s="4" t="s">
        <v>119</v>
      </c>
      <c r="E24" s="5" t="n">
        <v>1516</v>
      </c>
      <c r="F24" s="5" t="n">
        <v>364</v>
      </c>
      <c r="G24" s="5" t="n">
        <v>316</v>
      </c>
    </row>
    <row r="25" spans="1:7">
      <c r="A25" s="4" t="s">
        <v>474</v>
      </c>
    </row>
    <row r="26" spans="1:7">
      <c r="A26" s="3" t="s">
        <v>467</v>
      </c>
    </row>
    <row r="27" spans="1:7">
      <c r="A27" s="4" t="s">
        <v>475</v>
      </c>
      <c r="B27" s="4" t="s">
        <v>125</v>
      </c>
      <c r="F27" s="5" t="n">
        <v>29</v>
      </c>
      <c r="G27" s="5" t="n">
        <v>39</v>
      </c>
    </row>
    <row r="28" spans="1:7">
      <c r="A28" s="4" t="s">
        <v>476</v>
      </c>
    </row>
    <row r="29" spans="1:7">
      <c r="A29" s="3" t="s">
        <v>467</v>
      </c>
    </row>
    <row r="30" spans="1:7">
      <c r="A30" s="4" t="s">
        <v>469</v>
      </c>
      <c r="E30" s="4" t="s">
        <v>114</v>
      </c>
      <c r="F30" s="4" t="s">
        <v>114</v>
      </c>
      <c r="G30" s="4" t="s">
        <v>114</v>
      </c>
    </row>
    <row r="31" spans="1:7">
      <c r="A31" s="4" t="s">
        <v>469</v>
      </c>
      <c r="C31" s="5" t="n">
        <v>8</v>
      </c>
      <c r="D31" s="4" t="s">
        <v>114</v>
      </c>
      <c r="E31" s="5" t="n">
        <v>8</v>
      </c>
      <c r="F31" s="4" t="s">
        <v>114</v>
      </c>
      <c r="G31" s="4" t="s">
        <v>114</v>
      </c>
    </row>
    <row r="32" spans="1:7">
      <c r="A32" s="4" t="s">
        <v>477</v>
      </c>
    </row>
    <row r="33" spans="1:7">
      <c r="A33" s="3" t="s">
        <v>467</v>
      </c>
    </row>
    <row r="34" spans="1:7">
      <c r="A34" s="4" t="s">
        <v>127</v>
      </c>
      <c r="E34" s="5" t="n">
        <v>8</v>
      </c>
      <c r="F34" s="4" t="s">
        <v>114</v>
      </c>
      <c r="G34" s="4" t="s">
        <v>114</v>
      </c>
    </row>
    <row r="35" spans="1:7">
      <c r="A35" s="4" t="s">
        <v>478</v>
      </c>
    </row>
    <row r="36" spans="1:7">
      <c r="A36" s="3" t="s">
        <v>467</v>
      </c>
    </row>
    <row r="37" spans="1:7">
      <c r="A37" s="4" t="s">
        <v>127</v>
      </c>
      <c r="E37" s="4" t="s">
        <v>114</v>
      </c>
      <c r="G37" s="4" t="s">
        <v>114</v>
      </c>
    </row>
    <row r="38" spans="1:7">
      <c r="A38" s="4" t="s">
        <v>479</v>
      </c>
    </row>
    <row r="39" spans="1:7">
      <c r="A39" s="3" t="s">
        <v>467</v>
      </c>
    </row>
    <row r="40" spans="1:7">
      <c r="A40" s="4" t="s">
        <v>127</v>
      </c>
      <c r="E40" s="4" t="s">
        <v>114</v>
      </c>
      <c r="F40" s="4" t="s">
        <v>114</v>
      </c>
      <c r="G40" s="4" t="s">
        <v>114</v>
      </c>
    </row>
    <row r="41" spans="1:7">
      <c r="A41" s="4" t="s">
        <v>480</v>
      </c>
    </row>
    <row r="42" spans="1:7">
      <c r="A42" s="3" t="s">
        <v>467</v>
      </c>
    </row>
    <row r="43" spans="1:7">
      <c r="A43" s="4" t="s">
        <v>481</v>
      </c>
      <c r="F43" s="4" t="s">
        <v>114</v>
      </c>
      <c r="G43" s="4" t="s">
        <v>114</v>
      </c>
    </row>
    <row r="44" spans="1:7">
      <c r="A44" s="4" t="s">
        <v>482</v>
      </c>
    </row>
    <row r="45" spans="1:7">
      <c r="A45" s="3" t="s">
        <v>467</v>
      </c>
    </row>
    <row r="46" spans="1:7">
      <c r="A46" s="4" t="s">
        <v>469</v>
      </c>
      <c r="E46" s="5" t="n">
        <v>-110059</v>
      </c>
      <c r="F46" s="5" t="n">
        <v>-103951</v>
      </c>
      <c r="G46" s="5" t="n">
        <v>-103951</v>
      </c>
    </row>
    <row r="47" spans="1:7">
      <c r="A47" s="4" t="s">
        <v>469</v>
      </c>
      <c r="C47" s="7" t="n">
        <v>-108568</v>
      </c>
      <c r="D47" s="7" t="n">
        <v>-108258</v>
      </c>
      <c r="E47" s="5" t="n">
        <v>-108568</v>
      </c>
      <c r="F47" s="5" t="n">
        <v>-108258</v>
      </c>
      <c r="G47" s="5" t="n">
        <v>-110059</v>
      </c>
    </row>
    <row r="48" spans="1:7">
      <c r="A48" s="4" t="s">
        <v>483</v>
      </c>
    </row>
    <row r="49" spans="1:7">
      <c r="A49" s="3" t="s">
        <v>467</v>
      </c>
    </row>
    <row r="50" spans="1:7">
      <c r="A50" s="4" t="s">
        <v>127</v>
      </c>
      <c r="E50" s="5" t="n">
        <v>-126</v>
      </c>
      <c r="F50" s="5" t="n">
        <v>-4700</v>
      </c>
      <c r="G50" s="5" t="n">
        <v>-6297</v>
      </c>
    </row>
    <row r="51" spans="1:7">
      <c r="A51" s="4" t="s">
        <v>484</v>
      </c>
    </row>
    <row r="52" spans="1:7">
      <c r="A52" s="3" t="s">
        <v>467</v>
      </c>
    </row>
    <row r="53" spans="1:7">
      <c r="A53" s="4" t="s">
        <v>127</v>
      </c>
      <c r="E53" s="5" t="n">
        <v>101</v>
      </c>
      <c r="G53" s="5" t="n">
        <v>-166</v>
      </c>
    </row>
    <row r="54" spans="1:7">
      <c r="A54" s="4" t="s">
        <v>485</v>
      </c>
    </row>
    <row r="55" spans="1:7">
      <c r="A55" s="3" t="s">
        <v>467</v>
      </c>
    </row>
    <row r="56" spans="1:7">
      <c r="A56" s="4" t="s">
        <v>127</v>
      </c>
      <c r="E56" s="7" t="n">
        <v>1516</v>
      </c>
      <c r="F56" s="5" t="n">
        <v>364</v>
      </c>
      <c r="G56" s="5" t="n">
        <v>316</v>
      </c>
    </row>
    <row r="57" spans="1:7">
      <c r="A57" s="4" t="s">
        <v>486</v>
      </c>
    </row>
    <row r="58" spans="1:7">
      <c r="A58" s="3" t="s">
        <v>467</v>
      </c>
    </row>
    <row r="59" spans="1:7">
      <c r="A59" s="4" t="s">
        <v>481</v>
      </c>
      <c r="F59" s="7" t="n">
        <v>29</v>
      </c>
      <c r="G59" s="7" t="n">
        <v>39</v>
      </c>
    </row>
    <row r="60" spans="1:7"/>
    <row r="61" spans="1:7">
      <c r="A61" s="4" t="s">
        <v>119</v>
      </c>
      <c r="B61" s="4" t="s">
        <v>132</v>
      </c>
    </row>
    <row r="62" spans="1:7">
      <c r="A62" s="4" t="s">
        <v>125</v>
      </c>
      <c r="B62" s="4" t="s">
        <v>487</v>
      </c>
    </row>
  </sheetData>
  <mergeCells count="6">
    <mergeCell ref="A1:B2"/>
    <mergeCell ref="C1:D1"/>
    <mergeCell ref="E1:F1"/>
    <mergeCell ref="A60:F60"/>
    <mergeCell ref="B61:F61"/>
    <mergeCell ref="B62:F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8</v>
      </c>
      <c r="B1" s="2" t="s">
        <v>2</v>
      </c>
      <c r="C1" s="2" t="s">
        <v>25</v>
      </c>
    </row>
    <row r="2" spans="1:3">
      <c r="A2" s="3" t="s">
        <v>207</v>
      </c>
    </row>
    <row r="3" spans="1:3">
      <c r="A3" s="4" t="s">
        <v>489</v>
      </c>
      <c r="B3" s="7" t="n">
        <v>6753</v>
      </c>
      <c r="C3" s="7" t="n">
        <v>6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3"/>
    <col customWidth="1" max="7" min="7" width="14"/>
  </cols>
  <sheetData>
    <row r="1" spans="1:7">
      <c r="A1" s="1" t="s">
        <v>490</v>
      </c>
      <c r="B1" s="2" t="s">
        <v>491</v>
      </c>
      <c r="C1" s="2" t="s">
        <v>1</v>
      </c>
    </row>
    <row r="2" spans="1:7">
      <c r="B2" s="2" t="s">
        <v>492</v>
      </c>
      <c r="C2" s="2" t="s">
        <v>2</v>
      </c>
      <c r="D2" s="2" t="s">
        <v>493</v>
      </c>
      <c r="E2" s="2" t="s">
        <v>494</v>
      </c>
      <c r="F2" s="2" t="s">
        <v>495</v>
      </c>
      <c r="G2" s="2" t="s">
        <v>25</v>
      </c>
    </row>
    <row r="3" spans="1:7">
      <c r="A3" s="3" t="s">
        <v>496</v>
      </c>
    </row>
    <row r="4" spans="1:7">
      <c r="A4" s="4" t="s">
        <v>497</v>
      </c>
      <c r="C4" s="7" t="n">
        <v>3000000</v>
      </c>
      <c r="G4" s="7" t="n">
        <v>3400000</v>
      </c>
    </row>
    <row r="5" spans="1:7">
      <c r="A5" s="4" t="s">
        <v>498</v>
      </c>
      <c r="C5" s="5" t="n">
        <v>7900000</v>
      </c>
      <c r="G5" s="5" t="n">
        <v>7900000</v>
      </c>
    </row>
    <row r="6" spans="1:7">
      <c r="A6" s="4" t="s">
        <v>499</v>
      </c>
      <c r="C6" s="5" t="n">
        <v>545000</v>
      </c>
      <c r="G6" s="5" t="n">
        <v>545000</v>
      </c>
    </row>
    <row r="7" spans="1:7">
      <c r="A7" s="4" t="s">
        <v>500</v>
      </c>
      <c r="C7" s="5" t="n">
        <v>14400000</v>
      </c>
    </row>
    <row r="8" spans="1:7">
      <c r="A8" s="4" t="s">
        <v>501</v>
      </c>
      <c r="C8" s="5" t="n">
        <v>2800000</v>
      </c>
    </row>
    <row r="9" spans="1:7">
      <c r="A9" s="4" t="s">
        <v>502</v>
      </c>
      <c r="C9" s="5" t="n">
        <v>5600000</v>
      </c>
    </row>
    <row r="10" spans="1:7">
      <c r="A10" s="4" t="s">
        <v>379</v>
      </c>
      <c r="C10" s="5" t="n">
        <v>21583000</v>
      </c>
      <c r="G10" s="5" t="n">
        <v>16895000</v>
      </c>
    </row>
    <row r="11" spans="1:7">
      <c r="A11" s="4" t="s">
        <v>503</v>
      </c>
      <c r="C11" s="5" t="n">
        <v>13400000</v>
      </c>
    </row>
    <row r="12" spans="1:7">
      <c r="A12" s="4" t="s">
        <v>504</v>
      </c>
      <c r="C12" s="7" t="n">
        <v>10000000</v>
      </c>
    </row>
    <row r="13" spans="1:7">
      <c r="A13" s="4" t="s">
        <v>505</v>
      </c>
      <c r="C13" s="4" t="s">
        <v>506</v>
      </c>
    </row>
    <row r="14" spans="1:7">
      <c r="A14" s="4" t="s">
        <v>507</v>
      </c>
    </row>
    <row r="15" spans="1:7">
      <c r="A15" s="3" t="s">
        <v>496</v>
      </c>
    </row>
    <row r="16" spans="1:7">
      <c r="A16" s="4" t="s">
        <v>508</v>
      </c>
      <c r="B16" s="7" t="n">
        <v>500000</v>
      </c>
    </row>
    <row r="17" spans="1:7">
      <c r="A17" s="4" t="s">
        <v>509</v>
      </c>
      <c r="C17" s="7" t="n">
        <v>125000</v>
      </c>
    </row>
    <row r="18" spans="1:7">
      <c r="A18" s="4" t="s">
        <v>380</v>
      </c>
    </row>
    <row r="19" spans="1:7">
      <c r="A19" s="3" t="s">
        <v>496</v>
      </c>
    </row>
    <row r="20" spans="1:7">
      <c r="A20" s="4" t="s">
        <v>381</v>
      </c>
      <c r="C20" s="5" t="n">
        <v>2200000</v>
      </c>
      <c r="G20" s="5" t="n">
        <v>2000000</v>
      </c>
    </row>
    <row r="21" spans="1:7">
      <c r="A21" s="4" t="s">
        <v>379</v>
      </c>
      <c r="C21" s="7" t="n">
        <v>5500000</v>
      </c>
      <c r="G21" s="7" t="n">
        <v>4300000</v>
      </c>
    </row>
    <row r="22" spans="1:7">
      <c r="A22" s="4" t="s">
        <v>510</v>
      </c>
    </row>
    <row r="23" spans="1:7">
      <c r="A23" s="3" t="s">
        <v>496</v>
      </c>
    </row>
    <row r="24" spans="1:7">
      <c r="A24" s="4" t="s">
        <v>511</v>
      </c>
      <c r="C24" s="4" t="s">
        <v>512</v>
      </c>
    </row>
    <row r="25" spans="1:7">
      <c r="A25" s="4" t="s">
        <v>513</v>
      </c>
    </row>
    <row r="26" spans="1:7">
      <c r="A26" s="3" t="s">
        <v>496</v>
      </c>
    </row>
    <row r="27" spans="1:7">
      <c r="A27" s="4" t="s">
        <v>514</v>
      </c>
      <c r="E27" s="7" t="n">
        <v>186000</v>
      </c>
      <c r="F27" s="7" t="n">
        <v>372000</v>
      </c>
    </row>
    <row r="28" spans="1:7">
      <c r="A28" s="4" t="s">
        <v>515</v>
      </c>
    </row>
    <row r="29" spans="1:7">
      <c r="A29" s="3" t="s">
        <v>496</v>
      </c>
    </row>
    <row r="30" spans="1:7">
      <c r="A30" s="4" t="s">
        <v>514</v>
      </c>
      <c r="D30" s="7" t="n">
        <v>373000</v>
      </c>
    </row>
    <row r="31" spans="1:7">
      <c r="A31" s="4" t="s">
        <v>516</v>
      </c>
    </row>
    <row r="32" spans="1:7">
      <c r="A32" s="3" t="s">
        <v>496</v>
      </c>
    </row>
    <row r="33" spans="1:7">
      <c r="A33" s="4" t="s">
        <v>517</v>
      </c>
      <c r="C33" s="7" t="n">
        <v>3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115</v>
      </c>
      <c r="C1" s="2" t="s">
        <v>80</v>
      </c>
      <c r="E1" s="2" t="s">
        <v>1</v>
      </c>
    </row>
    <row r="2" spans="1:6">
      <c r="C2" s="2" t="s">
        <v>2</v>
      </c>
      <c r="D2" s="2" t="s">
        <v>81</v>
      </c>
      <c r="E2" s="2" t="s">
        <v>2</v>
      </c>
      <c r="F2" s="2" t="s">
        <v>81</v>
      </c>
    </row>
    <row r="3" spans="1:6">
      <c r="A3" s="3" t="s">
        <v>116</v>
      </c>
    </row>
    <row r="4" spans="1:6">
      <c r="A4" s="4" t="s">
        <v>108</v>
      </c>
      <c r="C4" s="7" t="n">
        <v>18694</v>
      </c>
      <c r="D4" s="7" t="n">
        <v>18838</v>
      </c>
      <c r="E4" s="7" t="n">
        <v>55332</v>
      </c>
      <c r="F4" s="7" t="n">
        <v>70926</v>
      </c>
    </row>
    <row r="5" spans="1:6">
      <c r="A5" s="3" t="s">
        <v>117</v>
      </c>
    </row>
    <row r="6" spans="1:6">
      <c r="A6" s="4" t="s">
        <v>118</v>
      </c>
      <c r="B6" s="4" t="s">
        <v>119</v>
      </c>
      <c r="C6" s="5" t="n">
        <v>-2461</v>
      </c>
      <c r="D6" s="5" t="n">
        <v>-3074</v>
      </c>
      <c r="E6" s="5" t="n">
        <v>-126</v>
      </c>
      <c r="F6" s="5" t="n">
        <v>-4700</v>
      </c>
    </row>
    <row r="7" spans="1:6">
      <c r="A7" s="3" t="s">
        <v>120</v>
      </c>
    </row>
    <row r="8" spans="1:6">
      <c r="A8" s="4" t="s">
        <v>121</v>
      </c>
      <c r="C8" s="5" t="n">
        <v>42</v>
      </c>
      <c r="D8" s="5" t="n">
        <v>43</v>
      </c>
      <c r="E8" s="5" t="n">
        <v>101</v>
      </c>
      <c r="F8" s="5" t="n">
        <v>29</v>
      </c>
    </row>
    <row r="9" spans="1:6">
      <c r="A9" s="4" t="s">
        <v>122</v>
      </c>
      <c r="C9" s="5" t="n">
        <v>42</v>
      </c>
      <c r="D9" s="5" t="n">
        <v>43</v>
      </c>
      <c r="E9" s="5" t="n">
        <v>101</v>
      </c>
      <c r="F9" s="5" t="n">
        <v>29</v>
      </c>
    </row>
    <row r="10" spans="1:6">
      <c r="A10" s="3" t="s">
        <v>123</v>
      </c>
    </row>
    <row r="11" spans="1:6">
      <c r="A11" s="4" t="s">
        <v>124</v>
      </c>
      <c r="B11" s="4" t="s">
        <v>125</v>
      </c>
      <c r="C11" s="5" t="n">
        <v>79</v>
      </c>
      <c r="D11" s="5" t="n">
        <v>-416</v>
      </c>
      <c r="E11" s="5" t="n">
        <v>1516</v>
      </c>
      <c r="F11" s="5" t="n">
        <v>364</v>
      </c>
    </row>
    <row r="12" spans="1:6">
      <c r="A12" s="4" t="s">
        <v>126</v>
      </c>
      <c r="B12" s="4" t="s">
        <v>125</v>
      </c>
      <c r="C12" s="5" t="n">
        <v>79</v>
      </c>
      <c r="D12" s="5" t="n">
        <v>-416</v>
      </c>
      <c r="E12" s="5" t="n">
        <v>1516</v>
      </c>
      <c r="F12" s="5" t="n">
        <v>364</v>
      </c>
    </row>
    <row r="13" spans="1:6">
      <c r="A13" s="4" t="s">
        <v>127</v>
      </c>
      <c r="C13" s="5" t="n">
        <v>-2340</v>
      </c>
      <c r="D13" s="5" t="n">
        <v>-3447</v>
      </c>
      <c r="E13" s="5" t="n">
        <v>1491</v>
      </c>
      <c r="F13" s="5" t="n">
        <v>-4307</v>
      </c>
    </row>
    <row r="14" spans="1:6">
      <c r="A14" s="4" t="s">
        <v>128</v>
      </c>
      <c r="C14" s="5" t="n">
        <v>16354</v>
      </c>
      <c r="D14" s="5" t="n">
        <v>15391</v>
      </c>
      <c r="E14" s="5" t="n">
        <v>56823</v>
      </c>
      <c r="F14" s="5" t="n">
        <v>66619</v>
      </c>
    </row>
    <row r="15" spans="1:6">
      <c r="A15" s="4" t="s">
        <v>129</v>
      </c>
      <c r="C15" s="5" t="n">
        <v>8</v>
      </c>
      <c r="E15" s="5" t="n">
        <v>8</v>
      </c>
    </row>
    <row r="16" spans="1:6">
      <c r="A16" s="4" t="s">
        <v>130</v>
      </c>
      <c r="C16" s="7" t="n">
        <v>16346</v>
      </c>
      <c r="D16" s="7" t="n">
        <v>15391</v>
      </c>
      <c r="E16" s="7" t="n">
        <v>56815</v>
      </c>
      <c r="F16" s="7" t="n">
        <v>66619</v>
      </c>
    </row>
    <row r="17" spans="1:6"/>
    <row r="18" spans="1:6">
      <c r="A18" s="4" t="s">
        <v>119</v>
      </c>
      <c r="B18" s="4" t="s">
        <v>131</v>
      </c>
    </row>
    <row r="19" spans="1:6">
      <c r="A19" s="4" t="s">
        <v>125</v>
      </c>
      <c r="B19" s="4" t="s">
        <v>132</v>
      </c>
    </row>
  </sheetData>
  <mergeCells count="6">
    <mergeCell ref="A1:B2"/>
    <mergeCell ref="C1:D1"/>
    <mergeCell ref="E1:F1"/>
    <mergeCell ref="A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8</v>
      </c>
      <c r="C1" s="2" t="s">
        <v>80</v>
      </c>
      <c r="D1" s="2" t="s">
        <v>1</v>
      </c>
    </row>
    <row r="2" spans="1:4">
      <c r="C2" s="2" t="s">
        <v>81</v>
      </c>
      <c r="D2" s="2" t="s">
        <v>2</v>
      </c>
    </row>
    <row r="3" spans="1:4">
      <c r="A3" s="3" t="s">
        <v>210</v>
      </c>
    </row>
    <row r="4" spans="1:4">
      <c r="A4" s="5" t="n">
        <v>2019</v>
      </c>
      <c r="B4" s="4" t="s">
        <v>519</v>
      </c>
      <c r="D4" s="7" t="n">
        <v>13509000</v>
      </c>
    </row>
    <row r="5" spans="1:4">
      <c r="A5" s="5" t="n">
        <v>2020</v>
      </c>
      <c r="B5" s="4" t="s">
        <v>519</v>
      </c>
      <c r="D5" s="5" t="n">
        <v>12138000</v>
      </c>
    </row>
    <row r="6" spans="1:4">
      <c r="A6" s="5" t="n">
        <v>2021</v>
      </c>
      <c r="B6" s="4" t="s">
        <v>519</v>
      </c>
      <c r="D6" s="5" t="n">
        <v>10597000</v>
      </c>
    </row>
    <row r="7" spans="1:4">
      <c r="A7" s="5" t="n">
        <v>2022</v>
      </c>
      <c r="B7" s="4" t="s">
        <v>519</v>
      </c>
      <c r="D7" s="5" t="n">
        <v>9284000</v>
      </c>
    </row>
    <row r="8" spans="1:4">
      <c r="A8" s="5" t="n">
        <v>2023</v>
      </c>
      <c r="B8" s="4" t="s">
        <v>519</v>
      </c>
      <c r="D8" s="5" t="n">
        <v>9412000</v>
      </c>
    </row>
    <row r="9" spans="1:4">
      <c r="A9" s="4" t="s">
        <v>419</v>
      </c>
      <c r="B9" s="4" t="s">
        <v>519</v>
      </c>
      <c r="D9" s="5" t="n">
        <v>113315000</v>
      </c>
    </row>
    <row r="10" spans="1:4">
      <c r="A10" s="4" t="s">
        <v>142</v>
      </c>
      <c r="B10" s="4" t="s">
        <v>520</v>
      </c>
      <c r="D10" s="5" t="n">
        <v>168255000</v>
      </c>
    </row>
    <row r="11" spans="1:4">
      <c r="A11" s="4" t="s">
        <v>521</v>
      </c>
      <c r="D11" s="5" t="n">
        <v>1700000</v>
      </c>
    </row>
    <row r="12" spans="1:4">
      <c r="A12" s="4" t="s">
        <v>386</v>
      </c>
      <c r="C12" s="7" t="n">
        <v>496000</v>
      </c>
      <c r="D12" s="5" t="n">
        <v>2600000</v>
      </c>
    </row>
    <row r="13" spans="1:4">
      <c r="A13" s="4" t="s">
        <v>522</v>
      </c>
      <c r="D13" s="5" t="n">
        <v>0</v>
      </c>
    </row>
    <row r="14" spans="1:4">
      <c r="A14" s="4" t="s">
        <v>523</v>
      </c>
      <c r="D14" s="7" t="n">
        <v>31563000</v>
      </c>
    </row>
    <row r="15" spans="1:4"/>
    <row r="16" spans="1:4">
      <c r="A16" s="4" t="s">
        <v>119</v>
      </c>
      <c r="B16" s="4" t="s">
        <v>524</v>
      </c>
    </row>
    <row r="17" spans="1:4">
      <c r="A17" s="4" t="s">
        <v>125</v>
      </c>
      <c r="B17" s="4" t="s">
        <v>525</v>
      </c>
    </row>
    <row r="18" spans="1:4">
      <c r="A18" s="4" t="s">
        <v>526</v>
      </c>
      <c r="B18" s="4" t="s">
        <v>527</v>
      </c>
    </row>
  </sheetData>
  <mergeCells count="5">
    <mergeCell ref="A1:B2"/>
    <mergeCell ref="A15:C15"/>
    <mergeCell ref="B16:C16"/>
    <mergeCell ref="B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8</v>
      </c>
      <c r="C1" s="2" t="s">
        <v>1</v>
      </c>
    </row>
    <row r="2" spans="1:4">
      <c r="C2" s="2" t="s">
        <v>2</v>
      </c>
      <c r="D2" s="2" t="s">
        <v>25</v>
      </c>
    </row>
    <row r="3" spans="1:4">
      <c r="A3" s="3" t="s">
        <v>529</v>
      </c>
    </row>
    <row r="4" spans="1:4">
      <c r="A4" s="4" t="s">
        <v>530</v>
      </c>
      <c r="C4" s="7" t="n">
        <v>6809</v>
      </c>
    </row>
    <row r="5" spans="1:4">
      <c r="A5" s="4" t="s">
        <v>531</v>
      </c>
      <c r="C5" s="5" t="n">
        <v>3638</v>
      </c>
    </row>
    <row r="6" spans="1:4">
      <c r="A6" s="4" t="s">
        <v>532</v>
      </c>
      <c r="C6" s="5" t="n">
        <v>322</v>
      </c>
    </row>
    <row r="7" spans="1:4">
      <c r="A7" s="4" t="s">
        <v>533</v>
      </c>
      <c r="C7" s="5" t="n">
        <v>10769</v>
      </c>
      <c r="D7" s="7" t="n">
        <v>10765</v>
      </c>
    </row>
    <row r="8" spans="1:4">
      <c r="A8" s="4" t="s">
        <v>534</v>
      </c>
      <c r="B8" s="4" t="s">
        <v>119</v>
      </c>
      <c r="C8" s="5" t="n">
        <v>884</v>
      </c>
    </row>
    <row r="9" spans="1:4">
      <c r="A9" s="4" t="s">
        <v>535</v>
      </c>
      <c r="B9" s="4" t="s">
        <v>125</v>
      </c>
      <c r="C9" s="7" t="n">
        <v>11653</v>
      </c>
    </row>
    <row r="10" spans="1:4">
      <c r="A10" s="4" t="s">
        <v>536</v>
      </c>
    </row>
    <row r="11" spans="1:4">
      <c r="A11" s="3" t="s">
        <v>529</v>
      </c>
    </row>
    <row r="12" spans="1:4">
      <c r="A12" s="4" t="s">
        <v>537</v>
      </c>
      <c r="C12" s="4" t="s">
        <v>402</v>
      </c>
    </row>
    <row r="13" spans="1:4">
      <c r="A13" s="4" t="s">
        <v>530</v>
      </c>
      <c r="C13" s="7" t="n">
        <v>4616</v>
      </c>
    </row>
    <row r="14" spans="1:4">
      <c r="A14" s="4" t="s">
        <v>531</v>
      </c>
      <c r="C14" s="5" t="n">
        <v>2402</v>
      </c>
    </row>
    <row r="15" spans="1:4">
      <c r="A15" s="4" t="s">
        <v>532</v>
      </c>
      <c r="C15" s="5" t="n">
        <v>274</v>
      </c>
    </row>
    <row r="16" spans="1:4">
      <c r="A16" s="4" t="s">
        <v>533</v>
      </c>
      <c r="C16" s="5" t="n">
        <v>7292</v>
      </c>
    </row>
    <row r="17" spans="1:4">
      <c r="A17" s="4" t="s">
        <v>534</v>
      </c>
      <c r="B17" s="4" t="s">
        <v>119</v>
      </c>
      <c r="C17" s="5" t="n">
        <v>99</v>
      </c>
    </row>
    <row r="18" spans="1:4">
      <c r="A18" s="4" t="s">
        <v>535</v>
      </c>
      <c r="B18" s="4" t="s">
        <v>125</v>
      </c>
      <c r="C18" s="7" t="n">
        <v>7391</v>
      </c>
    </row>
    <row r="19" spans="1:4">
      <c r="A19" s="4" t="s">
        <v>538</v>
      </c>
    </row>
    <row r="20" spans="1:4">
      <c r="A20" s="3" t="s">
        <v>529</v>
      </c>
    </row>
    <row r="21" spans="1:4">
      <c r="A21" s="4" t="s">
        <v>537</v>
      </c>
      <c r="C21" s="4" t="s">
        <v>402</v>
      </c>
    </row>
    <row r="22" spans="1:4">
      <c r="A22" s="4" t="s">
        <v>530</v>
      </c>
      <c r="C22" s="7" t="n">
        <v>2193</v>
      </c>
    </row>
    <row r="23" spans="1:4">
      <c r="A23" s="4" t="s">
        <v>531</v>
      </c>
      <c r="C23" s="5" t="n">
        <v>1236</v>
      </c>
    </row>
    <row r="24" spans="1:4">
      <c r="A24" s="4" t="s">
        <v>532</v>
      </c>
      <c r="C24" s="5" t="n">
        <v>48</v>
      </c>
    </row>
    <row r="25" spans="1:4">
      <c r="A25" s="4" t="s">
        <v>533</v>
      </c>
      <c r="C25" s="5" t="n">
        <v>3477</v>
      </c>
    </row>
    <row r="26" spans="1:4">
      <c r="A26" s="4" t="s">
        <v>534</v>
      </c>
      <c r="B26" s="4" t="s">
        <v>119</v>
      </c>
      <c r="C26" s="5" t="n">
        <v>785</v>
      </c>
    </row>
    <row r="27" spans="1:4">
      <c r="A27" s="4" t="s">
        <v>535</v>
      </c>
      <c r="B27" s="4" t="s">
        <v>125</v>
      </c>
      <c r="C27" s="7" t="n">
        <v>4262</v>
      </c>
    </row>
    <row r="28" spans="1:4"/>
    <row r="29" spans="1:4">
      <c r="A29" s="4" t="s">
        <v>119</v>
      </c>
      <c r="B29" s="4" t="s">
        <v>539</v>
      </c>
    </row>
    <row r="30" spans="1:4">
      <c r="A30" s="4" t="s">
        <v>125</v>
      </c>
      <c r="B30" s="4" t="s">
        <v>540</v>
      </c>
    </row>
  </sheetData>
  <mergeCells count="4">
    <mergeCell ref="A1:B2"/>
    <mergeCell ref="A28:C28"/>
    <mergeCell ref="B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4"/>
    <col customWidth="1" max="8" min="8" width="20"/>
    <col customWidth="1" max="9" min="9" width="21"/>
    <col customWidth="1" max="10" min="10" width="21"/>
    <col customWidth="1" max="11" min="11" width="21"/>
    <col customWidth="1" max="12" min="12" width="21"/>
    <col customWidth="1" max="13" min="13" width="4"/>
    <col customWidth="1" max="14" min="14" width="21"/>
  </cols>
  <sheetData>
    <row r="1" spans="1:14">
      <c r="A1" s="1" t="s">
        <v>541</v>
      </c>
      <c r="B1" s="2" t="s">
        <v>542</v>
      </c>
      <c r="C1" s="2" t="s">
        <v>543</v>
      </c>
      <c r="D1" s="2" t="s">
        <v>544</v>
      </c>
      <c r="E1" s="2" t="s">
        <v>545</v>
      </c>
      <c r="F1" s="2" t="s">
        <v>394</v>
      </c>
      <c r="H1" s="2" t="s">
        <v>338</v>
      </c>
      <c r="I1" s="2" t="s">
        <v>546</v>
      </c>
      <c r="J1" s="2" t="s">
        <v>547</v>
      </c>
      <c r="K1" s="2" t="s">
        <v>548</v>
      </c>
      <c r="L1" s="2" t="s">
        <v>549</v>
      </c>
      <c r="N1" s="2" t="s">
        <v>550</v>
      </c>
    </row>
    <row r="2" spans="1:14">
      <c r="A2" s="3" t="s">
        <v>551</v>
      </c>
    </row>
    <row r="3" spans="1:14">
      <c r="A3" s="4" t="s">
        <v>142</v>
      </c>
      <c r="F3" s="7" t="n">
        <v>105852000</v>
      </c>
      <c r="G3" s="4" t="s">
        <v>119</v>
      </c>
      <c r="L3" s="7" t="n">
        <v>106297000</v>
      </c>
      <c r="M3" s="4" t="s">
        <v>125</v>
      </c>
    </row>
    <row r="4" spans="1:14">
      <c r="A4" s="4" t="s">
        <v>186</v>
      </c>
      <c r="F4" s="5" t="n">
        <v>81758000</v>
      </c>
      <c r="H4" s="7" t="n">
        <v>17179000</v>
      </c>
    </row>
    <row r="5" spans="1:14">
      <c r="A5" s="4" t="s">
        <v>552</v>
      </c>
      <c r="F5" s="5" t="n">
        <v>69806000</v>
      </c>
      <c r="L5" s="5" t="n">
        <v>68034000</v>
      </c>
    </row>
    <row r="6" spans="1:14">
      <c r="A6" s="4" t="s">
        <v>553</v>
      </c>
    </row>
    <row r="7" spans="1:14">
      <c r="A7" s="3" t="s">
        <v>551</v>
      </c>
    </row>
    <row r="8" spans="1:14">
      <c r="A8" s="4" t="s">
        <v>554</v>
      </c>
      <c r="F8" s="5" t="n">
        <v>40000000</v>
      </c>
      <c r="L8" s="5" t="n">
        <v>40000000</v>
      </c>
    </row>
    <row r="9" spans="1:14">
      <c r="A9" s="4" t="s">
        <v>555</v>
      </c>
    </row>
    <row r="10" spans="1:14">
      <c r="A10" s="3" t="s">
        <v>551</v>
      </c>
    </row>
    <row r="11" spans="1:14">
      <c r="A11" s="4" t="s">
        <v>142</v>
      </c>
      <c r="F11" s="5" t="n">
        <v>96100000</v>
      </c>
      <c r="L11" s="5" t="n">
        <v>85600000</v>
      </c>
    </row>
    <row r="12" spans="1:14">
      <c r="A12" s="4" t="s">
        <v>556</v>
      </c>
    </row>
    <row r="13" spans="1:14">
      <c r="A13" s="3" t="s">
        <v>551</v>
      </c>
    </row>
    <row r="14" spans="1:14">
      <c r="A14" s="4" t="s">
        <v>552</v>
      </c>
      <c r="F14" s="7" t="n">
        <v>3000000</v>
      </c>
    </row>
    <row r="15" spans="1:14">
      <c r="A15" s="4" t="s">
        <v>507</v>
      </c>
    </row>
    <row r="16" spans="1:14">
      <c r="A16" s="3" t="s">
        <v>551</v>
      </c>
    </row>
    <row r="17" spans="1:14">
      <c r="A17" s="4" t="s">
        <v>557</v>
      </c>
      <c r="E17" s="7" t="n">
        <v>46000000</v>
      </c>
    </row>
    <row r="18" spans="1:14">
      <c r="A18" s="4" t="s">
        <v>558</v>
      </c>
    </row>
    <row r="19" spans="1:14">
      <c r="A19" s="3" t="s">
        <v>551</v>
      </c>
    </row>
    <row r="20" spans="1:14">
      <c r="A20" s="4" t="s">
        <v>559</v>
      </c>
      <c r="F20" s="4" t="s">
        <v>560</v>
      </c>
    </row>
    <row r="21" spans="1:14">
      <c r="A21" s="4" t="s">
        <v>561</v>
      </c>
      <c r="E21" s="5" t="n">
        <v>35700000</v>
      </c>
    </row>
    <row r="22" spans="1:14">
      <c r="A22" s="4" t="s">
        <v>562</v>
      </c>
      <c r="F22" s="4" t="s">
        <v>563</v>
      </c>
    </row>
    <row r="23" spans="1:14">
      <c r="A23" s="4" t="s">
        <v>564</v>
      </c>
    </row>
    <row r="24" spans="1:14">
      <c r="A24" s="3" t="s">
        <v>551</v>
      </c>
    </row>
    <row r="25" spans="1:14">
      <c r="A25" s="4" t="s">
        <v>554</v>
      </c>
      <c r="C25" s="7" t="n">
        <v>1500000</v>
      </c>
      <c r="J25" s="7" t="n">
        <v>1500000</v>
      </c>
      <c r="K25" s="7" t="n">
        <v>3000000</v>
      </c>
    </row>
    <row r="26" spans="1:14">
      <c r="A26" s="4" t="s">
        <v>565</v>
      </c>
      <c r="B26" s="4" t="s">
        <v>566</v>
      </c>
    </row>
    <row r="27" spans="1:14">
      <c r="A27" s="4" t="s">
        <v>567</v>
      </c>
      <c r="B27" s="4" t="s">
        <v>568</v>
      </c>
    </row>
    <row r="28" spans="1:14">
      <c r="A28" s="4" t="s">
        <v>569</v>
      </c>
      <c r="B28" s="7" t="n">
        <v>12000000</v>
      </c>
    </row>
    <row r="29" spans="1:14">
      <c r="A29" s="4" t="s">
        <v>570</v>
      </c>
      <c r="B29" s="5" t="n">
        <v>8</v>
      </c>
    </row>
    <row r="30" spans="1:14">
      <c r="A30" s="4" t="s">
        <v>186</v>
      </c>
      <c r="F30" s="7" t="n">
        <v>4500000</v>
      </c>
    </row>
    <row r="31" spans="1:14">
      <c r="A31" s="4" t="s">
        <v>571</v>
      </c>
    </row>
    <row r="32" spans="1:14">
      <c r="A32" s="3" t="s">
        <v>551</v>
      </c>
    </row>
    <row r="33" spans="1:14">
      <c r="A33" s="4" t="s">
        <v>572</v>
      </c>
      <c r="D33" s="7" t="n">
        <v>5600000</v>
      </c>
    </row>
    <row r="34" spans="1:14">
      <c r="A34" s="4" t="s">
        <v>573</v>
      </c>
    </row>
    <row r="35" spans="1:14">
      <c r="A35" s="3" t="s">
        <v>551</v>
      </c>
    </row>
    <row r="36" spans="1:14">
      <c r="A36" s="4" t="s">
        <v>554</v>
      </c>
      <c r="L36" s="7" t="n">
        <v>13300000</v>
      </c>
    </row>
    <row r="37" spans="1:14">
      <c r="A37" s="4" t="s">
        <v>559</v>
      </c>
      <c r="C37" s="4" t="s">
        <v>574</v>
      </c>
    </row>
    <row r="38" spans="1:14">
      <c r="A38" s="4" t="s">
        <v>565</v>
      </c>
      <c r="C38" s="4" t="s">
        <v>566</v>
      </c>
    </row>
    <row r="39" spans="1:14">
      <c r="A39" s="4" t="s">
        <v>575</v>
      </c>
      <c r="C39" s="4" t="s">
        <v>568</v>
      </c>
    </row>
    <row r="40" spans="1:14">
      <c r="A40" s="4" t="s">
        <v>569</v>
      </c>
      <c r="C40" s="7" t="n">
        <v>15000000</v>
      </c>
    </row>
    <row r="41" spans="1:14">
      <c r="A41" s="4" t="s">
        <v>576</v>
      </c>
    </row>
    <row r="42" spans="1:14">
      <c r="A42" s="3" t="s">
        <v>551</v>
      </c>
    </row>
    <row r="43" spans="1:14">
      <c r="A43" s="4" t="s">
        <v>554</v>
      </c>
      <c r="I43" s="7" t="n">
        <v>1500000</v>
      </c>
    </row>
    <row r="44" spans="1:14">
      <c r="A44" s="4" t="s">
        <v>577</v>
      </c>
    </row>
    <row r="45" spans="1:14">
      <c r="A45" s="3" t="s">
        <v>551</v>
      </c>
    </row>
    <row r="46" spans="1:14">
      <c r="A46" s="4" t="s">
        <v>565</v>
      </c>
      <c r="F46" s="4" t="s">
        <v>578</v>
      </c>
    </row>
    <row r="47" spans="1:14">
      <c r="A47" s="4" t="s">
        <v>567</v>
      </c>
      <c r="F47" s="4" t="s">
        <v>579</v>
      </c>
    </row>
    <row r="48" spans="1:14">
      <c r="A48" s="4" t="s">
        <v>580</v>
      </c>
    </row>
    <row r="49" spans="1:14">
      <c r="A49" s="3" t="s">
        <v>551</v>
      </c>
    </row>
    <row r="50" spans="1:14">
      <c r="A50" s="4" t="s">
        <v>581</v>
      </c>
      <c r="E50" s="7" t="n">
        <v>35700000</v>
      </c>
    </row>
    <row r="51" spans="1:14">
      <c r="A51" s="4" t="s">
        <v>582</v>
      </c>
      <c r="F51" s="4" t="s">
        <v>583</v>
      </c>
    </row>
    <row r="52" spans="1:14">
      <c r="A52" s="4" t="s">
        <v>584</v>
      </c>
      <c r="F52" s="4" t="s">
        <v>585</v>
      </c>
    </row>
    <row r="53" spans="1:14">
      <c r="A53" s="4" t="s">
        <v>586</v>
      </c>
      <c r="F53" s="4" t="s">
        <v>587</v>
      </c>
    </row>
    <row r="54" spans="1:14">
      <c r="A54" s="4" t="s">
        <v>588</v>
      </c>
    </row>
    <row r="55" spans="1:14">
      <c r="A55" s="3" t="s">
        <v>551</v>
      </c>
    </row>
    <row r="56" spans="1:14">
      <c r="A56" s="4" t="s">
        <v>565</v>
      </c>
      <c r="F56" s="4" t="s">
        <v>578</v>
      </c>
    </row>
    <row r="57" spans="1:14">
      <c r="A57" s="4" t="s">
        <v>575</v>
      </c>
      <c r="F57" s="4" t="s">
        <v>579</v>
      </c>
    </row>
    <row r="58" spans="1:14">
      <c r="A58" s="4" t="s">
        <v>589</v>
      </c>
    </row>
    <row r="59" spans="1:14">
      <c r="A59" s="3" t="s">
        <v>551</v>
      </c>
    </row>
    <row r="60" spans="1:14">
      <c r="A60" s="4" t="s">
        <v>582</v>
      </c>
      <c r="D60" s="4" t="s">
        <v>590</v>
      </c>
    </row>
    <row r="61" spans="1:14">
      <c r="A61" s="4" t="s">
        <v>591</v>
      </c>
    </row>
    <row r="62" spans="1:14">
      <c r="A62" s="3" t="s">
        <v>551</v>
      </c>
    </row>
    <row r="63" spans="1:14">
      <c r="A63" s="4" t="s">
        <v>565</v>
      </c>
      <c r="D63" s="4" t="s">
        <v>566</v>
      </c>
    </row>
    <row r="64" spans="1:14">
      <c r="A64" s="4" t="s">
        <v>592</v>
      </c>
    </row>
    <row r="65" spans="1:14">
      <c r="A65" s="3" t="s">
        <v>551</v>
      </c>
    </row>
    <row r="66" spans="1:14">
      <c r="A66" s="4" t="s">
        <v>552</v>
      </c>
      <c r="D66" s="7" t="n">
        <v>7900000</v>
      </c>
    </row>
    <row r="67" spans="1:14">
      <c r="A67" s="4" t="s">
        <v>593</v>
      </c>
    </row>
    <row r="68" spans="1:14">
      <c r="A68" s="3" t="s">
        <v>551</v>
      </c>
    </row>
    <row r="69" spans="1:14">
      <c r="A69" s="4" t="s">
        <v>581</v>
      </c>
      <c r="F69" s="7" t="n">
        <v>13500000</v>
      </c>
      <c r="N69" s="7" t="n">
        <v>13500000</v>
      </c>
    </row>
    <row r="70" spans="1:14">
      <c r="A70" s="4" t="s">
        <v>575</v>
      </c>
      <c r="D70" s="4" t="s">
        <v>568</v>
      </c>
      <c r="F70" s="4" t="s">
        <v>568</v>
      </c>
    </row>
    <row r="71" spans="1:14">
      <c r="A71" s="4" t="s">
        <v>582</v>
      </c>
      <c r="F71" s="4" t="s">
        <v>590</v>
      </c>
    </row>
    <row r="72" spans="1:14"/>
    <row r="73" spans="1:14">
      <c r="A73" s="4" t="s">
        <v>119</v>
      </c>
      <c r="B73" s="4" t="s">
        <v>594</v>
      </c>
    </row>
    <row r="74" spans="1:14">
      <c r="A74" s="4" t="s">
        <v>125</v>
      </c>
      <c r="B74" s="4" t="s">
        <v>595</v>
      </c>
    </row>
  </sheetData>
  <mergeCells count="5">
    <mergeCell ref="F1:G1"/>
    <mergeCell ref="L1:M1"/>
    <mergeCell ref="A72:N72"/>
    <mergeCell ref="B73:N73"/>
    <mergeCell ref="B74:N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596</v>
      </c>
      <c r="B1" s="2" t="s">
        <v>2</v>
      </c>
      <c r="C1" s="2" t="s">
        <v>25</v>
      </c>
    </row>
    <row r="2" spans="1:3">
      <c r="A2" s="3" t="s">
        <v>597</v>
      </c>
    </row>
    <row r="3" spans="1:3">
      <c r="A3" s="4" t="s">
        <v>598</v>
      </c>
      <c r="B3" s="7" t="n">
        <v>72750</v>
      </c>
      <c r="C3" s="7" t="n">
        <v>69000</v>
      </c>
    </row>
    <row r="4" spans="1:3">
      <c r="A4" s="4" t="s">
        <v>599</v>
      </c>
      <c r="B4" s="5" t="n">
        <v>69806</v>
      </c>
      <c r="C4" s="5" t="n">
        <v>68034</v>
      </c>
    </row>
    <row r="5" spans="1:3">
      <c r="A5" s="4" t="s">
        <v>600</v>
      </c>
    </row>
    <row r="6" spans="1:3">
      <c r="A6" s="3" t="s">
        <v>597</v>
      </c>
    </row>
    <row r="7" spans="1:3">
      <c r="A7" s="4" t="s">
        <v>554</v>
      </c>
      <c r="B7" s="7" t="n">
        <v>334</v>
      </c>
    </row>
    <row r="8" spans="1:3">
      <c r="A8" s="4" t="s">
        <v>601</v>
      </c>
      <c r="B8" s="4" t="s">
        <v>602</v>
      </c>
    </row>
    <row r="9" spans="1:3">
      <c r="A9" s="4" t="s">
        <v>603</v>
      </c>
    </row>
    <row r="10" spans="1:3">
      <c r="A10" s="3" t="s">
        <v>597</v>
      </c>
    </row>
    <row r="11" spans="1:3">
      <c r="A11" s="4" t="s">
        <v>554</v>
      </c>
      <c r="B11" s="7" t="n">
        <v>2610</v>
      </c>
      <c r="C11" s="7" t="n">
        <v>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604</v>
      </c>
      <c r="C1" s="2" t="s">
        <v>1</v>
      </c>
    </row>
    <row r="2" spans="1:5">
      <c r="C2" s="2" t="s">
        <v>2</v>
      </c>
      <c r="D2" s="2" t="s">
        <v>81</v>
      </c>
      <c r="E2" s="2" t="s">
        <v>25</v>
      </c>
    </row>
    <row r="3" spans="1:5">
      <c r="A3" s="3" t="s">
        <v>551</v>
      </c>
    </row>
    <row r="4" spans="1:5">
      <c r="A4" s="4" t="s">
        <v>605</v>
      </c>
      <c r="C4" s="7" t="n">
        <v>18358</v>
      </c>
    </row>
    <row r="5" spans="1:5">
      <c r="A5" s="4" t="s">
        <v>606</v>
      </c>
      <c r="C5" s="5" t="n">
        <v>87939</v>
      </c>
    </row>
    <row r="6" spans="1:5">
      <c r="A6" s="4" t="s">
        <v>142</v>
      </c>
      <c r="B6" s="4" t="s">
        <v>119</v>
      </c>
      <c r="C6" s="5" t="n">
        <v>106297</v>
      </c>
    </row>
    <row r="7" spans="1:5">
      <c r="A7" s="4" t="s">
        <v>607</v>
      </c>
      <c r="C7" s="5" t="n">
        <v>28500</v>
      </c>
      <c r="D7" s="7" t="n">
        <v>47700</v>
      </c>
    </row>
    <row r="8" spans="1:5">
      <c r="A8" s="4" t="s">
        <v>608</v>
      </c>
      <c r="C8" s="5" t="n">
        <v>-3739</v>
      </c>
    </row>
    <row r="9" spans="1:5">
      <c r="A9" s="4" t="s">
        <v>609</v>
      </c>
      <c r="C9" s="5" t="n">
        <v>-9829</v>
      </c>
    </row>
    <row r="10" spans="1:5">
      <c r="A10" s="4" t="s">
        <v>610</v>
      </c>
      <c r="C10" s="5" t="n">
        <v>-13568</v>
      </c>
    </row>
    <row r="11" spans="1:5">
      <c r="A11" s="4" t="s">
        <v>611</v>
      </c>
      <c r="C11" s="5" t="n">
        <v>2479</v>
      </c>
    </row>
    <row r="12" spans="1:5">
      <c r="A12" s="4" t="s">
        <v>612</v>
      </c>
      <c r="C12" s="5" t="n">
        <v>-2479</v>
      </c>
    </row>
    <row r="13" spans="1:5">
      <c r="A13" s="4" t="s">
        <v>613</v>
      </c>
      <c r="B13" s="4" t="s">
        <v>125</v>
      </c>
      <c r="C13" s="5" t="n">
        <v>146</v>
      </c>
    </row>
    <row r="14" spans="1:5">
      <c r="A14" s="4" t="s">
        <v>614</v>
      </c>
      <c r="B14" s="4" t="s">
        <v>125</v>
      </c>
      <c r="C14" s="5" t="n">
        <v>-160</v>
      </c>
    </row>
    <row r="15" spans="1:5">
      <c r="A15" s="4" t="s">
        <v>615</v>
      </c>
      <c r="B15" s="4" t="s">
        <v>125</v>
      </c>
      <c r="C15" s="5" t="n">
        <v>-14</v>
      </c>
    </row>
    <row r="16" spans="1:5">
      <c r="A16" s="4" t="s">
        <v>605</v>
      </c>
      <c r="C16" s="5" t="n">
        <v>14644</v>
      </c>
    </row>
    <row r="17" spans="1:5">
      <c r="A17" s="4" t="s">
        <v>606</v>
      </c>
      <c r="C17" s="5" t="n">
        <v>91208</v>
      </c>
    </row>
    <row r="18" spans="1:5">
      <c r="A18" s="4" t="s">
        <v>142</v>
      </c>
      <c r="B18" s="4" t="s">
        <v>526</v>
      </c>
      <c r="C18" s="5" t="n">
        <v>105852</v>
      </c>
    </row>
    <row r="19" spans="1:5">
      <c r="A19" s="4" t="s">
        <v>616</v>
      </c>
    </row>
    <row r="20" spans="1:5">
      <c r="A20" s="3" t="s">
        <v>551</v>
      </c>
    </row>
    <row r="21" spans="1:5">
      <c r="A21" s="4" t="s">
        <v>617</v>
      </c>
      <c r="C21" s="5" t="n">
        <v>1500</v>
      </c>
    </row>
    <row r="22" spans="1:5">
      <c r="A22" s="4" t="s">
        <v>618</v>
      </c>
      <c r="C22" s="5" t="n">
        <v>13500</v>
      </c>
    </row>
    <row r="23" spans="1:5">
      <c r="A23" s="4" t="s">
        <v>607</v>
      </c>
      <c r="C23" s="5" t="n">
        <v>15000</v>
      </c>
    </row>
    <row r="24" spans="1:5">
      <c r="A24" s="4" t="s">
        <v>619</v>
      </c>
    </row>
    <row r="25" spans="1:5">
      <c r="A25" s="3" t="s">
        <v>551</v>
      </c>
    </row>
    <row r="26" spans="1:5">
      <c r="A26" s="4" t="s">
        <v>617</v>
      </c>
      <c r="C26" s="5" t="n">
        <v>1350</v>
      </c>
    </row>
    <row r="27" spans="1:5">
      <c r="A27" s="4" t="s">
        <v>618</v>
      </c>
      <c r="C27" s="5" t="n">
        <v>12150</v>
      </c>
    </row>
    <row r="28" spans="1:5">
      <c r="A28" s="4" t="s">
        <v>607</v>
      </c>
      <c r="C28" s="5" t="n">
        <v>13500</v>
      </c>
    </row>
    <row r="29" spans="1:5">
      <c r="A29" s="4" t="s">
        <v>556</v>
      </c>
    </row>
    <row r="30" spans="1:5">
      <c r="A30" s="3" t="s">
        <v>551</v>
      </c>
    </row>
    <row r="31" spans="1:5">
      <c r="A31" s="4" t="s">
        <v>620</v>
      </c>
      <c r="C31" s="5" t="n">
        <v>-3000</v>
      </c>
    </row>
    <row r="32" spans="1:5">
      <c r="A32" s="4" t="s">
        <v>621</v>
      </c>
      <c r="C32" s="5" t="n">
        <v>-3000</v>
      </c>
    </row>
    <row r="33" spans="1:5">
      <c r="A33" s="4" t="s">
        <v>622</v>
      </c>
      <c r="C33" s="5" t="n">
        <v>-6000</v>
      </c>
    </row>
    <row r="34" spans="1:5">
      <c r="A34" s="4" t="s">
        <v>623</v>
      </c>
    </row>
    <row r="35" spans="1:5">
      <c r="A35" s="3" t="s">
        <v>551</v>
      </c>
    </row>
    <row r="36" spans="1:5">
      <c r="A36" s="4" t="s">
        <v>624</v>
      </c>
      <c r="C36" s="5" t="n">
        <v>0</v>
      </c>
      <c r="E36" s="7" t="n">
        <v>0</v>
      </c>
    </row>
    <row r="37" spans="1:5">
      <c r="A37" s="4" t="s">
        <v>625</v>
      </c>
    </row>
    <row r="38" spans="1:5">
      <c r="A38" s="3" t="s">
        <v>551</v>
      </c>
    </row>
    <row r="39" spans="1:5">
      <c r="A39" s="4" t="s">
        <v>624</v>
      </c>
      <c r="C39" s="5" t="n">
        <v>129500</v>
      </c>
      <c r="E39" s="7" t="n">
        <v>128400</v>
      </c>
    </row>
    <row r="40" spans="1:5">
      <c r="A40" s="4" t="s">
        <v>576</v>
      </c>
    </row>
    <row r="41" spans="1:5">
      <c r="A41" s="3" t="s">
        <v>551</v>
      </c>
    </row>
    <row r="42" spans="1:5">
      <c r="A42" s="4" t="s">
        <v>620</v>
      </c>
      <c r="C42" s="5" t="n">
        <v>-600</v>
      </c>
    </row>
    <row r="43" spans="1:5">
      <c r="A43" s="4" t="s">
        <v>621</v>
      </c>
      <c r="C43" s="5" t="n">
        <v>-850</v>
      </c>
    </row>
    <row r="44" spans="1:5">
      <c r="A44" s="4" t="s">
        <v>622</v>
      </c>
      <c r="C44" s="5" t="n">
        <v>-1450</v>
      </c>
    </row>
    <row r="45" spans="1:5">
      <c r="A45" s="4" t="s">
        <v>571</v>
      </c>
    </row>
    <row r="46" spans="1:5">
      <c r="A46" s="3" t="s">
        <v>551</v>
      </c>
    </row>
    <row r="47" spans="1:5">
      <c r="A47" s="4" t="s">
        <v>620</v>
      </c>
      <c r="C47" s="5" t="n">
        <v>-1850</v>
      </c>
    </row>
    <row r="48" spans="1:5">
      <c r="A48" s="4" t="s">
        <v>621</v>
      </c>
      <c r="C48" s="5" t="n">
        <v>-6063</v>
      </c>
    </row>
    <row r="49" spans="1:5">
      <c r="A49" s="4" t="s">
        <v>622</v>
      </c>
      <c r="C49" s="7" t="n">
        <v>-7913</v>
      </c>
    </row>
    <row r="50" spans="1:5"/>
    <row r="51" spans="1:5">
      <c r="A51" s="4" t="s">
        <v>119</v>
      </c>
      <c r="B51" s="4" t="s">
        <v>595</v>
      </c>
    </row>
    <row r="52" spans="1:5">
      <c r="A52" s="4" t="s">
        <v>125</v>
      </c>
      <c r="B52" s="4" t="s">
        <v>626</v>
      </c>
    </row>
    <row r="53" spans="1:5">
      <c r="A53" s="4" t="s">
        <v>526</v>
      </c>
      <c r="B53" s="4" t="s">
        <v>594</v>
      </c>
    </row>
  </sheetData>
  <mergeCells count="6">
    <mergeCell ref="A1:B2"/>
    <mergeCell ref="C1:D1"/>
    <mergeCell ref="A50:D50"/>
    <mergeCell ref="B51:D51"/>
    <mergeCell ref="B52:D52"/>
    <mergeCell ref="B53:D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7</v>
      </c>
      <c r="B1" s="2" t="s">
        <v>2</v>
      </c>
      <c r="D1" s="2" t="s">
        <v>25</v>
      </c>
      <c r="E1" s="2" t="s">
        <v>125</v>
      </c>
    </row>
    <row r="2" spans="1:5">
      <c r="A2" s="3" t="s">
        <v>213</v>
      </c>
    </row>
    <row r="3" spans="1:5">
      <c r="A3" s="5" t="n">
        <v>2019</v>
      </c>
      <c r="B3" s="7" t="n">
        <v>14644</v>
      </c>
    </row>
    <row r="4" spans="1:5">
      <c r="A4" s="5" t="n">
        <v>2020</v>
      </c>
      <c r="B4" s="5" t="n">
        <v>23281</v>
      </c>
    </row>
    <row r="5" spans="1:5">
      <c r="A5" s="5" t="n">
        <v>2021</v>
      </c>
      <c r="B5" s="5" t="n">
        <v>12881</v>
      </c>
    </row>
    <row r="6" spans="1:5">
      <c r="A6" s="5" t="n">
        <v>2022</v>
      </c>
      <c r="B6" s="5" t="n">
        <v>6621</v>
      </c>
    </row>
    <row r="7" spans="1:5">
      <c r="A7" s="5" t="n">
        <v>2023</v>
      </c>
      <c r="B7" s="5" t="n">
        <v>4125</v>
      </c>
    </row>
    <row r="8" spans="1:5">
      <c r="A8" s="4" t="s">
        <v>419</v>
      </c>
      <c r="B8" s="5" t="n">
        <v>44300</v>
      </c>
    </row>
    <row r="9" spans="1:5">
      <c r="A9" s="4" t="s">
        <v>142</v>
      </c>
      <c r="B9" s="7" t="n">
        <v>105852</v>
      </c>
      <c r="C9" s="4" t="s">
        <v>119</v>
      </c>
      <c r="D9" s="7" t="n">
        <v>106297</v>
      </c>
    </row>
    <row r="10" spans="1:5"/>
    <row r="11" spans="1:5">
      <c r="A11" s="4" t="s">
        <v>119</v>
      </c>
      <c r="B11" s="4" t="s">
        <v>594</v>
      </c>
    </row>
    <row r="12" spans="1:5">
      <c r="A12" s="4" t="s">
        <v>125</v>
      </c>
      <c r="B12" s="4" t="s">
        <v>595</v>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7"/>
  </cols>
  <sheetData>
    <row r="1" spans="1:2">
      <c r="A1" s="1" t="s">
        <v>628</v>
      </c>
      <c r="B1" s="2" t="s">
        <v>383</v>
      </c>
    </row>
    <row r="2" spans="1:2">
      <c r="A2" s="3" t="s">
        <v>216</v>
      </c>
    </row>
    <row r="3" spans="1:2">
      <c r="A3" s="4" t="s">
        <v>629</v>
      </c>
      <c r="B3"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s>
  <sheetData>
    <row r="1" spans="1:6">
      <c r="A1" s="1" t="s">
        <v>630</v>
      </c>
      <c r="C1" s="2" t="s">
        <v>491</v>
      </c>
    </row>
    <row r="2" spans="1:6">
      <c r="C2" s="2" t="s">
        <v>439</v>
      </c>
      <c r="D2" s="2" t="s">
        <v>2</v>
      </c>
      <c r="E2" s="2" t="s">
        <v>25</v>
      </c>
      <c r="F2" s="2" t="s">
        <v>631</v>
      </c>
    </row>
    <row r="3" spans="1:6">
      <c r="A3" s="3" t="s">
        <v>305</v>
      </c>
    </row>
    <row r="4" spans="1:6">
      <c r="A4" s="4" t="s">
        <v>552</v>
      </c>
      <c r="D4" s="7" t="n">
        <v>69806000</v>
      </c>
      <c r="E4" s="7" t="n">
        <v>68034000</v>
      </c>
    </row>
    <row r="5" spans="1:6">
      <c r="A5" s="4" t="s">
        <v>632</v>
      </c>
    </row>
    <row r="6" spans="1:6">
      <c r="A6" s="3" t="s">
        <v>305</v>
      </c>
    </row>
    <row r="7" spans="1:6">
      <c r="A7" s="4" t="s">
        <v>633</v>
      </c>
      <c r="B7" s="4" t="s">
        <v>119</v>
      </c>
      <c r="D7" s="7" t="n">
        <v>35700000</v>
      </c>
    </row>
    <row r="8" spans="1:6">
      <c r="A8" s="4" t="s">
        <v>634</v>
      </c>
      <c r="D8" s="4" t="s">
        <v>579</v>
      </c>
    </row>
    <row r="9" spans="1:6">
      <c r="A9" s="4" t="s">
        <v>635</v>
      </c>
      <c r="B9" s="4" t="s">
        <v>119</v>
      </c>
      <c r="D9" s="4" t="s">
        <v>583</v>
      </c>
    </row>
    <row r="10" spans="1:6">
      <c r="A10" s="4" t="s">
        <v>636</v>
      </c>
    </row>
    <row r="11" spans="1:6">
      <c r="A11" s="3" t="s">
        <v>305</v>
      </c>
    </row>
    <row r="12" spans="1:6">
      <c r="A12" s="4" t="s">
        <v>633</v>
      </c>
      <c r="D12" s="7" t="n">
        <v>7500000</v>
      </c>
    </row>
    <row r="13" spans="1:6">
      <c r="A13" s="4" t="s">
        <v>634</v>
      </c>
      <c r="D13" s="4" t="s">
        <v>637</v>
      </c>
    </row>
    <row r="14" spans="1:6">
      <c r="A14" s="4" t="s">
        <v>635</v>
      </c>
      <c r="D14" s="4" t="s">
        <v>638</v>
      </c>
    </row>
    <row r="15" spans="1:6">
      <c r="A15" s="4" t="s">
        <v>639</v>
      </c>
    </row>
    <row r="16" spans="1:6">
      <c r="A16" s="3" t="s">
        <v>305</v>
      </c>
    </row>
    <row r="17" spans="1:6">
      <c r="A17" s="4" t="s">
        <v>633</v>
      </c>
      <c r="B17" s="4" t="s">
        <v>125</v>
      </c>
      <c r="D17" s="7" t="n">
        <v>8500000</v>
      </c>
    </row>
    <row r="18" spans="1:6">
      <c r="A18" s="4" t="s">
        <v>634</v>
      </c>
      <c r="D18" s="4" t="s">
        <v>640</v>
      </c>
    </row>
    <row r="19" spans="1:6">
      <c r="A19" s="4" t="s">
        <v>635</v>
      </c>
      <c r="B19" s="4" t="s">
        <v>125</v>
      </c>
      <c r="D19" s="4" t="s">
        <v>641</v>
      </c>
    </row>
    <row r="20" spans="1:6">
      <c r="A20" s="4" t="s">
        <v>591</v>
      </c>
    </row>
    <row r="21" spans="1:6">
      <c r="A21" s="3" t="s">
        <v>305</v>
      </c>
    </row>
    <row r="22" spans="1:6">
      <c r="A22" s="4" t="s">
        <v>565</v>
      </c>
      <c r="C22" s="4" t="s">
        <v>566</v>
      </c>
    </row>
    <row r="23" spans="1:6">
      <c r="A23" s="4" t="s">
        <v>642</v>
      </c>
    </row>
    <row r="24" spans="1:6">
      <c r="A24" s="3" t="s">
        <v>305</v>
      </c>
    </row>
    <row r="25" spans="1:6">
      <c r="A25" s="4" t="s">
        <v>633</v>
      </c>
      <c r="D25" s="7" t="n">
        <v>13500000</v>
      </c>
      <c r="F25" s="7" t="n">
        <v>13500000</v>
      </c>
    </row>
    <row r="26" spans="1:6">
      <c r="A26" s="4" t="s">
        <v>634</v>
      </c>
      <c r="C26" s="4" t="s">
        <v>568</v>
      </c>
      <c r="D26" s="4" t="s">
        <v>568</v>
      </c>
    </row>
    <row r="27" spans="1:6">
      <c r="A27" s="4" t="s">
        <v>635</v>
      </c>
      <c r="D27" s="4" t="s">
        <v>590</v>
      </c>
    </row>
    <row r="28" spans="1:6">
      <c r="A28" s="4" t="s">
        <v>643</v>
      </c>
    </row>
    <row r="29" spans="1:6">
      <c r="A29" s="3" t="s">
        <v>305</v>
      </c>
    </row>
    <row r="30" spans="1:6">
      <c r="A30" s="4" t="s">
        <v>633</v>
      </c>
      <c r="D30" s="7" t="n">
        <v>4000000</v>
      </c>
    </row>
    <row r="31" spans="1:6">
      <c r="A31" s="4" t="s">
        <v>634</v>
      </c>
      <c r="D31" s="4" t="s">
        <v>644</v>
      </c>
    </row>
    <row r="32" spans="1:6">
      <c r="A32" s="4" t="s">
        <v>635</v>
      </c>
      <c r="D32" s="4" t="s">
        <v>645</v>
      </c>
    </row>
    <row r="33" spans="1:6">
      <c r="A33" s="4" t="s">
        <v>646</v>
      </c>
    </row>
    <row r="34" spans="1:6">
      <c r="A34" s="3" t="s">
        <v>305</v>
      </c>
    </row>
    <row r="35" spans="1:6">
      <c r="A35" s="4" t="s">
        <v>633</v>
      </c>
      <c r="D35" s="7" t="n">
        <v>15000000</v>
      </c>
    </row>
    <row r="36" spans="1:6">
      <c r="A36" s="4" t="s">
        <v>634</v>
      </c>
      <c r="D36" s="4" t="s">
        <v>647</v>
      </c>
    </row>
    <row r="37" spans="1:6">
      <c r="A37" s="4" t="s">
        <v>635</v>
      </c>
      <c r="D37" s="4" t="s">
        <v>648</v>
      </c>
    </row>
    <row r="38" spans="1:6">
      <c r="A38" s="4" t="s">
        <v>649</v>
      </c>
    </row>
    <row r="39" spans="1:6">
      <c r="A39" s="3" t="s">
        <v>305</v>
      </c>
    </row>
    <row r="40" spans="1:6">
      <c r="A40" s="4" t="s">
        <v>633</v>
      </c>
      <c r="D40" s="7" t="n">
        <v>10000000</v>
      </c>
    </row>
    <row r="41" spans="1:6">
      <c r="A41" s="4" t="s">
        <v>634</v>
      </c>
      <c r="D41" s="4" t="s">
        <v>644</v>
      </c>
    </row>
    <row r="42" spans="1:6">
      <c r="A42" s="4" t="s">
        <v>635</v>
      </c>
      <c r="D42" s="4" t="s">
        <v>650</v>
      </c>
    </row>
    <row r="43" spans="1:6">
      <c r="A43" s="4" t="s">
        <v>651</v>
      </c>
    </row>
    <row r="44" spans="1:6">
      <c r="A44" s="3" t="s">
        <v>305</v>
      </c>
    </row>
    <row r="45" spans="1:6">
      <c r="A45" s="4" t="s">
        <v>633</v>
      </c>
      <c r="D45" s="7" t="n">
        <v>5000000</v>
      </c>
    </row>
    <row r="46" spans="1:6">
      <c r="A46" s="4" t="s">
        <v>634</v>
      </c>
      <c r="D46" s="4" t="s">
        <v>644</v>
      </c>
    </row>
    <row r="47" spans="1:6">
      <c r="A47" s="4" t="s">
        <v>635</v>
      </c>
      <c r="D47" s="4" t="s">
        <v>652</v>
      </c>
    </row>
    <row r="48" spans="1:6">
      <c r="A48" s="4" t="s">
        <v>653</v>
      </c>
    </row>
    <row r="49" spans="1:6">
      <c r="A49" s="3" t="s">
        <v>305</v>
      </c>
    </row>
    <row r="50" spans="1:6">
      <c r="A50" s="4" t="s">
        <v>633</v>
      </c>
      <c r="D50" s="7" t="n">
        <v>5000000</v>
      </c>
    </row>
    <row r="51" spans="1:6">
      <c r="A51" s="4" t="s">
        <v>634</v>
      </c>
      <c r="D51" s="4" t="s">
        <v>644</v>
      </c>
    </row>
    <row r="52" spans="1:6">
      <c r="A52" s="4" t="s">
        <v>635</v>
      </c>
      <c r="D52" s="4" t="s">
        <v>654</v>
      </c>
    </row>
    <row r="53" spans="1:6">
      <c r="A53" s="4" t="s">
        <v>655</v>
      </c>
    </row>
    <row r="54" spans="1:6">
      <c r="A54" s="3" t="s">
        <v>305</v>
      </c>
    </row>
    <row r="55" spans="1:6">
      <c r="A55" s="4" t="s">
        <v>633</v>
      </c>
      <c r="D55" s="7" t="n">
        <v>3970000</v>
      </c>
    </row>
    <row r="56" spans="1:6">
      <c r="A56" s="4" t="s">
        <v>634</v>
      </c>
      <c r="D56" s="4" t="s">
        <v>644</v>
      </c>
    </row>
    <row r="57" spans="1:6">
      <c r="A57" s="4" t="s">
        <v>635</v>
      </c>
      <c r="D57" s="4" t="s">
        <v>656</v>
      </c>
    </row>
    <row r="58" spans="1:6">
      <c r="A58" s="4" t="s">
        <v>571</v>
      </c>
    </row>
    <row r="59" spans="1:6">
      <c r="A59" s="3" t="s">
        <v>305</v>
      </c>
    </row>
    <row r="60" spans="1:6">
      <c r="A60" s="4" t="s">
        <v>572</v>
      </c>
      <c r="C60" s="7" t="n">
        <v>5600000</v>
      </c>
    </row>
    <row r="61" spans="1:6">
      <c r="A61" s="4" t="s">
        <v>657</v>
      </c>
    </row>
    <row r="62" spans="1:6">
      <c r="A62" s="3" t="s">
        <v>305</v>
      </c>
    </row>
    <row r="63" spans="1:6">
      <c r="A63" s="4" t="s">
        <v>552</v>
      </c>
      <c r="C63" s="7" t="n">
        <v>7900000</v>
      </c>
    </row>
    <row r="64" spans="1:6"/>
    <row r="65" spans="1:6">
      <c r="A65" s="4" t="s">
        <v>119</v>
      </c>
      <c r="B65" s="4" t="s">
        <v>658</v>
      </c>
    </row>
    <row r="66" spans="1:6">
      <c r="A66" s="4" t="s">
        <v>125</v>
      </c>
      <c r="B66" s="4" t="s">
        <v>659</v>
      </c>
    </row>
  </sheetData>
  <mergeCells count="4">
    <mergeCell ref="A1:B2"/>
    <mergeCell ref="A64:E64"/>
    <mergeCell ref="B65:E65"/>
    <mergeCell ref="B66:E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660</v>
      </c>
      <c r="C1" s="2" t="s">
        <v>80</v>
      </c>
      <c r="E1" s="2" t="s">
        <v>1</v>
      </c>
    </row>
    <row r="2" spans="1:6">
      <c r="C2" s="2" t="s">
        <v>2</v>
      </c>
      <c r="D2" s="2" t="s">
        <v>81</v>
      </c>
      <c r="E2" s="2" t="s">
        <v>2</v>
      </c>
      <c r="F2" s="2" t="s">
        <v>81</v>
      </c>
    </row>
    <row r="3" spans="1:6">
      <c r="A3" s="4" t="s">
        <v>661</v>
      </c>
    </row>
    <row r="4" spans="1:6">
      <c r="A4" s="3" t="s">
        <v>305</v>
      </c>
    </row>
    <row r="5" spans="1:6">
      <c r="A5" s="4" t="s">
        <v>662</v>
      </c>
      <c r="C5" s="7" t="n">
        <v>1413</v>
      </c>
      <c r="D5" s="7" t="n">
        <v>1505</v>
      </c>
      <c r="E5" s="7" t="n">
        <v>3633</v>
      </c>
      <c r="F5" s="7" t="n">
        <v>3790</v>
      </c>
    </row>
    <row r="6" spans="1:6">
      <c r="A6" s="4" t="s">
        <v>663</v>
      </c>
    </row>
    <row r="7" spans="1:6">
      <c r="A7" s="3" t="s">
        <v>305</v>
      </c>
    </row>
    <row r="8" spans="1:6">
      <c r="A8" s="4" t="s">
        <v>662</v>
      </c>
      <c r="B8" s="4" t="s">
        <v>119</v>
      </c>
      <c r="C8" s="5" t="n">
        <v>1136</v>
      </c>
      <c r="D8" s="5" t="n">
        <v>1080</v>
      </c>
      <c r="E8" s="5" t="n">
        <v>2859</v>
      </c>
      <c r="F8" s="5" t="n">
        <v>2584</v>
      </c>
    </row>
    <row r="9" spans="1:6">
      <c r="A9" s="4" t="s">
        <v>664</v>
      </c>
    </row>
    <row r="10" spans="1:6">
      <c r="A10" s="3" t="s">
        <v>305</v>
      </c>
    </row>
    <row r="11" spans="1:6">
      <c r="A11" s="4" t="s">
        <v>662</v>
      </c>
      <c r="B11" s="4" t="s">
        <v>125</v>
      </c>
      <c r="C11" s="5" t="n">
        <v>277</v>
      </c>
      <c r="D11" s="5" t="n">
        <v>425</v>
      </c>
      <c r="E11" s="5" t="n">
        <v>774</v>
      </c>
      <c r="F11" s="5" t="n">
        <v>1206</v>
      </c>
    </row>
    <row r="12" spans="1:6">
      <c r="A12" s="4" t="s">
        <v>665</v>
      </c>
    </row>
    <row r="13" spans="1:6">
      <c r="A13" s="3" t="s">
        <v>305</v>
      </c>
    </row>
    <row r="14" spans="1:6">
      <c r="A14" s="4" t="s">
        <v>101</v>
      </c>
      <c r="C14" s="7" t="n">
        <v>20</v>
      </c>
      <c r="D14" s="7" t="n">
        <v>-177</v>
      </c>
      <c r="E14" s="7" t="n">
        <v>-141</v>
      </c>
      <c r="F14" s="7" t="n">
        <v>106</v>
      </c>
    </row>
    <row r="15" spans="1:6"/>
    <row r="16" spans="1:6">
      <c r="A16" s="4" t="s">
        <v>119</v>
      </c>
      <c r="B16" s="4" t="s">
        <v>666</v>
      </c>
    </row>
    <row r="17" spans="1:6">
      <c r="A17" s="4" t="s">
        <v>125</v>
      </c>
      <c r="B17" s="4" t="s">
        <v>667</v>
      </c>
    </row>
  </sheetData>
  <mergeCells count="6">
    <mergeCell ref="A1:B2"/>
    <mergeCell ref="C1:D1"/>
    <mergeCell ref="E1:F1"/>
    <mergeCell ref="A15:E15"/>
    <mergeCell ref="B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8</v>
      </c>
      <c r="B1" s="2" t="s">
        <v>2</v>
      </c>
      <c r="C1" s="2" t="s">
        <v>25</v>
      </c>
    </row>
    <row r="2" spans="1:3">
      <c r="A2" s="3" t="s">
        <v>305</v>
      </c>
    </row>
    <row r="3" spans="1:3">
      <c r="A3" s="4" t="s">
        <v>669</v>
      </c>
      <c r="B3" s="7" t="n">
        <v>75749</v>
      </c>
      <c r="C3" s="7" t="n">
        <v>75512</v>
      </c>
    </row>
    <row r="4" spans="1:3">
      <c r="A4" s="4" t="s">
        <v>670</v>
      </c>
    </row>
    <row r="5" spans="1:3">
      <c r="A5" s="3" t="s">
        <v>305</v>
      </c>
    </row>
    <row r="6" spans="1:3">
      <c r="A6" s="4" t="s">
        <v>669</v>
      </c>
      <c r="B6" s="5" t="n">
        <v>35700</v>
      </c>
      <c r="C6" s="5" t="n">
        <v>35700</v>
      </c>
    </row>
    <row r="7" spans="1:3">
      <c r="A7" s="4" t="s">
        <v>671</v>
      </c>
    </row>
    <row r="8" spans="1:3">
      <c r="A8" s="3" t="s">
        <v>305</v>
      </c>
    </row>
    <row r="9" spans="1:3">
      <c r="A9" s="4" t="s">
        <v>669</v>
      </c>
      <c r="B9" s="5" t="n">
        <v>28725</v>
      </c>
      <c r="C9" s="5" t="n">
        <v>26088</v>
      </c>
    </row>
    <row r="10" spans="1:3">
      <c r="A10" s="4" t="s">
        <v>672</v>
      </c>
    </row>
    <row r="11" spans="1:3">
      <c r="A11" s="3" t="s">
        <v>305</v>
      </c>
    </row>
    <row r="12" spans="1:3">
      <c r="A12" s="4" t="s">
        <v>669</v>
      </c>
      <c r="B12" s="7" t="n">
        <v>11324</v>
      </c>
      <c r="C12" s="7" t="n">
        <v>137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1"/>
    <col customWidth="1" max="5" min="5" width="55"/>
    <col customWidth="1" max="6" min="6" width="27"/>
    <col customWidth="1" max="7" min="7" width="24"/>
    <col customWidth="1" max="8" min="8" width="69"/>
    <col customWidth="1" max="9" min="9" width="33"/>
    <col customWidth="1" max="10" min="10" width="11"/>
  </cols>
  <sheetData>
    <row r="1" spans="1:10">
      <c r="A1" s="1" t="s">
        <v>133</v>
      </c>
      <c r="B1" s="2" t="s">
        <v>134</v>
      </c>
      <c r="C1" s="2" t="s">
        <v>135</v>
      </c>
      <c r="D1" s="2" t="s">
        <v>136</v>
      </c>
      <c r="E1" s="2" t="s">
        <v>137</v>
      </c>
      <c r="F1" s="2" t="s">
        <v>138</v>
      </c>
      <c r="G1" s="2" t="s">
        <v>139</v>
      </c>
      <c r="H1" s="2" t="s">
        <v>140</v>
      </c>
      <c r="I1" s="2" t="s">
        <v>141</v>
      </c>
      <c r="J1" s="2" t="s">
        <v>142</v>
      </c>
    </row>
    <row r="2" spans="1:10">
      <c r="A2" s="4" t="s">
        <v>143</v>
      </c>
      <c r="B2" s="7" t="n">
        <v>3</v>
      </c>
      <c r="C2" s="7" t="n">
        <v>412369</v>
      </c>
      <c r="D2" s="7" t="n">
        <v>11321</v>
      </c>
      <c r="E2" s="7" t="n">
        <v>-103951</v>
      </c>
      <c r="F2" s="7" t="n">
        <v>351060</v>
      </c>
      <c r="G2" s="7" t="n">
        <v>-32731</v>
      </c>
      <c r="H2" s="7" t="n">
        <v>638071</v>
      </c>
      <c r="J2" s="7" t="n">
        <v>638071</v>
      </c>
    </row>
    <row r="3" spans="1:10">
      <c r="A3" s="4" t="s">
        <v>144</v>
      </c>
      <c r="B3" s="5" t="n">
        <v>31238000</v>
      </c>
      <c r="G3" s="5" t="n">
        <v>836000</v>
      </c>
    </row>
    <row r="4" spans="1:10">
      <c r="A4" s="4" t="s">
        <v>145</v>
      </c>
      <c r="B4" s="4" t="s">
        <v>114</v>
      </c>
      <c r="C4" s="4" t="s">
        <v>114</v>
      </c>
      <c r="D4" s="4" t="s">
        <v>114</v>
      </c>
      <c r="E4" s="4" t="s">
        <v>114</v>
      </c>
      <c r="F4" s="4" t="s">
        <v>114</v>
      </c>
      <c r="G4" s="7" t="n">
        <v>-2011</v>
      </c>
      <c r="H4" s="5" t="n">
        <v>-2011</v>
      </c>
      <c r="J4" s="5" t="n">
        <v>-2011</v>
      </c>
    </row>
    <row r="5" spans="1:10">
      <c r="A5" s="4" t="s">
        <v>146</v>
      </c>
      <c r="G5" s="5" t="n">
        <v>25000</v>
      </c>
    </row>
    <row r="6" spans="1:10">
      <c r="A6" s="4" t="s">
        <v>147</v>
      </c>
      <c r="B6" s="4" t="s">
        <v>114</v>
      </c>
      <c r="C6" s="4" t="s">
        <v>114</v>
      </c>
      <c r="D6" s="4" t="s">
        <v>114</v>
      </c>
      <c r="E6" s="4" t="s">
        <v>114</v>
      </c>
      <c r="F6" s="4" t="s">
        <v>114</v>
      </c>
      <c r="G6" s="4" t="s">
        <v>114</v>
      </c>
      <c r="J6" s="4" t="s">
        <v>114</v>
      </c>
    </row>
    <row r="7" spans="1:10">
      <c r="A7" s="4" t="s">
        <v>148</v>
      </c>
      <c r="B7" s="5" t="n">
        <v>48000</v>
      </c>
    </row>
    <row r="8" spans="1:10">
      <c r="A8" s="4" t="s">
        <v>149</v>
      </c>
      <c r="B8" s="4" t="s">
        <v>114</v>
      </c>
      <c r="C8" s="4" t="s">
        <v>114</v>
      </c>
      <c r="D8" s="4" t="s">
        <v>114</v>
      </c>
      <c r="E8" s="4" t="s">
        <v>114</v>
      </c>
      <c r="F8" s="4" t="s">
        <v>114</v>
      </c>
      <c r="G8" s="4" t="s">
        <v>114</v>
      </c>
      <c r="J8" s="4" t="s">
        <v>114</v>
      </c>
    </row>
    <row r="9" spans="1:10">
      <c r="A9" s="4" t="s">
        <v>150</v>
      </c>
      <c r="B9" s="5" t="n">
        <v>-35000</v>
      </c>
    </row>
    <row r="10" spans="1:10">
      <c r="A10" s="4" t="s">
        <v>151</v>
      </c>
      <c r="B10" s="4" t="s">
        <v>114</v>
      </c>
      <c r="C10" s="5" t="n">
        <v>433</v>
      </c>
      <c r="D10" s="4" t="s">
        <v>114</v>
      </c>
      <c r="E10" s="4" t="s">
        <v>114</v>
      </c>
      <c r="F10" s="4" t="s">
        <v>114</v>
      </c>
      <c r="G10" s="4" t="s">
        <v>114</v>
      </c>
      <c r="H10" s="5" t="n">
        <v>433</v>
      </c>
      <c r="J10" s="5" t="n">
        <v>433</v>
      </c>
    </row>
    <row r="11" spans="1:10">
      <c r="A11" s="4" t="s">
        <v>152</v>
      </c>
      <c r="B11" s="5" t="n">
        <v>8000</v>
      </c>
    </row>
    <row r="12" spans="1:10">
      <c r="A12" s="4" t="s">
        <v>153</v>
      </c>
      <c r="B12" s="4" t="s">
        <v>114</v>
      </c>
      <c r="C12" s="5" t="n">
        <v>7328</v>
      </c>
      <c r="D12" s="5" t="n">
        <v>231</v>
      </c>
      <c r="E12" s="4" t="s">
        <v>114</v>
      </c>
      <c r="F12" s="4" t="s">
        <v>114</v>
      </c>
      <c r="G12" s="4" t="s">
        <v>114</v>
      </c>
      <c r="H12" s="5" t="n">
        <v>7559</v>
      </c>
      <c r="J12" s="5" t="n">
        <v>7559</v>
      </c>
    </row>
    <row r="13" spans="1:10">
      <c r="A13" s="4" t="s">
        <v>154</v>
      </c>
      <c r="B13" s="4" t="s">
        <v>114</v>
      </c>
      <c r="C13" s="4" t="s">
        <v>114</v>
      </c>
      <c r="D13" s="4" t="s">
        <v>114</v>
      </c>
      <c r="E13" s="4" t="s">
        <v>114</v>
      </c>
      <c r="F13" s="5" t="n">
        <v>-10641</v>
      </c>
      <c r="G13" s="4" t="s">
        <v>114</v>
      </c>
      <c r="H13" s="5" t="n">
        <v>-10641</v>
      </c>
      <c r="J13" s="5" t="n">
        <v>-10641</v>
      </c>
    </row>
    <row r="14" spans="1:10">
      <c r="A14" s="4" t="s">
        <v>155</v>
      </c>
      <c r="B14" s="4" t="s">
        <v>114</v>
      </c>
      <c r="C14" s="4" t="s">
        <v>114</v>
      </c>
      <c r="D14" s="4" t="s">
        <v>114</v>
      </c>
      <c r="E14" s="4" t="s">
        <v>114</v>
      </c>
      <c r="F14" s="5" t="n">
        <v>-10643</v>
      </c>
      <c r="G14" s="4" t="s">
        <v>114</v>
      </c>
      <c r="H14" s="5" t="n">
        <v>-10643</v>
      </c>
      <c r="J14" s="5" t="n">
        <v>-10643</v>
      </c>
    </row>
    <row r="15" spans="1:10">
      <c r="A15" s="4" t="s">
        <v>106</v>
      </c>
      <c r="B15" s="4" t="s">
        <v>114</v>
      </c>
      <c r="C15" s="4" t="s">
        <v>114</v>
      </c>
      <c r="D15" s="4" t="s">
        <v>114</v>
      </c>
      <c r="E15" s="4" t="s">
        <v>114</v>
      </c>
      <c r="F15" s="5" t="n">
        <v>70926</v>
      </c>
      <c r="G15" s="4" t="s">
        <v>114</v>
      </c>
      <c r="H15" s="5" t="n">
        <v>70926</v>
      </c>
      <c r="J15" s="5" t="n">
        <v>70926</v>
      </c>
    </row>
    <row r="16" spans="1:10">
      <c r="A16" s="4" t="s">
        <v>127</v>
      </c>
      <c r="B16" s="4" t="s">
        <v>114</v>
      </c>
      <c r="C16" s="4" t="s">
        <v>114</v>
      </c>
      <c r="D16" s="4" t="s">
        <v>114</v>
      </c>
      <c r="E16" s="5" t="n">
        <v>-4307</v>
      </c>
      <c r="F16" s="4" t="s">
        <v>114</v>
      </c>
      <c r="G16" s="4" t="s">
        <v>114</v>
      </c>
      <c r="H16" s="5" t="n">
        <v>-4307</v>
      </c>
      <c r="J16" s="5" t="n">
        <v>-4307</v>
      </c>
    </row>
    <row r="17" spans="1:10">
      <c r="A17" s="4" t="s">
        <v>156</v>
      </c>
      <c r="B17" s="7" t="n">
        <v>3</v>
      </c>
      <c r="C17" s="5" t="n">
        <v>420130</v>
      </c>
      <c r="D17" s="5" t="n">
        <v>11552</v>
      </c>
      <c r="E17" s="5" t="n">
        <v>-108258</v>
      </c>
      <c r="F17" s="5" t="n">
        <v>400702</v>
      </c>
      <c r="G17" s="7" t="n">
        <v>-34742</v>
      </c>
      <c r="H17" s="5" t="n">
        <v>689387</v>
      </c>
      <c r="J17" s="5" t="n">
        <v>689387</v>
      </c>
    </row>
    <row r="18" spans="1:10">
      <c r="A18" s="4" t="s">
        <v>157</v>
      </c>
      <c r="B18" s="5" t="n">
        <v>31259000</v>
      </c>
      <c r="G18" s="5" t="n">
        <v>861000</v>
      </c>
    </row>
    <row r="19" spans="1:10">
      <c r="A19" s="4" t="s">
        <v>143</v>
      </c>
      <c r="B19" s="7" t="n">
        <v>3</v>
      </c>
      <c r="C19" s="5" t="n">
        <v>412369</v>
      </c>
      <c r="D19" s="5" t="n">
        <v>11321</v>
      </c>
      <c r="E19" s="5" t="n">
        <v>-103951</v>
      </c>
      <c r="F19" s="5" t="n">
        <v>351060</v>
      </c>
      <c r="G19" s="7" t="n">
        <v>-32731</v>
      </c>
      <c r="H19" s="5" t="n">
        <v>638071</v>
      </c>
      <c r="J19" s="5" t="n">
        <v>638071</v>
      </c>
    </row>
    <row r="20" spans="1:10">
      <c r="A20" s="4" t="s">
        <v>144</v>
      </c>
      <c r="B20" s="5" t="n">
        <v>31238000</v>
      </c>
      <c r="G20" s="5" t="n">
        <v>836000</v>
      </c>
    </row>
    <row r="21" spans="1:10">
      <c r="A21" s="4" t="s">
        <v>158</v>
      </c>
      <c r="B21" s="7" t="n">
        <v>3</v>
      </c>
      <c r="C21" s="5" t="n">
        <v>422395</v>
      </c>
      <c r="D21" s="5" t="n">
        <v>11486</v>
      </c>
      <c r="E21" s="5" t="n">
        <v>-110059</v>
      </c>
      <c r="F21" s="5" t="n">
        <v>420866</v>
      </c>
      <c r="G21" s="7" t="n">
        <v>-35924</v>
      </c>
      <c r="H21" s="5" t="n">
        <v>708767</v>
      </c>
      <c r="J21" s="7" t="n">
        <v>708767</v>
      </c>
    </row>
    <row r="22" spans="1:10">
      <c r="A22" s="4" t="s">
        <v>159</v>
      </c>
      <c r="B22" s="5" t="n">
        <v>31276000</v>
      </c>
      <c r="G22" s="5" t="n">
        <v>875000</v>
      </c>
      <c r="J22" s="5" t="n">
        <v>30400742</v>
      </c>
    </row>
    <row r="23" spans="1:10">
      <c r="A23" s="4" t="s">
        <v>160</v>
      </c>
      <c r="B23" s="4" t="s">
        <v>114</v>
      </c>
      <c r="C23" s="4" t="s">
        <v>114</v>
      </c>
      <c r="D23" s="4" t="s">
        <v>114</v>
      </c>
      <c r="E23" s="4" t="s">
        <v>114</v>
      </c>
      <c r="F23" s="4" t="s">
        <v>114</v>
      </c>
      <c r="G23" s="4" t="s">
        <v>114</v>
      </c>
      <c r="I23" s="7" t="n">
        <v>562</v>
      </c>
      <c r="J23" s="7" t="n">
        <v>562</v>
      </c>
    </row>
    <row r="24" spans="1:10">
      <c r="A24" s="4" t="s">
        <v>161</v>
      </c>
      <c r="B24" s="4" t="s">
        <v>114</v>
      </c>
    </row>
    <row r="25" spans="1:10">
      <c r="A25" s="4" t="s">
        <v>145</v>
      </c>
      <c r="B25" s="4" t="s">
        <v>114</v>
      </c>
      <c r="C25" s="4" t="s">
        <v>114</v>
      </c>
      <c r="D25" s="4" t="s">
        <v>114</v>
      </c>
      <c r="E25" s="4" t="s">
        <v>114</v>
      </c>
      <c r="F25" s="4" t="s">
        <v>114</v>
      </c>
      <c r="G25" s="7" t="n">
        <v>-1916</v>
      </c>
      <c r="H25" s="5" t="n">
        <v>-1916</v>
      </c>
      <c r="J25" s="5" t="n">
        <v>-1916</v>
      </c>
    </row>
    <row r="26" spans="1:10">
      <c r="A26" s="4" t="s">
        <v>146</v>
      </c>
      <c r="B26" s="4" t="s">
        <v>114</v>
      </c>
      <c r="G26" s="5" t="n">
        <v>23000</v>
      </c>
    </row>
    <row r="27" spans="1:10">
      <c r="A27" s="4" t="s">
        <v>147</v>
      </c>
      <c r="B27" s="4" t="s">
        <v>114</v>
      </c>
      <c r="C27" s="4" t="s">
        <v>114</v>
      </c>
      <c r="D27" s="4" t="s">
        <v>114</v>
      </c>
      <c r="E27" s="4" t="s">
        <v>114</v>
      </c>
      <c r="F27" s="4" t="s">
        <v>114</v>
      </c>
      <c r="G27" s="4" t="s">
        <v>114</v>
      </c>
      <c r="J27" s="4" t="s">
        <v>114</v>
      </c>
    </row>
    <row r="28" spans="1:10">
      <c r="A28" s="4" t="s">
        <v>148</v>
      </c>
      <c r="B28" s="5" t="n">
        <v>96000</v>
      </c>
    </row>
    <row r="29" spans="1:10">
      <c r="A29" s="4" t="s">
        <v>149</v>
      </c>
      <c r="B29" s="4" t="s">
        <v>114</v>
      </c>
      <c r="C29" s="4" t="s">
        <v>114</v>
      </c>
      <c r="D29" s="4" t="s">
        <v>114</v>
      </c>
      <c r="E29" s="4" t="s">
        <v>114</v>
      </c>
      <c r="F29" s="4" t="s">
        <v>114</v>
      </c>
      <c r="G29" s="4" t="s">
        <v>114</v>
      </c>
      <c r="J29" s="4" t="s">
        <v>114</v>
      </c>
    </row>
    <row r="30" spans="1:10">
      <c r="A30" s="4" t="s">
        <v>150</v>
      </c>
      <c r="B30" s="5" t="n">
        <v>-7000</v>
      </c>
    </row>
    <row r="31" spans="1:10">
      <c r="A31" s="4" t="s">
        <v>151</v>
      </c>
      <c r="B31" s="4" t="s">
        <v>114</v>
      </c>
      <c r="C31" s="5" t="n">
        <v>269</v>
      </c>
      <c r="D31" s="4" t="s">
        <v>114</v>
      </c>
      <c r="E31" s="4" t="s">
        <v>114</v>
      </c>
      <c r="F31" s="4" t="s">
        <v>114</v>
      </c>
      <c r="G31" s="4" t="s">
        <v>114</v>
      </c>
      <c r="H31" s="5" t="n">
        <v>269</v>
      </c>
      <c r="J31" s="5" t="n">
        <v>269</v>
      </c>
    </row>
    <row r="32" spans="1:10">
      <c r="A32" s="4" t="s">
        <v>152</v>
      </c>
      <c r="B32" s="5" t="n">
        <v>4000</v>
      </c>
    </row>
    <row r="33" spans="1:10">
      <c r="A33" s="4" t="s">
        <v>153</v>
      </c>
      <c r="B33" s="4" t="s">
        <v>114</v>
      </c>
      <c r="C33" s="5" t="n">
        <v>7469</v>
      </c>
      <c r="D33" s="4" t="s">
        <v>114</v>
      </c>
      <c r="E33" s="4" t="s">
        <v>114</v>
      </c>
      <c r="F33" s="4" t="s">
        <v>114</v>
      </c>
      <c r="G33" s="4" t="s">
        <v>114</v>
      </c>
      <c r="H33" s="5" t="n">
        <v>7469</v>
      </c>
      <c r="J33" s="5" t="n">
        <v>7469</v>
      </c>
    </row>
    <row r="34" spans="1:10">
      <c r="A34" s="4" t="s">
        <v>154</v>
      </c>
      <c r="B34" s="4" t="s">
        <v>114</v>
      </c>
      <c r="C34" s="4" t="s">
        <v>114</v>
      </c>
      <c r="D34" s="4" t="s">
        <v>114</v>
      </c>
      <c r="E34" s="4" t="s">
        <v>114</v>
      </c>
      <c r="F34" s="5" t="n">
        <v>-10645</v>
      </c>
      <c r="G34" s="4" t="s">
        <v>114</v>
      </c>
      <c r="H34" s="5" t="n">
        <v>-10645</v>
      </c>
      <c r="J34" s="5" t="n">
        <v>-10645</v>
      </c>
    </row>
    <row r="35" spans="1:10">
      <c r="A35" s="4" t="s">
        <v>155</v>
      </c>
      <c r="B35" s="4" t="s">
        <v>114</v>
      </c>
      <c r="C35" s="4" t="s">
        <v>114</v>
      </c>
      <c r="D35" s="4" t="s">
        <v>114</v>
      </c>
      <c r="E35" s="4" t="s">
        <v>114</v>
      </c>
      <c r="F35" s="5" t="n">
        <v>-10652</v>
      </c>
      <c r="G35" s="4" t="s">
        <v>114</v>
      </c>
      <c r="H35" s="5" t="n">
        <v>-10652</v>
      </c>
      <c r="J35" s="5" t="n">
        <v>-10652</v>
      </c>
    </row>
    <row r="36" spans="1:10">
      <c r="A36" s="4" t="s">
        <v>106</v>
      </c>
      <c r="B36" s="4" t="s">
        <v>114</v>
      </c>
      <c r="C36" s="4" t="s">
        <v>114</v>
      </c>
      <c r="D36" s="4" t="s">
        <v>114</v>
      </c>
      <c r="E36" s="4" t="s">
        <v>114</v>
      </c>
      <c r="F36" s="5" t="n">
        <v>55332</v>
      </c>
      <c r="G36" s="4" t="s">
        <v>114</v>
      </c>
      <c r="H36" s="5" t="n">
        <v>55332</v>
      </c>
      <c r="I36" s="5" t="n">
        <v>22</v>
      </c>
      <c r="J36" s="5" t="n">
        <v>55354</v>
      </c>
    </row>
    <row r="37" spans="1:10">
      <c r="A37" s="4" t="s">
        <v>127</v>
      </c>
      <c r="B37" s="4" t="s">
        <v>114</v>
      </c>
      <c r="C37" s="4" t="s">
        <v>114</v>
      </c>
      <c r="D37" s="4" t="s">
        <v>114</v>
      </c>
      <c r="E37" s="5" t="n">
        <v>1483</v>
      </c>
      <c r="F37" s="4" t="s">
        <v>114</v>
      </c>
      <c r="G37" s="4" t="s">
        <v>114</v>
      </c>
      <c r="H37" s="5" t="n">
        <v>1483</v>
      </c>
      <c r="I37" s="5" t="n">
        <v>8</v>
      </c>
      <c r="J37" s="5" t="n">
        <v>1491</v>
      </c>
    </row>
    <row r="38" spans="1:10">
      <c r="A38" s="4" t="s">
        <v>162</v>
      </c>
      <c r="B38" s="7" t="n">
        <v>3</v>
      </c>
      <c r="C38" s="7" t="n">
        <v>430133</v>
      </c>
      <c r="D38" s="7" t="n">
        <v>11486</v>
      </c>
      <c r="E38" s="7" t="n">
        <v>-108576</v>
      </c>
      <c r="F38" s="7" t="n">
        <v>454901</v>
      </c>
      <c r="G38" s="7" t="n">
        <v>-37840</v>
      </c>
      <c r="H38" s="7" t="n">
        <v>750107</v>
      </c>
      <c r="I38" s="7" t="n">
        <v>592</v>
      </c>
      <c r="J38" s="7" t="n">
        <v>750699</v>
      </c>
    </row>
    <row r="39" spans="1:10">
      <c r="A39" s="4" t="s">
        <v>163</v>
      </c>
      <c r="B39" s="5" t="n">
        <v>31369000</v>
      </c>
      <c r="G39" s="5" t="n">
        <v>898000</v>
      </c>
      <c r="J39" s="5" t="n">
        <v>304720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3</v>
      </c>
      <c r="B1" s="2" t="s">
        <v>2</v>
      </c>
      <c r="C1" s="2" t="s">
        <v>25</v>
      </c>
    </row>
    <row r="2" spans="1:3">
      <c r="A2" s="3" t="s">
        <v>305</v>
      </c>
    </row>
    <row r="3" spans="1:3">
      <c r="A3" s="4" t="s">
        <v>674</v>
      </c>
      <c r="B3" s="7" t="n">
        <v>4081</v>
      </c>
      <c r="C3" s="7" t="n">
        <v>2547</v>
      </c>
    </row>
    <row r="4" spans="1:3">
      <c r="A4" s="4" t="s">
        <v>675</v>
      </c>
    </row>
    <row r="5" spans="1:3">
      <c r="A5" s="3" t="s">
        <v>305</v>
      </c>
    </row>
    <row r="6" spans="1:3">
      <c r="A6" s="4" t="s">
        <v>674</v>
      </c>
      <c r="B6" s="5" t="n">
        <v>3544</v>
      </c>
      <c r="C6" s="5" t="n">
        <v>1865</v>
      </c>
    </row>
    <row r="7" spans="1:3">
      <c r="A7" s="4" t="s">
        <v>676</v>
      </c>
      <c r="B7" s="5" t="n">
        <v>-913</v>
      </c>
      <c r="C7" s="5" t="n">
        <v>-735</v>
      </c>
    </row>
    <row r="8" spans="1:3">
      <c r="A8" s="4" t="s">
        <v>677</v>
      </c>
      <c r="B8" s="5" t="n">
        <v>2631</v>
      </c>
      <c r="C8" s="5" t="n">
        <v>1130</v>
      </c>
    </row>
    <row r="9" spans="1:3">
      <c r="A9" s="4" t="s">
        <v>678</v>
      </c>
    </row>
    <row r="10" spans="1:3">
      <c r="A10" s="3" t="s">
        <v>305</v>
      </c>
    </row>
    <row r="11" spans="1:3">
      <c r="A11" s="4" t="s">
        <v>674</v>
      </c>
      <c r="B11" s="5" t="n">
        <v>2046</v>
      </c>
      <c r="C11" s="5" t="n">
        <v>2547</v>
      </c>
    </row>
    <row r="12" spans="1:3">
      <c r="A12" s="4" t="s">
        <v>676</v>
      </c>
      <c r="B12" s="5" t="n">
        <v>-618</v>
      </c>
      <c r="C12" s="5" t="n">
        <v>-950</v>
      </c>
    </row>
    <row r="13" spans="1:3">
      <c r="A13" s="4" t="s">
        <v>677</v>
      </c>
      <c r="B13" s="5" t="n">
        <v>1428</v>
      </c>
      <c r="C13" s="5" t="n">
        <v>1597</v>
      </c>
    </row>
    <row r="14" spans="1:3">
      <c r="A14" s="4" t="s">
        <v>679</v>
      </c>
    </row>
    <row r="15" spans="1:3">
      <c r="A15" s="3" t="s">
        <v>305</v>
      </c>
    </row>
    <row r="16" spans="1:3">
      <c r="A16" s="4" t="s">
        <v>680</v>
      </c>
      <c r="B16" s="5" t="n">
        <v>-537</v>
      </c>
      <c r="C16" s="5" t="n">
        <v>-451</v>
      </c>
    </row>
    <row r="17" spans="1:3">
      <c r="A17" s="4" t="s">
        <v>676</v>
      </c>
      <c r="B17" s="5" t="n">
        <v>161</v>
      </c>
      <c r="C17" s="5" t="n">
        <v>135</v>
      </c>
    </row>
    <row r="18" spans="1:3">
      <c r="A18" s="4" t="s">
        <v>677</v>
      </c>
      <c r="B18" s="5" t="n">
        <v>-376</v>
      </c>
      <c r="C18" s="5" t="n">
        <v>-316</v>
      </c>
    </row>
    <row r="19" spans="1:3">
      <c r="A19" s="4" t="s">
        <v>681</v>
      </c>
    </row>
    <row r="20" spans="1:3">
      <c r="A20" s="3" t="s">
        <v>305</v>
      </c>
    </row>
    <row r="21" spans="1:3">
      <c r="A21" s="4" t="s">
        <v>674</v>
      </c>
      <c r="B21" s="5" t="n">
        <v>2035</v>
      </c>
    </row>
    <row r="22" spans="1:3">
      <c r="A22" s="4" t="s">
        <v>676</v>
      </c>
      <c r="B22" s="5" t="n">
        <v>-456</v>
      </c>
    </row>
    <row r="23" spans="1:3">
      <c r="A23" s="4" t="s">
        <v>677</v>
      </c>
      <c r="B23" s="7" t="n">
        <v>1579</v>
      </c>
    </row>
    <row r="24" spans="1:3">
      <c r="A24" s="4" t="s">
        <v>682</v>
      </c>
    </row>
    <row r="25" spans="1:3">
      <c r="A25" s="3" t="s">
        <v>305</v>
      </c>
    </row>
    <row r="26" spans="1:3">
      <c r="A26" s="4" t="s">
        <v>680</v>
      </c>
      <c r="C26" s="5" t="n">
        <v>-231</v>
      </c>
    </row>
    <row r="27" spans="1:3">
      <c r="A27" s="4" t="s">
        <v>676</v>
      </c>
      <c r="C27" s="5" t="n">
        <v>80</v>
      </c>
    </row>
    <row r="28" spans="1:3">
      <c r="A28" s="4" t="s">
        <v>677</v>
      </c>
      <c r="C28" s="7" t="n">
        <v>-1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3</v>
      </c>
      <c r="B1" s="2" t="s">
        <v>684</v>
      </c>
    </row>
    <row r="2" spans="1:2">
      <c r="A2" s="4" t="s">
        <v>685</v>
      </c>
    </row>
    <row r="3" spans="1:2">
      <c r="A3" s="3" t="s">
        <v>305</v>
      </c>
    </row>
    <row r="4" spans="1:2">
      <c r="A4" s="4" t="s">
        <v>686</v>
      </c>
      <c r="B4" s="7" t="n">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687</v>
      </c>
      <c r="B1" s="2" t="s">
        <v>1</v>
      </c>
    </row>
    <row r="2" spans="1:2">
      <c r="B2" s="2" t="s">
        <v>394</v>
      </c>
    </row>
    <row r="3" spans="1:2">
      <c r="A3" s="3" t="s">
        <v>688</v>
      </c>
    </row>
    <row r="4" spans="1:2">
      <c r="A4" s="4" t="s">
        <v>689</v>
      </c>
      <c r="B4" s="7" t="n">
        <v>28953</v>
      </c>
    </row>
    <row r="5" spans="1:2">
      <c r="A5" s="4" t="s">
        <v>690</v>
      </c>
      <c r="B5" s="4" t="s">
        <v>691</v>
      </c>
    </row>
    <row r="6" spans="1:2">
      <c r="A6" s="4" t="s">
        <v>692</v>
      </c>
      <c r="B6" s="7" t="n">
        <v>25103</v>
      </c>
    </row>
    <row r="7" spans="1:2">
      <c r="A7" s="4" t="s">
        <v>367</v>
      </c>
    </row>
    <row r="8" spans="1:2">
      <c r="A8" s="3" t="s">
        <v>688</v>
      </c>
    </row>
    <row r="9" spans="1:2">
      <c r="A9" s="4" t="s">
        <v>692</v>
      </c>
      <c r="B9" s="7" t="n">
        <v>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93</v>
      </c>
      <c r="B1" s="2" t="s">
        <v>1</v>
      </c>
    </row>
    <row r="2" spans="1:2">
      <c r="B2" s="2" t="s">
        <v>394</v>
      </c>
    </row>
    <row r="3" spans="1:2">
      <c r="A3" s="3" t="s">
        <v>688</v>
      </c>
    </row>
    <row r="4" spans="1:2">
      <c r="A4" s="4" t="s">
        <v>694</v>
      </c>
      <c r="B4" s="7" t="n">
        <v>30046</v>
      </c>
    </row>
    <row r="5" spans="1:2">
      <c r="A5" s="4" t="s">
        <v>695</v>
      </c>
      <c r="B5" s="5" t="n">
        <v>-1093</v>
      </c>
    </row>
    <row r="6" spans="1:2">
      <c r="A6" s="4" t="s">
        <v>689</v>
      </c>
      <c r="B6" s="5" t="n">
        <v>28953</v>
      </c>
    </row>
    <row r="7" spans="1:2">
      <c r="A7" s="4" t="s">
        <v>696</v>
      </c>
      <c r="B7" s="5" t="n">
        <v>-3850</v>
      </c>
    </row>
    <row r="8" spans="1:2">
      <c r="A8" s="4" t="s">
        <v>697</v>
      </c>
      <c r="B8" s="5" t="n">
        <v>25103</v>
      </c>
    </row>
    <row r="9" spans="1:2">
      <c r="A9" s="4" t="s">
        <v>698</v>
      </c>
      <c r="B9" s="5" t="n">
        <v>1208</v>
      </c>
    </row>
    <row r="10" spans="1:2">
      <c r="A10" s="4" t="s">
        <v>177</v>
      </c>
      <c r="B10" s="7" t="n">
        <v>238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9</v>
      </c>
      <c r="B1" s="2" t="s">
        <v>2</v>
      </c>
      <c r="C1" s="2" t="s">
        <v>25</v>
      </c>
    </row>
    <row r="2" spans="1:3">
      <c r="A2" s="3" t="s">
        <v>688</v>
      </c>
    </row>
    <row r="3" spans="1:3">
      <c r="A3" s="4" t="s">
        <v>35</v>
      </c>
      <c r="B3" s="7" t="n">
        <v>51351</v>
      </c>
      <c r="C3" s="7" t="n">
        <v>35642</v>
      </c>
    </row>
    <row r="4" spans="1:3">
      <c r="A4" s="4" t="s">
        <v>516</v>
      </c>
    </row>
    <row r="5" spans="1:3">
      <c r="A5" s="3" t="s">
        <v>688</v>
      </c>
    </row>
    <row r="6" spans="1:3">
      <c r="A6" s="4" t="s">
        <v>700</v>
      </c>
      <c r="B6" s="5" t="n">
        <v>4196</v>
      </c>
    </row>
    <row r="7" spans="1:3">
      <c r="A7" s="4" t="s">
        <v>701</v>
      </c>
      <c r="B7" s="5" t="n">
        <v>746</v>
      </c>
    </row>
    <row r="8" spans="1:3">
      <c r="A8" s="4" t="s">
        <v>702</v>
      </c>
      <c r="B8" s="5" t="n">
        <v>2059</v>
      </c>
    </row>
    <row r="9" spans="1:3">
      <c r="A9" s="4" t="s">
        <v>703</v>
      </c>
      <c r="B9" s="5" t="n">
        <v>16100</v>
      </c>
    </row>
    <row r="10" spans="1:3">
      <c r="A10" s="4" t="s">
        <v>35</v>
      </c>
      <c r="B10" s="5" t="n">
        <v>16033</v>
      </c>
    </row>
    <row r="11" spans="1:3">
      <c r="A11" s="4" t="s">
        <v>704</v>
      </c>
      <c r="B11" s="5" t="n">
        <v>39134</v>
      </c>
    </row>
    <row r="12" spans="1:3">
      <c r="A12" s="4" t="s">
        <v>705</v>
      </c>
      <c r="B12" s="5" t="n">
        <v>-5862</v>
      </c>
    </row>
    <row r="13" spans="1:3">
      <c r="A13" s="4" t="s">
        <v>706</v>
      </c>
      <c r="B13" s="5" t="n">
        <v>-7607</v>
      </c>
    </row>
    <row r="14" spans="1:3">
      <c r="A14" s="4" t="s">
        <v>346</v>
      </c>
      <c r="B14" s="5" t="n">
        <v>-562</v>
      </c>
    </row>
    <row r="15" spans="1:3">
      <c r="A15" s="4" t="s">
        <v>707</v>
      </c>
      <c r="B15" s="5" t="n">
        <v>25103</v>
      </c>
    </row>
    <row r="16" spans="1:3">
      <c r="A16" s="4" t="s">
        <v>517</v>
      </c>
      <c r="B16" s="7" t="n">
        <v>3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08</v>
      </c>
      <c r="B1" s="2" t="s">
        <v>1</v>
      </c>
    </row>
    <row r="2" spans="1:2">
      <c r="B2" s="2" t="s">
        <v>394</v>
      </c>
    </row>
    <row r="3" spans="1:2">
      <c r="A3" s="3" t="s">
        <v>709</v>
      </c>
    </row>
    <row r="4" spans="1:2">
      <c r="A4" s="4" t="s">
        <v>710</v>
      </c>
      <c r="B4" s="7" t="n">
        <v>16100</v>
      </c>
    </row>
    <row r="5" spans="1:2">
      <c r="A5" s="4" t="s">
        <v>711</v>
      </c>
    </row>
    <row r="6" spans="1:2">
      <c r="A6" s="3" t="s">
        <v>709</v>
      </c>
    </row>
    <row r="7" spans="1:2">
      <c r="A7" s="4" t="s">
        <v>712</v>
      </c>
      <c r="B7" s="4" t="s">
        <v>713</v>
      </c>
    </row>
    <row r="8" spans="1:2">
      <c r="A8" s="4" t="s">
        <v>710</v>
      </c>
      <c r="B8" s="7" t="n">
        <v>5100</v>
      </c>
    </row>
    <row r="9" spans="1:2">
      <c r="A9" s="4" t="s">
        <v>714</v>
      </c>
    </row>
    <row r="10" spans="1:2">
      <c r="A10" s="3" t="s">
        <v>709</v>
      </c>
    </row>
    <row r="11" spans="1:2">
      <c r="A11" s="4" t="s">
        <v>712</v>
      </c>
      <c r="B11" s="4" t="s">
        <v>574</v>
      </c>
    </row>
    <row r="12" spans="1:2">
      <c r="A12" s="4" t="s">
        <v>710</v>
      </c>
      <c r="B12" s="7" t="n">
        <v>1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3"/>
  </cols>
  <sheetData>
    <row r="1" spans="1:5">
      <c r="A1" s="1" t="s">
        <v>715</v>
      </c>
      <c r="C1" s="2" t="s">
        <v>80</v>
      </c>
      <c r="D1" s="2" t="s">
        <v>1</v>
      </c>
    </row>
    <row r="2" spans="1:5">
      <c r="C2" s="2" t="s">
        <v>2</v>
      </c>
      <c r="D2" s="2" t="s">
        <v>2</v>
      </c>
      <c r="E2" s="2" t="s">
        <v>81</v>
      </c>
    </row>
    <row r="3" spans="1:5">
      <c r="A3" s="3" t="s">
        <v>688</v>
      </c>
    </row>
    <row r="4" spans="1:5">
      <c r="A4" s="4" t="s">
        <v>716</v>
      </c>
      <c r="C4" s="7" t="n">
        <v>22</v>
      </c>
      <c r="D4" s="7" t="n">
        <v>22</v>
      </c>
    </row>
    <row r="5" spans="1:5">
      <c r="A5" s="4" t="s">
        <v>717</v>
      </c>
      <c r="D5" s="5" t="n">
        <v>7835</v>
      </c>
    </row>
    <row r="6" spans="1:5">
      <c r="A6" s="4" t="s">
        <v>718</v>
      </c>
      <c r="D6" s="5" t="n">
        <v>-2290</v>
      </c>
    </row>
    <row r="7" spans="1:5">
      <c r="A7" s="4" t="s">
        <v>415</v>
      </c>
      <c r="D7" s="5" t="n">
        <v>507</v>
      </c>
    </row>
    <row r="8" spans="1:5">
      <c r="A8" s="4" t="s">
        <v>719</v>
      </c>
    </row>
    <row r="9" spans="1:5">
      <c r="A9" s="3" t="s">
        <v>688</v>
      </c>
    </row>
    <row r="10" spans="1:5">
      <c r="A10" s="4" t="s">
        <v>720</v>
      </c>
      <c r="D10" s="5" t="n">
        <v>2410581</v>
      </c>
      <c r="E10" s="7" t="n">
        <v>2296135</v>
      </c>
    </row>
    <row r="11" spans="1:5">
      <c r="A11" s="4" t="s">
        <v>721</v>
      </c>
      <c r="B11" s="4" t="s">
        <v>119</v>
      </c>
      <c r="D11" s="5" t="n">
        <v>46202</v>
      </c>
      <c r="E11" s="5" t="n">
        <v>64163</v>
      </c>
    </row>
    <row r="12" spans="1:5">
      <c r="A12" s="4" t="s">
        <v>716</v>
      </c>
      <c r="D12" s="5" t="n">
        <v>415</v>
      </c>
      <c r="E12" s="7" t="n">
        <v>187</v>
      </c>
    </row>
    <row r="13" spans="1:5">
      <c r="A13" s="4" t="s">
        <v>415</v>
      </c>
      <c r="D13" s="7" t="n">
        <v>1300</v>
      </c>
    </row>
    <row r="14" spans="1:5">
      <c r="A14" s="4" t="s">
        <v>516</v>
      </c>
    </row>
    <row r="15" spans="1:5">
      <c r="A15" s="3" t="s">
        <v>688</v>
      </c>
    </row>
    <row r="16" spans="1:5">
      <c r="A16" s="4" t="s">
        <v>690</v>
      </c>
      <c r="D16" s="4" t="s">
        <v>691</v>
      </c>
    </row>
    <row r="17" spans="1:5">
      <c r="A17" s="4" t="s">
        <v>722</v>
      </c>
      <c r="D17" s="7" t="n">
        <v>3800</v>
      </c>
    </row>
    <row r="18" spans="1:5">
      <c r="A18" s="4" t="s">
        <v>723</v>
      </c>
      <c r="D18" s="4" t="s">
        <v>724</v>
      </c>
    </row>
    <row r="19" spans="1:5"/>
    <row r="20" spans="1:5">
      <c r="A20" s="4" t="s">
        <v>119</v>
      </c>
      <c r="B20" s="4" t="s">
        <v>725</v>
      </c>
    </row>
  </sheetData>
  <mergeCells count="4">
    <mergeCell ref="A1:B2"/>
    <mergeCell ref="D1:E1"/>
    <mergeCell ref="A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0"/>
    <col customWidth="1" max="5" min="5" width="36"/>
    <col customWidth="1" max="6" min="6" width="20"/>
    <col customWidth="1" max="7" min="7" width="21"/>
    <col customWidth="1" max="8" min="8" width="21"/>
  </cols>
  <sheetData>
    <row r="1" spans="1:8">
      <c r="A1" s="1" t="s">
        <v>726</v>
      </c>
      <c r="C1" s="2" t="s">
        <v>80</v>
      </c>
      <c r="E1" s="2" t="s">
        <v>1</v>
      </c>
    </row>
    <row r="2" spans="1:8">
      <c r="C2" s="2" t="s">
        <v>727</v>
      </c>
      <c r="D2" s="2" t="s">
        <v>338</v>
      </c>
      <c r="E2" s="2" t="s">
        <v>727</v>
      </c>
      <c r="F2" s="2" t="s">
        <v>338</v>
      </c>
      <c r="G2" s="2" t="s">
        <v>543</v>
      </c>
      <c r="H2" s="2" t="s">
        <v>549</v>
      </c>
    </row>
    <row r="3" spans="1:8">
      <c r="A3" s="3" t="s">
        <v>728</v>
      </c>
    </row>
    <row r="4" spans="1:8">
      <c r="A4" s="4" t="s">
        <v>729</v>
      </c>
      <c r="C4" s="5" t="n">
        <v>41</v>
      </c>
      <c r="E4" s="5" t="n">
        <v>41</v>
      </c>
    </row>
    <row r="5" spans="1:8">
      <c r="A5" s="4" t="s">
        <v>343</v>
      </c>
      <c r="C5" s="5" t="n">
        <v>13</v>
      </c>
      <c r="E5" s="5" t="n">
        <v>13</v>
      </c>
    </row>
    <row r="6" spans="1:8">
      <c r="A6" s="3" t="s">
        <v>730</v>
      </c>
    </row>
    <row r="7" spans="1:8">
      <c r="A7" s="4" t="s">
        <v>731</v>
      </c>
      <c r="C7" s="7" t="n">
        <v>782201</v>
      </c>
      <c r="D7" s="7" t="n">
        <v>730258</v>
      </c>
      <c r="E7" s="7" t="n">
        <v>2388836</v>
      </c>
      <c r="F7" s="7" t="n">
        <v>2263126</v>
      </c>
    </row>
    <row r="8" spans="1:8">
      <c r="A8" s="4" t="s">
        <v>167</v>
      </c>
      <c r="C8" s="5" t="n">
        <v>13566</v>
      </c>
      <c r="D8" s="5" t="n">
        <v>11883</v>
      </c>
      <c r="E8" s="5" t="n">
        <v>38378</v>
      </c>
      <c r="F8" s="5" t="n">
        <v>34445</v>
      </c>
    </row>
    <row r="9" spans="1:8">
      <c r="A9" s="4" t="s">
        <v>97</v>
      </c>
      <c r="C9" s="5" t="n">
        <v>28429</v>
      </c>
      <c r="D9" s="5" t="n">
        <v>27626</v>
      </c>
      <c r="E9" s="5" t="n">
        <v>98859</v>
      </c>
      <c r="F9" s="5" t="n">
        <v>105407</v>
      </c>
    </row>
    <row r="10" spans="1:8">
      <c r="A10" s="4" t="s">
        <v>432</v>
      </c>
      <c r="C10" s="5" t="n">
        <v>18694</v>
      </c>
      <c r="D10" s="5" t="n">
        <v>18838</v>
      </c>
      <c r="E10" s="5" t="n">
        <v>55332</v>
      </c>
      <c r="F10" s="5" t="n">
        <v>70926</v>
      </c>
    </row>
    <row r="11" spans="1:8">
      <c r="A11" s="4" t="s">
        <v>732</v>
      </c>
      <c r="C11" s="5" t="n">
        <v>31068</v>
      </c>
      <c r="D11" s="5" t="n">
        <v>12016</v>
      </c>
      <c r="E11" s="5" t="n">
        <v>76702</v>
      </c>
      <c r="F11" s="5" t="n">
        <v>98419</v>
      </c>
    </row>
    <row r="12" spans="1:8">
      <c r="A12" s="4" t="s">
        <v>733</v>
      </c>
      <c r="C12" s="5" t="n">
        <v>659299</v>
      </c>
      <c r="D12" s="5" t="n">
        <v>593616</v>
      </c>
      <c r="E12" s="5" t="n">
        <v>659299</v>
      </c>
      <c r="F12" s="5" t="n">
        <v>593616</v>
      </c>
      <c r="H12" s="7" t="n">
        <v>616090</v>
      </c>
    </row>
    <row r="13" spans="1:8">
      <c r="A13" s="4" t="s">
        <v>375</v>
      </c>
      <c r="C13" s="5" t="n">
        <v>66944</v>
      </c>
      <c r="D13" s="5" t="n">
        <v>35632</v>
      </c>
      <c r="E13" s="5" t="n">
        <v>66944</v>
      </c>
      <c r="F13" s="5" t="n">
        <v>35632</v>
      </c>
      <c r="G13" s="7" t="n">
        <v>32100</v>
      </c>
      <c r="H13" s="5" t="n">
        <v>35642</v>
      </c>
    </row>
    <row r="14" spans="1:8">
      <c r="A14" s="4" t="s">
        <v>734</v>
      </c>
      <c r="C14" s="5" t="n">
        <v>1246470</v>
      </c>
      <c r="D14" s="5" t="n">
        <v>1143876</v>
      </c>
      <c r="E14" s="5" t="n">
        <v>1246470</v>
      </c>
      <c r="F14" s="5" t="n">
        <v>1143876</v>
      </c>
      <c r="H14" s="5" t="n">
        <v>1177514</v>
      </c>
    </row>
    <row r="15" spans="1:8">
      <c r="A15" s="4" t="s">
        <v>735</v>
      </c>
      <c r="C15" s="5" t="n">
        <v>22</v>
      </c>
      <c r="E15" s="5" t="n">
        <v>22</v>
      </c>
    </row>
    <row r="16" spans="1:8">
      <c r="A16" s="4" t="s">
        <v>736</v>
      </c>
    </row>
    <row r="17" spans="1:8">
      <c r="A17" s="3" t="s">
        <v>730</v>
      </c>
    </row>
    <row r="18" spans="1:8">
      <c r="A18" s="4" t="s">
        <v>731</v>
      </c>
      <c r="C18" s="5" t="n">
        <v>17802</v>
      </c>
      <c r="D18" s="5" t="n">
        <v>6455</v>
      </c>
      <c r="E18" s="5" t="n">
        <v>35087</v>
      </c>
      <c r="F18" s="5" t="n">
        <v>25381</v>
      </c>
    </row>
    <row r="19" spans="1:8">
      <c r="A19" s="4" t="s">
        <v>167</v>
      </c>
      <c r="C19" s="5" t="n">
        <v>2245</v>
      </c>
      <c r="D19" s="5" t="n">
        <v>1788</v>
      </c>
      <c r="E19" s="5" t="n">
        <v>5680</v>
      </c>
      <c r="F19" s="5" t="n">
        <v>4837</v>
      </c>
    </row>
    <row r="20" spans="1:8">
      <c r="A20" s="4" t="s">
        <v>97</v>
      </c>
      <c r="C20" s="5" t="n">
        <v>-883</v>
      </c>
      <c r="D20" s="5" t="n">
        <v>245</v>
      </c>
      <c r="E20" s="5" t="n">
        <v>3354</v>
      </c>
      <c r="F20" s="5" t="n">
        <v>10166</v>
      </c>
    </row>
    <row r="21" spans="1:8">
      <c r="A21" s="4" t="s">
        <v>432</v>
      </c>
      <c r="C21" s="5" t="n">
        <v>-2792</v>
      </c>
      <c r="D21" s="5" t="n">
        <v>-1795</v>
      </c>
      <c r="E21" s="5" t="n">
        <v>-17182</v>
      </c>
      <c r="F21" s="5" t="n">
        <v>5998</v>
      </c>
    </row>
    <row r="22" spans="1:8">
      <c r="A22" s="4" t="s">
        <v>732</v>
      </c>
      <c r="C22" s="5" t="n">
        <v>3024</v>
      </c>
      <c r="D22" s="5" t="n">
        <v>2336</v>
      </c>
      <c r="E22" s="5" t="n">
        <v>4612</v>
      </c>
      <c r="F22" s="5" t="n">
        <v>54465</v>
      </c>
    </row>
    <row r="23" spans="1:8">
      <c r="A23" s="4" t="s">
        <v>733</v>
      </c>
      <c r="C23" s="5" t="n">
        <v>72343</v>
      </c>
      <c r="D23" s="5" t="n">
        <v>69141</v>
      </c>
      <c r="E23" s="5" t="n">
        <v>72343</v>
      </c>
      <c r="F23" s="5" t="n">
        <v>69141</v>
      </c>
      <c r="H23" s="5" t="n">
        <v>70353</v>
      </c>
    </row>
    <row r="24" spans="1:8">
      <c r="A24" s="4" t="s">
        <v>375</v>
      </c>
      <c r="C24" s="5" t="n">
        <v>31626</v>
      </c>
      <c r="E24" s="5" t="n">
        <v>31626</v>
      </c>
    </row>
    <row r="25" spans="1:8">
      <c r="A25" s="4" t="s">
        <v>734</v>
      </c>
      <c r="C25" s="5" t="n">
        <v>160793</v>
      </c>
      <c r="D25" s="5" t="n">
        <v>142643</v>
      </c>
      <c r="E25" s="5" t="n">
        <v>160793</v>
      </c>
      <c r="F25" s="5" t="n">
        <v>142643</v>
      </c>
      <c r="H25" s="5" t="n">
        <v>147650</v>
      </c>
    </row>
    <row r="26" spans="1:8">
      <c r="A26" s="4" t="s">
        <v>737</v>
      </c>
    </row>
    <row r="27" spans="1:8">
      <c r="A27" s="3" t="s">
        <v>730</v>
      </c>
    </row>
    <row r="28" spans="1:8">
      <c r="A28" s="4" t="s">
        <v>731</v>
      </c>
      <c r="C28" s="5" t="n">
        <v>451597</v>
      </c>
      <c r="D28" s="5" t="n">
        <v>438871</v>
      </c>
      <c r="E28" s="5" t="n">
        <v>1397668</v>
      </c>
      <c r="F28" s="5" t="n">
        <v>1351099</v>
      </c>
    </row>
    <row r="29" spans="1:8">
      <c r="A29" s="4" t="s">
        <v>167</v>
      </c>
      <c r="C29" s="5" t="n">
        <v>6050</v>
      </c>
      <c r="D29" s="5" t="n">
        <v>5142</v>
      </c>
      <c r="E29" s="5" t="n">
        <v>17459</v>
      </c>
      <c r="F29" s="5" t="n">
        <v>15146</v>
      </c>
    </row>
    <row r="30" spans="1:8">
      <c r="A30" s="4" t="s">
        <v>97</v>
      </c>
      <c r="C30" s="5" t="n">
        <v>31257</v>
      </c>
      <c r="D30" s="5" t="n">
        <v>31444</v>
      </c>
      <c r="E30" s="5" t="n">
        <v>100463</v>
      </c>
      <c r="F30" s="5" t="n">
        <v>102410</v>
      </c>
    </row>
    <row r="31" spans="1:8">
      <c r="A31" s="4" t="s">
        <v>432</v>
      </c>
      <c r="C31" s="5" t="n">
        <v>25485</v>
      </c>
      <c r="D31" s="5" t="n">
        <v>25901</v>
      </c>
      <c r="E31" s="5" t="n">
        <v>82997</v>
      </c>
      <c r="F31" s="5" t="n">
        <v>81764</v>
      </c>
    </row>
    <row r="32" spans="1:8">
      <c r="A32" s="4" t="s">
        <v>732</v>
      </c>
      <c r="C32" s="5" t="n">
        <v>12803</v>
      </c>
      <c r="D32" s="5" t="n">
        <v>6895</v>
      </c>
      <c r="E32" s="5" t="n">
        <v>35364</v>
      </c>
      <c r="F32" s="5" t="n">
        <v>33112</v>
      </c>
    </row>
    <row r="33" spans="1:8">
      <c r="A33" s="4" t="s">
        <v>733</v>
      </c>
      <c r="C33" s="5" t="n">
        <v>312468</v>
      </c>
      <c r="D33" s="5" t="n">
        <v>289405</v>
      </c>
      <c r="E33" s="5" t="n">
        <v>312468</v>
      </c>
      <c r="F33" s="5" t="n">
        <v>289405</v>
      </c>
      <c r="H33" s="5" t="n">
        <v>296915</v>
      </c>
    </row>
    <row r="34" spans="1:8">
      <c r="A34" s="4" t="s">
        <v>375</v>
      </c>
      <c r="C34" s="5" t="n">
        <v>30770</v>
      </c>
      <c r="D34" s="5" t="n">
        <v>31113</v>
      </c>
      <c r="E34" s="5" t="n">
        <v>30770</v>
      </c>
      <c r="F34" s="5" t="n">
        <v>31113</v>
      </c>
      <c r="H34" s="5" t="n">
        <v>31118</v>
      </c>
    </row>
    <row r="35" spans="1:8">
      <c r="A35" s="4" t="s">
        <v>734</v>
      </c>
      <c r="C35" s="5" t="n">
        <v>562401</v>
      </c>
      <c r="D35" s="5" t="n">
        <v>524806</v>
      </c>
      <c r="E35" s="5" t="n">
        <v>562401</v>
      </c>
      <c r="F35" s="5" t="n">
        <v>524806</v>
      </c>
      <c r="H35" s="5" t="n">
        <v>544683</v>
      </c>
    </row>
    <row r="36" spans="1:8">
      <c r="A36" s="4" t="s">
        <v>738</v>
      </c>
    </row>
    <row r="37" spans="1:8">
      <c r="A37" s="3" t="s">
        <v>730</v>
      </c>
    </row>
    <row r="38" spans="1:8">
      <c r="A38" s="4" t="s">
        <v>731</v>
      </c>
      <c r="C38" s="5" t="n">
        <v>214506</v>
      </c>
      <c r="D38" s="5" t="n">
        <v>201007</v>
      </c>
      <c r="E38" s="5" t="n">
        <v>663317</v>
      </c>
      <c r="F38" s="5" t="n">
        <v>627544</v>
      </c>
    </row>
    <row r="39" spans="1:8">
      <c r="A39" s="4" t="s">
        <v>167</v>
      </c>
      <c r="C39" s="5" t="n">
        <v>2934</v>
      </c>
      <c r="D39" s="5" t="n">
        <v>2594</v>
      </c>
      <c r="E39" s="5" t="n">
        <v>8343</v>
      </c>
      <c r="F39" s="5" t="n">
        <v>7583</v>
      </c>
    </row>
    <row r="40" spans="1:8">
      <c r="A40" s="4" t="s">
        <v>97</v>
      </c>
      <c r="C40" s="5" t="n">
        <v>11538</v>
      </c>
      <c r="D40" s="5" t="n">
        <v>9706</v>
      </c>
      <c r="E40" s="5" t="n">
        <v>36763</v>
      </c>
      <c r="F40" s="5" t="n">
        <v>35531</v>
      </c>
    </row>
    <row r="41" spans="1:8">
      <c r="A41" s="4" t="s">
        <v>432</v>
      </c>
      <c r="C41" s="5" t="n">
        <v>10074</v>
      </c>
      <c r="D41" s="5" t="n">
        <v>9251</v>
      </c>
      <c r="E41" s="5" t="n">
        <v>33000</v>
      </c>
      <c r="F41" s="5" t="n">
        <v>28333</v>
      </c>
    </row>
    <row r="42" spans="1:8">
      <c r="A42" s="4" t="s">
        <v>732</v>
      </c>
      <c r="C42" s="5" t="n">
        <v>14368</v>
      </c>
      <c r="D42" s="5" t="n">
        <v>2015</v>
      </c>
      <c r="E42" s="5" t="n">
        <v>33997</v>
      </c>
      <c r="F42" s="5" t="n">
        <v>8554</v>
      </c>
    </row>
    <row r="43" spans="1:8">
      <c r="A43" s="4" t="s">
        <v>733</v>
      </c>
      <c r="C43" s="5" t="n">
        <v>148789</v>
      </c>
      <c r="D43" s="5" t="n">
        <v>107542</v>
      </c>
      <c r="E43" s="5" t="n">
        <v>148789</v>
      </c>
      <c r="F43" s="5" t="n">
        <v>107542</v>
      </c>
      <c r="H43" s="5" t="n">
        <v>122616</v>
      </c>
    </row>
    <row r="44" spans="1:8">
      <c r="A44" s="4" t="s">
        <v>375</v>
      </c>
      <c r="C44" s="5" t="n">
        <v>4548</v>
      </c>
      <c r="D44" s="5" t="n">
        <v>4519</v>
      </c>
      <c r="E44" s="5" t="n">
        <v>4548</v>
      </c>
      <c r="F44" s="5" t="n">
        <v>4519</v>
      </c>
      <c r="H44" s="5" t="n">
        <v>4524</v>
      </c>
    </row>
    <row r="45" spans="1:8">
      <c r="A45" s="4" t="s">
        <v>734</v>
      </c>
      <c r="C45" s="5" t="n">
        <v>333985</v>
      </c>
      <c r="D45" s="5" t="n">
        <v>295431</v>
      </c>
      <c r="E45" s="5" t="n">
        <v>333985</v>
      </c>
      <c r="F45" s="5" t="n">
        <v>295431</v>
      </c>
      <c r="H45" s="5" t="n">
        <v>303234</v>
      </c>
    </row>
    <row r="46" spans="1:8">
      <c r="A46" s="4" t="s">
        <v>739</v>
      </c>
    </row>
    <row r="47" spans="1:8">
      <c r="A47" s="3" t="s">
        <v>730</v>
      </c>
    </row>
    <row r="48" spans="1:8">
      <c r="A48" s="4" t="s">
        <v>731</v>
      </c>
      <c r="C48" s="5" t="n">
        <v>98296</v>
      </c>
      <c r="D48" s="5" t="n">
        <v>83925</v>
      </c>
      <c r="E48" s="5" t="n">
        <v>292764</v>
      </c>
      <c r="F48" s="5" t="n">
        <v>259102</v>
      </c>
    </row>
    <row r="49" spans="1:8">
      <c r="A49" s="4" t="s">
        <v>167</v>
      </c>
      <c r="C49" s="5" t="n">
        <v>2337</v>
      </c>
      <c r="D49" s="5" t="n">
        <v>2359</v>
      </c>
      <c r="E49" s="5" t="n">
        <v>6896</v>
      </c>
      <c r="F49" s="5" t="n">
        <v>6879</v>
      </c>
    </row>
    <row r="50" spans="1:8">
      <c r="A50" s="4" t="s">
        <v>97</v>
      </c>
      <c r="C50" s="5" t="n">
        <v>2989</v>
      </c>
      <c r="D50" s="5" t="n">
        <v>1410</v>
      </c>
      <c r="E50" s="5" t="n">
        <v>8198</v>
      </c>
      <c r="F50" s="5" t="n">
        <v>3238</v>
      </c>
    </row>
    <row r="51" spans="1:8">
      <c r="A51" s="4" t="s">
        <v>432</v>
      </c>
      <c r="C51" s="5" t="n">
        <v>2377</v>
      </c>
      <c r="D51" s="5" t="n">
        <v>660</v>
      </c>
      <c r="E51" s="5" t="n">
        <v>6414</v>
      </c>
      <c r="F51" s="5" t="n">
        <v>769</v>
      </c>
    </row>
    <row r="52" spans="1:8">
      <c r="A52" s="4" t="s">
        <v>732</v>
      </c>
      <c r="C52" s="5" t="n">
        <v>873</v>
      </c>
      <c r="D52" s="5" t="n">
        <v>770</v>
      </c>
      <c r="E52" s="5" t="n">
        <v>2729</v>
      </c>
      <c r="F52" s="5" t="n">
        <v>2288</v>
      </c>
    </row>
    <row r="53" spans="1:8">
      <c r="A53" s="4" t="s">
        <v>733</v>
      </c>
      <c r="C53" s="5" t="n">
        <v>125699</v>
      </c>
      <c r="D53" s="5" t="n">
        <v>127528</v>
      </c>
      <c r="E53" s="5" t="n">
        <v>125699</v>
      </c>
      <c r="F53" s="5" t="n">
        <v>127528</v>
      </c>
      <c r="H53" s="5" t="n">
        <v>126206</v>
      </c>
    </row>
    <row r="54" spans="1:8">
      <c r="A54" s="4" t="s">
        <v>734</v>
      </c>
      <c r="C54" s="5" t="n">
        <v>189291</v>
      </c>
      <c r="D54" s="5" t="n">
        <v>180996</v>
      </c>
      <c r="E54" s="5" t="n">
        <v>189291</v>
      </c>
      <c r="F54" s="5" t="n">
        <v>180996</v>
      </c>
      <c r="H54" s="7" t="n">
        <v>181947</v>
      </c>
    </row>
    <row r="55" spans="1:8">
      <c r="A55" s="4" t="s">
        <v>740</v>
      </c>
    </row>
    <row r="56" spans="1:8">
      <c r="A56" s="3" t="s">
        <v>730</v>
      </c>
    </row>
    <row r="57" spans="1:8">
      <c r="A57" s="4" t="s">
        <v>731</v>
      </c>
      <c r="B57" s="4" t="s">
        <v>519</v>
      </c>
      <c r="C57" s="5" t="n">
        <v>-293388</v>
      </c>
      <c r="D57" s="5" t="n">
        <v>-260221</v>
      </c>
      <c r="E57" s="5" t="n">
        <v>-910072</v>
      </c>
      <c r="F57" s="5" t="n">
        <v>-851147</v>
      </c>
    </row>
    <row r="58" spans="1:8">
      <c r="A58" s="4" t="s">
        <v>741</v>
      </c>
    </row>
    <row r="59" spans="1:8">
      <c r="A59" s="3" t="s">
        <v>730</v>
      </c>
    </row>
    <row r="60" spans="1:8">
      <c r="A60" s="4" t="s">
        <v>731</v>
      </c>
      <c r="C60" s="5" t="n">
        <v>-291925</v>
      </c>
      <c r="D60" s="5" t="n">
        <v>-259337</v>
      </c>
      <c r="E60" s="5" t="n">
        <v>-906114</v>
      </c>
      <c r="F60" s="5" t="n">
        <v>-847368</v>
      </c>
    </row>
    <row r="61" spans="1:8">
      <c r="A61" s="4" t="s">
        <v>742</v>
      </c>
    </row>
    <row r="62" spans="1:8">
      <c r="A62" s="3" t="s">
        <v>730</v>
      </c>
    </row>
    <row r="63" spans="1:8">
      <c r="A63" s="4" t="s">
        <v>731</v>
      </c>
      <c r="C63" s="5" t="n">
        <v>-1087</v>
      </c>
      <c r="D63" s="5" t="n">
        <v>-853</v>
      </c>
      <c r="E63" s="5" t="n">
        <v>-3265</v>
      </c>
      <c r="F63" s="5" t="n">
        <v>-3726</v>
      </c>
    </row>
    <row r="64" spans="1:8">
      <c r="A64" s="4" t="s">
        <v>743</v>
      </c>
    </row>
    <row r="65" spans="1:8">
      <c r="A65" s="3" t="s">
        <v>730</v>
      </c>
    </row>
    <row r="66" spans="1:8">
      <c r="A66" s="4" t="s">
        <v>731</v>
      </c>
      <c r="C66" s="5" t="n">
        <v>-376</v>
      </c>
      <c r="D66" s="5" t="n">
        <v>-31</v>
      </c>
      <c r="E66" s="5" t="n">
        <v>-693</v>
      </c>
      <c r="F66" s="5" t="n">
        <v>-53</v>
      </c>
    </row>
    <row r="67" spans="1:8">
      <c r="A67" s="4" t="s">
        <v>744</v>
      </c>
    </row>
    <row r="68" spans="1:8">
      <c r="A68" s="3" t="s">
        <v>730</v>
      </c>
    </row>
    <row r="69" spans="1:8">
      <c r="A69" s="4" t="s">
        <v>97</v>
      </c>
      <c r="B69" s="4" t="s">
        <v>519</v>
      </c>
      <c r="C69" s="5" t="n">
        <v>-16472</v>
      </c>
      <c r="D69" s="5" t="n">
        <v>-15179</v>
      </c>
      <c r="E69" s="5" t="n">
        <v>-49919</v>
      </c>
      <c r="F69" s="5" t="n">
        <v>-45938</v>
      </c>
    </row>
    <row r="70" spans="1:8">
      <c r="A70" s="4" t="s">
        <v>432</v>
      </c>
      <c r="B70" s="4" t="s">
        <v>519</v>
      </c>
      <c r="C70" s="7" t="n">
        <v>-16450</v>
      </c>
      <c r="D70" s="7" t="n">
        <v>-15179</v>
      </c>
      <c r="E70" s="7" t="n">
        <v>-49897</v>
      </c>
      <c r="F70" s="7" t="n">
        <v>-45938</v>
      </c>
    </row>
    <row r="71" spans="1:8">
      <c r="A71" s="4" t="s">
        <v>363</v>
      </c>
    </row>
    <row r="72" spans="1:8">
      <c r="A72" s="3" t="s">
        <v>728</v>
      </c>
    </row>
    <row r="73" spans="1:8">
      <c r="A73" s="4" t="s">
        <v>343</v>
      </c>
      <c r="C73" s="5" t="n">
        <v>38</v>
      </c>
      <c r="E73" s="5" t="n">
        <v>38</v>
      </c>
    </row>
    <row r="74" spans="1:8"/>
    <row r="75" spans="1:8">
      <c r="A75" s="4" t="s">
        <v>119</v>
      </c>
      <c r="B75" s="4" t="s">
        <v>745</v>
      </c>
    </row>
    <row r="76" spans="1:8">
      <c r="A76" s="4" t="s">
        <v>125</v>
      </c>
      <c r="B76" s="4" t="s">
        <v>746</v>
      </c>
    </row>
  </sheetData>
  <mergeCells count="6">
    <mergeCell ref="A1:B2"/>
    <mergeCell ref="C1:D1"/>
    <mergeCell ref="E1:F1"/>
    <mergeCell ref="A74:G74"/>
    <mergeCell ref="B75:G75"/>
    <mergeCell ref="B76:G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47</v>
      </c>
      <c r="B1" s="2" t="s">
        <v>748</v>
      </c>
      <c r="C1" s="2" t="s">
        <v>374</v>
      </c>
      <c r="D1" s="2" t="s">
        <v>2</v>
      </c>
    </row>
    <row r="2" spans="1:4">
      <c r="A2" s="3" t="s">
        <v>749</v>
      </c>
    </row>
    <row r="3" spans="1:4">
      <c r="A3" s="4" t="s">
        <v>750</v>
      </c>
      <c r="D3" s="7" t="n">
        <v>31563</v>
      </c>
    </row>
    <row r="4" spans="1:4">
      <c r="A4" s="4" t="s">
        <v>751</v>
      </c>
      <c r="D4" s="4" t="s">
        <v>752</v>
      </c>
    </row>
    <row r="5" spans="1:4">
      <c r="A5" s="4" t="s">
        <v>573</v>
      </c>
    </row>
    <row r="6" spans="1:4">
      <c r="A6" s="3" t="s">
        <v>749</v>
      </c>
    </row>
    <row r="7" spans="1:4">
      <c r="A7" s="4" t="s">
        <v>559</v>
      </c>
      <c r="C7" s="4" t="s">
        <v>574</v>
      </c>
    </row>
    <row r="8" spans="1:4">
      <c r="A8" s="4" t="s">
        <v>575</v>
      </c>
      <c r="C8" s="4" t="s">
        <v>568</v>
      </c>
    </row>
    <row r="9" spans="1:4">
      <c r="A9" s="4" t="s">
        <v>565</v>
      </c>
      <c r="C9" s="4" t="s">
        <v>566</v>
      </c>
    </row>
    <row r="10" spans="1:4">
      <c r="A10" s="4" t="s">
        <v>753</v>
      </c>
    </row>
    <row r="11" spans="1:4">
      <c r="A11" s="3" t="s">
        <v>749</v>
      </c>
    </row>
    <row r="12" spans="1:4">
      <c r="A12" s="4" t="s">
        <v>754</v>
      </c>
      <c r="D12" s="4" t="s">
        <v>755</v>
      </c>
    </row>
    <row r="13" spans="1:4">
      <c r="A13" s="4" t="s">
        <v>756</v>
      </c>
      <c r="D13" s="4" t="s">
        <v>757</v>
      </c>
    </row>
    <row r="14" spans="1:4">
      <c r="A14" s="4" t="s">
        <v>758</v>
      </c>
    </row>
    <row r="15" spans="1:4">
      <c r="A15" s="3" t="s">
        <v>749</v>
      </c>
    </row>
    <row r="16" spans="1:4">
      <c r="A16" s="4" t="s">
        <v>581</v>
      </c>
      <c r="B16" s="7" t="n">
        <v>14600</v>
      </c>
    </row>
    <row r="17" spans="1:4">
      <c r="A17" s="4" t="s">
        <v>559</v>
      </c>
      <c r="B17" s="4" t="s">
        <v>574</v>
      </c>
    </row>
    <row r="18" spans="1:4">
      <c r="A18" s="4" t="s">
        <v>575</v>
      </c>
      <c r="B18" s="4" t="s">
        <v>568</v>
      </c>
    </row>
    <row r="19" spans="1:4">
      <c r="A19" s="4" t="s">
        <v>565</v>
      </c>
      <c r="B19" s="4" t="s">
        <v>759</v>
      </c>
    </row>
    <row r="20" spans="1:4">
      <c r="A20" s="4" t="s">
        <v>635</v>
      </c>
      <c r="B20" s="4" t="s">
        <v>7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0"/>
  </cols>
  <sheetData>
    <row r="1" spans="1:2">
      <c r="A1" s="1" t="s">
        <v>761</v>
      </c>
      <c r="B1" s="2" t="s">
        <v>394</v>
      </c>
    </row>
    <row r="2" spans="1:2">
      <c r="A2" s="3" t="s">
        <v>226</v>
      </c>
    </row>
    <row r="3" spans="1:2">
      <c r="A3" s="5" t="n">
        <v>2021</v>
      </c>
      <c r="B3" s="7" t="n">
        <v>1250</v>
      </c>
    </row>
    <row r="4" spans="1:2">
      <c r="A4" s="5" t="n">
        <v>2022</v>
      </c>
      <c r="B4" s="5" t="n">
        <v>1250</v>
      </c>
    </row>
    <row r="5" spans="1:2">
      <c r="A5" s="5" t="n">
        <v>2023</v>
      </c>
      <c r="B5" s="5" t="n">
        <v>1250</v>
      </c>
    </row>
    <row r="6" spans="1:2">
      <c r="A6" s="4" t="s">
        <v>419</v>
      </c>
      <c r="B6" s="5" t="n">
        <v>27813</v>
      </c>
    </row>
    <row r="7" spans="1:2">
      <c r="A7" s="4" t="s">
        <v>142</v>
      </c>
      <c r="B7" s="7" t="n">
        <v>31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4</v>
      </c>
      <c r="B1" s="2" t="s">
        <v>1</v>
      </c>
    </row>
    <row r="2" spans="1:3">
      <c r="B2" s="2" t="s">
        <v>2</v>
      </c>
      <c r="C2" s="2" t="s">
        <v>81</v>
      </c>
    </row>
    <row r="3" spans="1:3">
      <c r="A3" s="3" t="s">
        <v>165</v>
      </c>
    </row>
    <row r="4" spans="1:3">
      <c r="A4" s="4" t="s">
        <v>108</v>
      </c>
      <c r="B4" s="7" t="n">
        <v>55332</v>
      </c>
      <c r="C4" s="7" t="n">
        <v>70926</v>
      </c>
    </row>
    <row r="5" spans="1:3">
      <c r="A5" s="3" t="s">
        <v>166</v>
      </c>
    </row>
    <row r="6" spans="1:3">
      <c r="A6" s="4" t="s">
        <v>167</v>
      </c>
      <c r="B6" s="5" t="n">
        <v>38378</v>
      </c>
      <c r="C6" s="5" t="n">
        <v>34445</v>
      </c>
    </row>
    <row r="7" spans="1:3">
      <c r="A7" s="4" t="s">
        <v>168</v>
      </c>
      <c r="B7" s="5" t="n">
        <v>25</v>
      </c>
    </row>
    <row r="8" spans="1:3">
      <c r="A8" s="4" t="s">
        <v>169</v>
      </c>
      <c r="B8" s="5" t="n">
        <v>1929</v>
      </c>
    </row>
    <row r="9" spans="1:3">
      <c r="A9" s="4" t="s">
        <v>170</v>
      </c>
      <c r="B9" s="5" t="n">
        <v>587</v>
      </c>
      <c r="C9" s="5" t="n">
        <v>1106</v>
      </c>
    </row>
    <row r="10" spans="1:3">
      <c r="A10" s="4" t="s">
        <v>171</v>
      </c>
      <c r="B10" s="5" t="n">
        <v>6537</v>
      </c>
      <c r="C10" s="5" t="n">
        <v>3143</v>
      </c>
    </row>
    <row r="11" spans="1:3">
      <c r="A11" s="4" t="s">
        <v>172</v>
      </c>
      <c r="B11" s="5" t="n">
        <v>-3</v>
      </c>
      <c r="C11" s="5" t="n">
        <v>1</v>
      </c>
    </row>
    <row r="12" spans="1:3">
      <c r="A12" s="4" t="s">
        <v>153</v>
      </c>
      <c r="B12" s="5" t="n">
        <v>7469</v>
      </c>
      <c r="C12" s="5" t="n">
        <v>7328</v>
      </c>
    </row>
    <row r="13" spans="1:3">
      <c r="A13" s="3" t="s">
        <v>173</v>
      </c>
    </row>
    <row r="14" spans="1:3">
      <c r="A14" s="4" t="s">
        <v>174</v>
      </c>
      <c r="B14" s="5" t="n">
        <v>3173</v>
      </c>
      <c r="C14" s="5" t="n">
        <v>-717</v>
      </c>
    </row>
    <row r="15" spans="1:3">
      <c r="A15" s="4" t="s">
        <v>30</v>
      </c>
      <c r="B15" s="5" t="n">
        <v>-15254</v>
      </c>
      <c r="C15" s="5" t="n">
        <v>3490</v>
      </c>
    </row>
    <row r="16" spans="1:3">
      <c r="A16" s="4" t="s">
        <v>43</v>
      </c>
      <c r="B16" s="5" t="n">
        <v>-7408</v>
      </c>
      <c r="C16" s="5" t="n">
        <v>-32825</v>
      </c>
    </row>
    <row r="17" spans="1:3">
      <c r="A17" s="4" t="s">
        <v>175</v>
      </c>
      <c r="B17" s="5" t="n">
        <v>90765</v>
      </c>
      <c r="C17" s="5" t="n">
        <v>86897</v>
      </c>
    </row>
    <row r="18" spans="1:3">
      <c r="A18" s="3" t="s">
        <v>176</v>
      </c>
    </row>
    <row r="19" spans="1:3">
      <c r="A19" s="4" t="s">
        <v>177</v>
      </c>
      <c r="B19" s="5" t="n">
        <v>-23895</v>
      </c>
    </row>
    <row r="20" spans="1:3">
      <c r="A20" s="4" t="s">
        <v>178</v>
      </c>
      <c r="B20" s="5" t="n">
        <v>-74788</v>
      </c>
      <c r="C20" s="5" t="n">
        <v>-99541</v>
      </c>
    </row>
    <row r="21" spans="1:3">
      <c r="A21" s="4" t="s">
        <v>179</v>
      </c>
      <c r="B21" s="5" t="n">
        <v>300</v>
      </c>
      <c r="C21" s="5" t="n">
        <v>-300</v>
      </c>
    </row>
    <row r="22" spans="1:3">
      <c r="A22" s="4" t="s">
        <v>180</v>
      </c>
      <c r="B22" s="5" t="n">
        <v>93</v>
      </c>
      <c r="C22" s="5" t="n">
        <v>335</v>
      </c>
    </row>
    <row r="23" spans="1:3">
      <c r="A23" s="4" t="s">
        <v>181</v>
      </c>
      <c r="B23" s="5" t="n">
        <v>-98290</v>
      </c>
      <c r="C23" s="5" t="n">
        <v>-99506</v>
      </c>
    </row>
    <row r="24" spans="1:3">
      <c r="A24" s="3" t="s">
        <v>182</v>
      </c>
    </row>
    <row r="25" spans="1:3">
      <c r="A25" s="4" t="s">
        <v>183</v>
      </c>
      <c r="B25" s="5" t="n">
        <v>28500</v>
      </c>
      <c r="C25" s="5" t="n">
        <v>47700</v>
      </c>
    </row>
    <row r="26" spans="1:3">
      <c r="A26" s="4" t="s">
        <v>184</v>
      </c>
      <c r="B26" s="5" t="n">
        <v>-28931</v>
      </c>
      <c r="C26" s="5" t="n">
        <v>-11009</v>
      </c>
    </row>
    <row r="27" spans="1:3">
      <c r="A27" s="4" t="s">
        <v>185</v>
      </c>
      <c r="B27" s="5" t="n">
        <v>82092</v>
      </c>
      <c r="C27" s="5" t="n">
        <v>678</v>
      </c>
    </row>
    <row r="28" spans="1:3">
      <c r="A28" s="4" t="s">
        <v>186</v>
      </c>
      <c r="B28" s="5" t="n">
        <v>-81758</v>
      </c>
      <c r="C28" s="5" t="n">
        <v>-17179</v>
      </c>
    </row>
    <row r="29" spans="1:3">
      <c r="A29" s="4" t="s">
        <v>187</v>
      </c>
      <c r="B29" s="5" t="n">
        <v>-10645</v>
      </c>
      <c r="C29" s="5" t="n">
        <v>-10641</v>
      </c>
    </row>
    <row r="30" spans="1:3">
      <c r="A30" s="4" t="s">
        <v>188</v>
      </c>
      <c r="B30" s="5" t="n">
        <v>-1916</v>
      </c>
      <c r="C30" s="5" t="n">
        <v>-2011</v>
      </c>
    </row>
    <row r="31" spans="1:3">
      <c r="A31" s="4" t="s">
        <v>189</v>
      </c>
      <c r="B31" s="5" t="n">
        <v>269</v>
      </c>
      <c r="C31" s="5" t="n">
        <v>433</v>
      </c>
    </row>
    <row r="32" spans="1:3">
      <c r="A32" s="4" t="s">
        <v>190</v>
      </c>
      <c r="B32" s="5" t="n">
        <v>-12389</v>
      </c>
      <c r="C32" s="5" t="n">
        <v>7971</v>
      </c>
    </row>
    <row r="33" spans="1:3">
      <c r="A33" s="4" t="s">
        <v>191</v>
      </c>
      <c r="B33" s="5" t="n">
        <v>-985</v>
      </c>
      <c r="C33" s="5" t="n">
        <v>-2391</v>
      </c>
    </row>
    <row r="34" spans="1:3">
      <c r="A34" s="4" t="s">
        <v>192</v>
      </c>
      <c r="B34" s="5" t="n">
        <v>-20899</v>
      </c>
      <c r="C34" s="5" t="n">
        <v>-7029</v>
      </c>
    </row>
    <row r="35" spans="1:3">
      <c r="A35" s="4" t="s">
        <v>193</v>
      </c>
      <c r="B35" s="5" t="n">
        <v>165712</v>
      </c>
      <c r="C35" s="5" t="n">
        <v>202716</v>
      </c>
    </row>
    <row r="36" spans="1:3">
      <c r="A36" s="4" t="s">
        <v>194</v>
      </c>
      <c r="B36" s="5" t="n">
        <v>144813</v>
      </c>
      <c r="C36" s="5" t="n">
        <v>195687</v>
      </c>
    </row>
    <row r="37" spans="1:3">
      <c r="A37" s="3" t="s">
        <v>195</v>
      </c>
    </row>
    <row r="38" spans="1:3">
      <c r="A38" s="4" t="s">
        <v>196</v>
      </c>
      <c r="B38" s="7" t="n">
        <v>165712</v>
      </c>
      <c r="C38" s="7" t="n">
        <v>2027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3"/>
  </cols>
  <sheetData>
    <row r="1" spans="1:3">
      <c r="A1" s="1" t="s">
        <v>762</v>
      </c>
      <c r="B1" s="1" t="s">
        <v>763</v>
      </c>
      <c r="C1" s="2" t="s">
        <v>764</v>
      </c>
    </row>
    <row r="2" spans="1:3">
      <c r="A2" s="4" t="s">
        <v>765</v>
      </c>
      <c r="B2" s="4" t="s">
        <v>766</v>
      </c>
      <c r="C2" s="7" t="n">
        <v>10643000</v>
      </c>
    </row>
    <row r="3" spans="1:3">
      <c r="A3" s="4" t="s">
        <v>765</v>
      </c>
      <c r="B3" s="4" t="s">
        <v>766</v>
      </c>
      <c r="C3" s="7" t="n">
        <v>106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6:06:45Z</dcterms:created>
  <dcterms:modified xmlns:dcterms="http://purl.org/dc/terms/" xmlns:xsi="http://www.w3.org/2001/XMLSchema-instance" xsi:type="dcterms:W3CDTF">2018-07-05T16:06:45Z</dcterms:modified>
</cp:coreProperties>
</file>